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Segments" sheetId="8" state="visible" r:id="rId8"/>
    <sheet xmlns:r="http://schemas.openxmlformats.org/officeDocument/2006/relationships" name="Net Trading and Other Income" sheetId="9" state="visible" r:id="rId9"/>
    <sheet xmlns:r="http://schemas.openxmlformats.org/officeDocument/2006/relationships" name="Operating Expenses Before Credi" sheetId="10" state="visible" r:id="rId10"/>
    <sheet xmlns:r="http://schemas.openxmlformats.org/officeDocument/2006/relationships" name="Credit Impairment Losses and Pr" sheetId="11" state="visible" r:id="rId11"/>
    <sheet xmlns:r="http://schemas.openxmlformats.org/officeDocument/2006/relationships" name="Taxation" sheetId="12" state="visible" r:id="rId12"/>
    <sheet xmlns:r="http://schemas.openxmlformats.org/officeDocument/2006/relationships" name="Dividends on Ordinary Shares" sheetId="13" state="visible" r:id="rId13"/>
    <sheet xmlns:r="http://schemas.openxmlformats.org/officeDocument/2006/relationships" name="Derivative Financial Instrument" sheetId="14" state="visible" r:id="rId14"/>
    <sheet xmlns:r="http://schemas.openxmlformats.org/officeDocument/2006/relationships" name="Other Financial Assets At Fair " sheetId="15" state="visible" r:id="rId15"/>
    <sheet xmlns:r="http://schemas.openxmlformats.org/officeDocument/2006/relationships" name="Loans and Advances to Customers" sheetId="16" state="visible" r:id="rId16"/>
    <sheet xmlns:r="http://schemas.openxmlformats.org/officeDocument/2006/relationships" name="Securitisations and Covered Bon" sheetId="17" state="visible" r:id="rId17"/>
    <sheet xmlns:r="http://schemas.openxmlformats.org/officeDocument/2006/relationships" name="Reverse Repurchase Agreements -" sheetId="18" state="visible" r:id="rId18"/>
    <sheet xmlns:r="http://schemas.openxmlformats.org/officeDocument/2006/relationships" name="Other Financial Assets At Amort" sheetId="19" state="visible" r:id="rId19"/>
    <sheet xmlns:r="http://schemas.openxmlformats.org/officeDocument/2006/relationships" name="Financial Assets At Fair Value " sheetId="20" state="visible" r:id="rId20"/>
    <sheet xmlns:r="http://schemas.openxmlformats.org/officeDocument/2006/relationships" name="Interests in Other Entities" sheetId="21" state="visible" r:id="rId21"/>
    <sheet xmlns:r="http://schemas.openxmlformats.org/officeDocument/2006/relationships" name="Other Financial Liabilities at " sheetId="22" state="visible" r:id="rId22"/>
    <sheet xmlns:r="http://schemas.openxmlformats.org/officeDocument/2006/relationships" name="Deposits by Customers" sheetId="23" state="visible" r:id="rId23"/>
    <sheet xmlns:r="http://schemas.openxmlformats.org/officeDocument/2006/relationships" name="Deposits by Banks" sheetId="24" state="visible" r:id="rId24"/>
    <sheet xmlns:r="http://schemas.openxmlformats.org/officeDocument/2006/relationships" name="Repurchase Agreements - Non Tra" sheetId="25" state="visible" r:id="rId25"/>
    <sheet xmlns:r="http://schemas.openxmlformats.org/officeDocument/2006/relationships" name="Debt Securities in Issue" sheetId="26" state="visible" r:id="rId26"/>
    <sheet xmlns:r="http://schemas.openxmlformats.org/officeDocument/2006/relationships" name="Provisions" sheetId="27" state="visible" r:id="rId27"/>
    <sheet xmlns:r="http://schemas.openxmlformats.org/officeDocument/2006/relationships" name="Retirement Benefit Plans" sheetId="28" state="visible" r:id="rId28"/>
    <sheet xmlns:r="http://schemas.openxmlformats.org/officeDocument/2006/relationships" name="Contingent Liabilities And Comm" sheetId="29" state="visible" r:id="rId29"/>
    <sheet xmlns:r="http://schemas.openxmlformats.org/officeDocument/2006/relationships" name="Assets Charged As Security For " sheetId="30" state="visible" r:id="rId30"/>
    <sheet xmlns:r="http://schemas.openxmlformats.org/officeDocument/2006/relationships" name="Other Equity Instruments" sheetId="31" state="visible" r:id="rId31"/>
    <sheet xmlns:r="http://schemas.openxmlformats.org/officeDocument/2006/relationships" name="Non-Controlling Interests" sheetId="32" state="visible" r:id="rId32"/>
    <sheet xmlns:r="http://schemas.openxmlformats.org/officeDocument/2006/relationships" name="Related Party Disclosures" sheetId="33" state="visible" r:id="rId33"/>
    <sheet xmlns:r="http://schemas.openxmlformats.org/officeDocument/2006/relationships" name="Financial Instruments" sheetId="34" state="visible" r:id="rId34"/>
    <sheet xmlns:r="http://schemas.openxmlformats.org/officeDocument/2006/relationships" name="Events After the Balance Sheet "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Segments (Tables)" sheetId="38" state="visible" r:id="rId38"/>
    <sheet xmlns:r="http://schemas.openxmlformats.org/officeDocument/2006/relationships" name="Net Trading and Other Income (T" sheetId="39" state="visible" r:id="rId39"/>
    <sheet xmlns:r="http://schemas.openxmlformats.org/officeDocument/2006/relationships" name="Operating Expenses Before Cre_2" sheetId="40" state="visible" r:id="rId40"/>
    <sheet xmlns:r="http://schemas.openxmlformats.org/officeDocument/2006/relationships" name="Credit Impairment Losses and _2" sheetId="41" state="visible" r:id="rId41"/>
    <sheet xmlns:r="http://schemas.openxmlformats.org/officeDocument/2006/relationships" name="Taxation (Tables)" sheetId="42" state="visible" r:id="rId42"/>
    <sheet xmlns:r="http://schemas.openxmlformats.org/officeDocument/2006/relationships" name="Derivative Financial Instrume_2" sheetId="43" state="visible" r:id="rId43"/>
    <sheet xmlns:r="http://schemas.openxmlformats.org/officeDocument/2006/relationships" name="Other Financial Assets At Fai_2" sheetId="44" state="visible" r:id="rId44"/>
    <sheet xmlns:r="http://schemas.openxmlformats.org/officeDocument/2006/relationships" name="Loans and Advances to Custome_2" sheetId="45" state="visible" r:id="rId45"/>
    <sheet xmlns:r="http://schemas.openxmlformats.org/officeDocument/2006/relationships" name="Securitisations and Covered B_2" sheetId="46" state="visible" r:id="rId46"/>
    <sheet xmlns:r="http://schemas.openxmlformats.org/officeDocument/2006/relationships" name="Reverse Repurchase Agreements_2" sheetId="47" state="visible" r:id="rId47"/>
    <sheet xmlns:r="http://schemas.openxmlformats.org/officeDocument/2006/relationships" name="Other Financial Assets At Amo_2" sheetId="48" state="visible" r:id="rId48"/>
    <sheet xmlns:r="http://schemas.openxmlformats.org/officeDocument/2006/relationships" name="Financial Assets At Fair Valu_2" sheetId="49" state="visible" r:id="rId49"/>
    <sheet xmlns:r="http://schemas.openxmlformats.org/officeDocument/2006/relationships" name="Other Financial Liabilities a_2" sheetId="50" state="visible" r:id="rId50"/>
    <sheet xmlns:r="http://schemas.openxmlformats.org/officeDocument/2006/relationships" name="Deposits by Customers (Tables)" sheetId="51" state="visible" r:id="rId51"/>
    <sheet xmlns:r="http://schemas.openxmlformats.org/officeDocument/2006/relationships" name="Deposits by Banks (Tables)" sheetId="52" state="visible" r:id="rId52"/>
    <sheet xmlns:r="http://schemas.openxmlformats.org/officeDocument/2006/relationships" name="Repurchase Agreements - Non T_2" sheetId="53" state="visible" r:id="rId53"/>
    <sheet xmlns:r="http://schemas.openxmlformats.org/officeDocument/2006/relationships" name="Debt Securities in Issue (Table" sheetId="54" state="visible" r:id="rId54"/>
    <sheet xmlns:r="http://schemas.openxmlformats.org/officeDocument/2006/relationships" name="Provisions (Tables)" sheetId="55" state="visible" r:id="rId55"/>
    <sheet xmlns:r="http://schemas.openxmlformats.org/officeDocument/2006/relationships" name="Retirement Benefit Plans (Table" sheetId="56" state="visible" r:id="rId56"/>
    <sheet xmlns:r="http://schemas.openxmlformats.org/officeDocument/2006/relationships" name="Contingent Liabilities And Co_2" sheetId="57" state="visible" r:id="rId57"/>
    <sheet xmlns:r="http://schemas.openxmlformats.org/officeDocument/2006/relationships" name="Other Equity Instruments (Table" sheetId="58" state="visible" r:id="rId58"/>
    <sheet xmlns:r="http://schemas.openxmlformats.org/officeDocument/2006/relationships" name="Non-Controlling Interests (Tabl" sheetId="59" state="visible" r:id="rId59"/>
    <sheet xmlns:r="http://schemas.openxmlformats.org/officeDocument/2006/relationships" name="Financial Instruments (Tables)" sheetId="60" state="visible" r:id="rId60"/>
    <sheet xmlns:r="http://schemas.openxmlformats.org/officeDocument/2006/relationships" name="Accounting Policies - Additiona" sheetId="61" state="visible" r:id="rId61"/>
    <sheet xmlns:r="http://schemas.openxmlformats.org/officeDocument/2006/relationships" name="Accounting Policies - Summary o" sheetId="62" state="visible" r:id="rId62"/>
    <sheet xmlns:r="http://schemas.openxmlformats.org/officeDocument/2006/relationships" name="Segments - Summary of Results b" sheetId="63" state="visible" r:id="rId63"/>
    <sheet xmlns:r="http://schemas.openxmlformats.org/officeDocument/2006/relationships" name="Net Trading and Other Income - " sheetId="64" state="visible" r:id="rId64"/>
    <sheet xmlns:r="http://schemas.openxmlformats.org/officeDocument/2006/relationships" name="Net Trading and Other Income _2" sheetId="65" state="visible" r:id="rId65"/>
    <sheet xmlns:r="http://schemas.openxmlformats.org/officeDocument/2006/relationships" name="Operating Expenses Before Cre_3" sheetId="66" state="visible" r:id="rId66"/>
    <sheet xmlns:r="http://schemas.openxmlformats.org/officeDocument/2006/relationships" name="Credit Impairment Losses and _3" sheetId="67" state="visible" r:id="rId67"/>
    <sheet xmlns:r="http://schemas.openxmlformats.org/officeDocument/2006/relationships" name="Credit Impairment Losses and _4" sheetId="68" state="visible" r:id="rId68"/>
    <sheet xmlns:r="http://schemas.openxmlformats.org/officeDocument/2006/relationships" name="Taxation - Schedule of Tax on P" sheetId="69" state="visible" r:id="rId69"/>
    <sheet xmlns:r="http://schemas.openxmlformats.org/officeDocument/2006/relationships" name="Taxation - Schedule of Tax on_2" sheetId="70" state="visible" r:id="rId70"/>
    <sheet xmlns:r="http://schemas.openxmlformats.org/officeDocument/2006/relationships" name="Taxation - Additional Informati" sheetId="71" state="visible" r:id="rId71"/>
    <sheet xmlns:r="http://schemas.openxmlformats.org/officeDocument/2006/relationships" name="Dividends on Ordinary Shares - "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Other Financial Assets at Fai_3" sheetId="75" state="visible" r:id="rId75"/>
    <sheet xmlns:r="http://schemas.openxmlformats.org/officeDocument/2006/relationships" name="Other Financial Assets at Fai_4" sheetId="76" state="visible" r:id="rId76"/>
    <sheet xmlns:r="http://schemas.openxmlformats.org/officeDocument/2006/relationships" name="Other Financial Assets at Fai_5" sheetId="77" state="visible" r:id="rId77"/>
    <sheet xmlns:r="http://schemas.openxmlformats.org/officeDocument/2006/relationships" name="Loans and Advances to Custome_3" sheetId="78" state="visible" r:id="rId78"/>
    <sheet xmlns:r="http://schemas.openxmlformats.org/officeDocument/2006/relationships" name="Loans and Advances to Custome_4" sheetId="79" state="visible" r:id="rId79"/>
    <sheet xmlns:r="http://schemas.openxmlformats.org/officeDocument/2006/relationships" name="Securitisations and Covered B_3" sheetId="80" state="visible" r:id="rId80"/>
    <sheet xmlns:r="http://schemas.openxmlformats.org/officeDocument/2006/relationships" name="Securitisations and Covered B_4" sheetId="81" state="visible" r:id="rId81"/>
    <sheet xmlns:r="http://schemas.openxmlformats.org/officeDocument/2006/relationships" name="Reverse Repurchase Agreements_3" sheetId="82" state="visible" r:id="rId82"/>
    <sheet xmlns:r="http://schemas.openxmlformats.org/officeDocument/2006/relationships" name="Other Financial Assets At Amo_3" sheetId="83" state="visible" r:id="rId83"/>
    <sheet xmlns:r="http://schemas.openxmlformats.org/officeDocument/2006/relationships" name="Financial Assets At Fair Valu_3" sheetId="84" state="visible" r:id="rId84"/>
    <sheet xmlns:r="http://schemas.openxmlformats.org/officeDocument/2006/relationships" name="Interests In Other Entities - I" sheetId="85" state="visible" r:id="rId85"/>
    <sheet xmlns:r="http://schemas.openxmlformats.org/officeDocument/2006/relationships" name="Other Financial Liabilities a_3" sheetId="86" state="visible" r:id="rId86"/>
    <sheet xmlns:r="http://schemas.openxmlformats.org/officeDocument/2006/relationships" name="Other Financial Liabilities a_4" sheetId="87" state="visible" r:id="rId87"/>
    <sheet xmlns:r="http://schemas.openxmlformats.org/officeDocument/2006/relationships" name="Deposits by Customers - Schedul" sheetId="88" state="visible" r:id="rId88"/>
    <sheet xmlns:r="http://schemas.openxmlformats.org/officeDocument/2006/relationships" name="Deposits by Customers - Sched_2" sheetId="89" state="visible" r:id="rId89"/>
    <sheet xmlns:r="http://schemas.openxmlformats.org/officeDocument/2006/relationships" name="Deposits by Banks - Schedule of" sheetId="90" state="visible" r:id="rId90"/>
    <sheet xmlns:r="http://schemas.openxmlformats.org/officeDocument/2006/relationships" name="Deposits by Banks - Schedule _2" sheetId="91" state="visible" r:id="rId91"/>
    <sheet xmlns:r="http://schemas.openxmlformats.org/officeDocument/2006/relationships" name="Repurchase Agreements - Non T_3" sheetId="92" state="visible" r:id="rId92"/>
    <sheet xmlns:r="http://schemas.openxmlformats.org/officeDocument/2006/relationships" name="Debt Securities In Issue - Summ" sheetId="93" state="visible" r:id="rId93"/>
    <sheet xmlns:r="http://schemas.openxmlformats.org/officeDocument/2006/relationships" name="Provisions - Summary of Provisi" sheetId="94" state="visible" r:id="rId94"/>
    <sheet xmlns:r="http://schemas.openxmlformats.org/officeDocument/2006/relationships" name="Provisions - Additional Informa" sheetId="95" state="visible" r:id="rId95"/>
    <sheet xmlns:r="http://schemas.openxmlformats.org/officeDocument/2006/relationships" name="Retirement Benefit Plans - Summ" sheetId="96" state="visible" r:id="rId96"/>
    <sheet xmlns:r="http://schemas.openxmlformats.org/officeDocument/2006/relationships" name="Retirement Benefit Plans - Addi" sheetId="97" state="visible" r:id="rId97"/>
    <sheet xmlns:r="http://schemas.openxmlformats.org/officeDocument/2006/relationships" name="Retirement Benefit Plans - Su_2" sheetId="98" state="visible" r:id="rId98"/>
    <sheet xmlns:r="http://schemas.openxmlformats.org/officeDocument/2006/relationships" name="Retirement Benefit Plans - Su_3" sheetId="99" state="visible" r:id="rId99"/>
    <sheet xmlns:r="http://schemas.openxmlformats.org/officeDocument/2006/relationships" name="Contingent Liabilities and Co_3" sheetId="100" state="visible" r:id="rId100"/>
    <sheet xmlns:r="http://schemas.openxmlformats.org/officeDocument/2006/relationships" name="Contingent Liabilities and Co_4" sheetId="101" state="visible" r:id="rId101"/>
    <sheet xmlns:r="http://schemas.openxmlformats.org/officeDocument/2006/relationships" name="Assets Charged as Security fo_2" sheetId="102" state="visible" r:id="rId102"/>
    <sheet xmlns:r="http://schemas.openxmlformats.org/officeDocument/2006/relationships" name="Other Equity Instruments - Summ" sheetId="103" state="visible" r:id="rId103"/>
    <sheet xmlns:r="http://schemas.openxmlformats.org/officeDocument/2006/relationships" name="Other Equity Instruments - Su_2" sheetId="104" state="visible" r:id="rId104"/>
    <sheet xmlns:r="http://schemas.openxmlformats.org/officeDocument/2006/relationships" name="Non-Controlling Interests - Sch" sheetId="105" state="visible" r:id="rId105"/>
    <sheet xmlns:r="http://schemas.openxmlformats.org/officeDocument/2006/relationships" name="Financial Instruments - Analysi" sheetId="106" state="visible" r:id="rId106"/>
    <sheet xmlns:r="http://schemas.openxmlformats.org/officeDocument/2006/relationships" name="Financial Instruments - Fair Va" sheetId="107" state="visible" r:id="rId107"/>
    <sheet xmlns:r="http://schemas.openxmlformats.org/officeDocument/2006/relationships" name="Financial Instruments - Additio" sheetId="108" state="visible" r:id="rId108"/>
    <sheet xmlns:r="http://schemas.openxmlformats.org/officeDocument/2006/relationships" name="Financial Instruments - Summary" sheetId="109" state="visible" r:id="rId109"/>
    <sheet xmlns:r="http://schemas.openxmlformats.org/officeDocument/2006/relationships" name="Financial Instruments - Liabili" sheetId="110" state="visible" r:id="rId110"/>
    <sheet xmlns:r="http://schemas.openxmlformats.org/officeDocument/2006/relationships" name="Financial Instruments - Assets " sheetId="111" state="visible" r:id="rId111"/>
  </sheets>
  <definedNames/>
  <calcPr calcId="124519" fullCalcOnLoad="1"/>
</workbook>
</file>

<file path=xl/sharedStrings.xml><?xml version="1.0" encoding="utf-8"?>
<sst xmlns="http://schemas.openxmlformats.org/spreadsheetml/2006/main" uniqueCount="818">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Santander UK plc</t>
  </si>
  <si>
    <t>Entity Central Index Key</t>
  </si>
  <si>
    <t>0001087711</t>
  </si>
  <si>
    <t>Current Fiscal Year End Date</t>
  </si>
  <si>
    <t>--12-31</t>
  </si>
  <si>
    <t>Consolidated Income Statement - GBP (£) £ in Millions</t>
  </si>
  <si>
    <t>Jun. 30, 2018</t>
  </si>
  <si>
    <t>Profit (loss) [abstract]</t>
  </si>
  <si>
    <t>Interest and similar income</t>
  </si>
  <si>
    <t>Interest expense and similar charges</t>
  </si>
  <si>
    <t>Net interest income</t>
  </si>
  <si>
    <t>Fee and commission income</t>
  </si>
  <si>
    <t>Fee and commission expense</t>
  </si>
  <si>
    <t>Net fee and commission income</t>
  </si>
  <si>
    <t>Net trading and other income</t>
  </si>
  <si>
    <t>Total operating income</t>
  </si>
  <si>
    <t>Operating expenses before credit impairment losses, provisions and charges</t>
  </si>
  <si>
    <t>Credit impairment losses</t>
  </si>
  <si>
    <t>Provisions for other liabilities and charges</t>
  </si>
  <si>
    <t>Total operating credit impairment losses, provisions and charges</t>
  </si>
  <si>
    <t>Profit before tax</t>
  </si>
  <si>
    <t>Tax on profit</t>
  </si>
  <si>
    <t>Profit after tax for the period</t>
  </si>
  <si>
    <t>Attributable to:</t>
  </si>
  <si>
    <t>Equity holders of the parent</t>
  </si>
  <si>
    <t>Non-controlling interests</t>
  </si>
  <si>
    <t>Consolidated Statement of Comprehensive Income - GBP (£) £ in Millions</t>
  </si>
  <si>
    <t>Statement of comprehensive income [abstract]</t>
  </si>
  <si>
    <t>Movement in fair value reserve (debt instruments)</t>
  </si>
  <si>
    <t>- Change in fair value</t>
  </si>
  <si>
    <t>- Income statement transfers</t>
  </si>
  <si>
    <t>- Taxation</t>
  </si>
  <si>
    <t>Other comprehensive income fair value reserve (debt instruments)</t>
  </si>
  <si>
    <t>Cash flow hedges:</t>
  </si>
  <si>
    <t>- Effective portion of changes in fair value</t>
  </si>
  <si>
    <t>Other comprehensive income cash flow hedges, total</t>
  </si>
  <si>
    <t>Net other comprehensive income that may be reclassified to profit or loss subsequently</t>
  </si>
  <si>
    <t>Pension remeasurement:</t>
  </si>
  <si>
    <t>Pension remeasurement, total</t>
  </si>
  <si>
    <t>Own credit adjustment:</t>
  </si>
  <si>
    <t>Own credit adjustment, total</t>
  </si>
  <si>
    <t>Net other comprehensive income that will not be reclassified to profit or loss subsequently</t>
  </si>
  <si>
    <t>Total other comprehensive income for the period net of tax</t>
  </si>
  <si>
    <t>Total comprehensive income</t>
  </si>
  <si>
    <t>Consolidated Balance Sheet - GBP (£) £ in Millions</t>
  </si>
  <si>
    <t>Dec. 31, 2018</t>
  </si>
  <si>
    <t>Assets</t>
  </si>
  <si>
    <t>Cash and balances at central banks</t>
  </si>
  <si>
    <t>Financial assets at fair value through profit or loss:</t>
  </si>
  <si>
    <t>- Derivative financial instruments</t>
  </si>
  <si>
    <t>- Other financial assets at fair value through profit or loss</t>
  </si>
  <si>
    <t>Financial assets at amortised cost:</t>
  </si>
  <si>
    <t>- Loans and advances to customers</t>
  </si>
  <si>
    <t>- Loans and advances to banks</t>
  </si>
  <si>
    <t>- Reverse repurchase agreements - non trading</t>
  </si>
  <si>
    <t>- Other financial assets at amortised cost</t>
  </si>
  <si>
    <t>Financial assets at fair value through other comprehensive income</t>
  </si>
  <si>
    <t>Interests in other entities</t>
  </si>
  <si>
    <t>Intangible assets</t>
  </si>
  <si>
    <t>Property, plant and equipment</t>
  </si>
  <si>
    <t>Current tax assets</t>
  </si>
  <si>
    <t>Retirement benefit assets</t>
  </si>
  <si>
    <t>Other assets</t>
  </si>
  <si>
    <t>Total assets</t>
  </si>
  <si>
    <t>Financial liabilities at fair value through profit or loss:</t>
  </si>
  <si>
    <t>- Other financial liabilities at fair value through profit or loss</t>
  </si>
  <si>
    <t>Financial liabilities at amortised cost:</t>
  </si>
  <si>
    <t>- Deposits by customers</t>
  </si>
  <si>
    <t>- Deposits by banks</t>
  </si>
  <si>
    <t>- Repurchase agreements - non trading</t>
  </si>
  <si>
    <t>- Debt securities in issue</t>
  </si>
  <si>
    <t>- Subordinated liabilities</t>
  </si>
  <si>
    <t>Other liabilities</t>
  </si>
  <si>
    <t>Provisions</t>
  </si>
  <si>
    <t>Deferred tax liabilities</t>
  </si>
  <si>
    <t>Retirement benefit obligations</t>
  </si>
  <si>
    <t>Total liabilities</t>
  </si>
  <si>
    <t>Equity</t>
  </si>
  <si>
    <t>Share capital</t>
  </si>
  <si>
    <t>Share premium</t>
  </si>
  <si>
    <t>Other equity instruments</t>
  </si>
  <si>
    <t>Retained earnings</t>
  </si>
  <si>
    <t>Other reserves</t>
  </si>
  <si>
    <t>Total shareholders' equity</t>
  </si>
  <si>
    <t>Total equity</t>
  </si>
  <si>
    <t>Total liabilities and equity</t>
  </si>
  <si>
    <t>Consolidated Cash Flow Statement - GBP (£) £ in Millions</t>
  </si>
  <si>
    <t>Cash flows from operating activities</t>
  </si>
  <si>
    <t>Adjustments for:</t>
  </si>
  <si>
    <t>Non-cash items included in profit</t>
  </si>
  <si>
    <t>Change in operating assets</t>
  </si>
  <si>
    <t>Change in operating liabilities</t>
  </si>
  <si>
    <t>Corporation taxes paid</t>
  </si>
  <si>
    <t>Effects of exchange rate differences</t>
  </si>
  <si>
    <t>Net cash flows from operating activities</t>
  </si>
  <si>
    <t>Cash flows from investing activities</t>
  </si>
  <si>
    <t>Investments in other entities</t>
  </si>
  <si>
    <t>Purchase of property, plant and equipment and intangible assets</t>
  </si>
  <si>
    <t>Proceeds from sale of property, plant and equipment and intangible assets</t>
  </si>
  <si>
    <t>Purchase of financial assets at amortised cost and financial assets at fair value through other comprehensive income</t>
  </si>
  <si>
    <t>Proceeds from sale and redemption of financial assets at amortised cost and financial assets at fair value through other comprehensive income</t>
  </si>
  <si>
    <t>Net cash flows from investing activities</t>
  </si>
  <si>
    <t>Cash flows from financing activities</t>
  </si>
  <si>
    <t>Issue of debt securities and subordinated notes</t>
  </si>
  <si>
    <t>Issuance costs of debt securities and subordinated notes</t>
  </si>
  <si>
    <t>Repayment of debt securities and subordinated notes</t>
  </si>
  <si>
    <t>Repurchase of preference shares and other equity instruments</t>
  </si>
  <si>
    <t>Dividends paid on ordinary shares</t>
  </si>
  <si>
    <t>Dividends paid on preference shares and other equity instruments</t>
  </si>
  <si>
    <t>Dividends paid on non-controlling interests</t>
  </si>
  <si>
    <t>Net cash flows from financing activities</t>
  </si>
  <si>
    <t>Change in cash and cash equivalents</t>
  </si>
  <si>
    <t>Cash and cash equivalents at beginning of the period</t>
  </si>
  <si>
    <t>Effects of exchange rate changes on cash and cash equivalents</t>
  </si>
  <si>
    <t>Cash and cash equivalents at the end of the period</t>
  </si>
  <si>
    <t>Cash and cash equivalents consist of:</t>
  </si>
  <si>
    <t>Less: regulatory minimum cash balances</t>
  </si>
  <si>
    <t>Cash and bank balances at central banks less regulatory minimum cash balances</t>
  </si>
  <si>
    <t>Net trading other cash equivalents</t>
  </si>
  <si>
    <t>Net non-trading other cash equivalents</t>
  </si>
  <si>
    <t>Consolidated Statement of Changes in Equity - GBP (£) £ in Millions</t>
  </si>
  <si>
    <t>Total</t>
  </si>
  <si>
    <t>Share Capital [member]</t>
  </si>
  <si>
    <t>Share Premium [member]</t>
  </si>
  <si>
    <t>Other Equity Instruments [member]</t>
  </si>
  <si>
    <t>Other Reserves Available-For-Sale [member]</t>
  </si>
  <si>
    <t>Reserve of gains and losses on financial assets measured at fair value through other comprehensive income [member]</t>
  </si>
  <si>
    <t>Other Reserves Cash Flow Hedging [member]</t>
  </si>
  <si>
    <t>Other Reserves Currency Translation [member]</t>
  </si>
  <si>
    <t>Retained Earnings [member]</t>
  </si>
  <si>
    <t>Total [member]</t>
  </si>
  <si>
    <t>Non-Controlling Interests [member]</t>
  </si>
  <si>
    <t>Beginning balance (Previously Stated [member]) at Dec. 31, 2017</t>
  </si>
  <si>
    <t>Beginning balance (Adjustment for Adoption of IFRS 9 [member]) at Dec. 31, 2017</t>
  </si>
  <si>
    <t>Beginning balance at Dec. 31, 2017</t>
  </si>
  <si>
    <t>Statement [LineItems]</t>
  </si>
  <si>
    <t>Profit after tax</t>
  </si>
  <si>
    <t>Other comprehensive income, net of tax:</t>
  </si>
  <si>
    <t>- Fair value reserve (debt instrument)</t>
  </si>
  <si>
    <t>- Cash flow hedges</t>
  </si>
  <si>
    <t>- Pension remeasurement</t>
  </si>
  <si>
    <t>- Own credit adjustment</t>
  </si>
  <si>
    <t>Other</t>
  </si>
  <si>
    <t>Dividends on ordinary shares</t>
  </si>
  <si>
    <t>Dividends on preference shares and other equity instruments</t>
  </si>
  <si>
    <t>Ending balance at Jun. 30, 2018</t>
  </si>
  <si>
    <t>Beginning balance at Dec. 31, 2018</t>
  </si>
  <si>
    <t>Ending balance at Jun. 30, 2019</t>
  </si>
  <si>
    <t>Accounting Policies</t>
  </si>
  <si>
    <t>Text block [abstract]</t>
  </si>
  <si>
    <t>1. ACCOUNTING POLIC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by the
European Union, and the Disclosure Guidance and Transparency Rules
sourcebook of the Financial Conduct Authority (FCA). They do not
include all the information and disclosures normally required for
full annual financial statements and should be read in conjunction
with the Consolidated Financial Statements of Santander UK plc (the
Santander UK group) for the year ended 31 December 2018 which
were prepared in accordance with International Financial Reporting
Standards as adopted by the European Union. Those Consolidated
Financial Statements were also prepared in accordance with
International Financial Reporting Standards as issued by the IASB
including interpretations issued by the IFRS Interpretations
Committee (IFRIC) of the IASB (together IFRS). The Santander UK
group has also complied with its legal obligation to comply with
International Financial Reporting Standards as adopted by the
European Union as there are no applicable differences between the
two frameworks for the periods presented.
Except as noted below, the same accounting policies, presentation
and methods of computation are followed in these Condensed
Consolidated Interim Financial Statements as were applied in the
presentation of the Santander UK group’s 2018 Annual
Report.
Recent accounting developments
IFRS 16
On 1 January 2019 the Santander UK group adopted IFRS 16
‘Leases’ (IFRS 16) and the revised accounting policies
as lessee which have been applied from 1 January 2019 are set
out below. Comparatives have not been restated. The impact of
applying IFRS 16 is disclosed in section (ii).
i) Accounting policy change
The Santander UK group as lessee
The Santander UK group assesses whether a contract is or contains a
lease at the inception of the contract and recognises a
right-of-use
The lease liability, which is included with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with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ndications of
impairment as for owned assets. The obligation to restore the asset
is included within Provisions on the balance sheet.
ii) Impact of adoption
IFRS 16 became effective for periods beginning on or after
1 January 2019. The standard sets out the principles for the
recognition, measurement, presentation and disclosure of leases for
both lessees and lessors. For lessee accounting, IFRS 16 introduces
a single lessee accounting model which requires the recognition of
a ROU asset representing the lessee’s right to use the
underlying leased asset and a lease liability representing its
obligation to make lease payments. For lessor accounting, IFRS 16
substantially carries forward the requirements from the previous
leasing standard (IAS 17) and a lessor continues to classify its
leases as operating leases or finance leases and to account for
those two types of leases differently.
The Santander UK group elected to apply the modified retrospective
approach whereby the ROU asset at the date of initial application
was measured at an amount equal to the lease liability. The ROU
asset was adjusted for any prepaid lease payments and incentives
relating to the relevant leases that were recognised on the balance
sheet at 31 December 2018 and included an estimate of the
costs of restoring the underlying assets to the condition required
by the terms of the lease.
The application of IFRS 16 at 1 January 2019 increased
property, plant and equipment by £211m (being the net increase
in ROU assets referred to above), reduced other assets by
£12m, increased other liabilities by £182m from
recognising lease liabilities, and increased provisions by
£17m (see Note 21). There was no impact on shareholders’
equity. The amount of the lease liabilities above differed from the
amount of operating lease commitments disclosed in Note 32 to the
Consolidated Financial Statements in the 2018 Annual Report due to
the effects of discounting the lease liabilities and excluding
short-term leases that are outside the scope of IFRS 16.
In addition to the choice of transition approach, the determination
of the discount rate is the most significant area of judgement. The
Santander UK group applies an incremental borrowing rate (based on
3-month
IAS 12
The Santander UK group has also applied the amendment to IAS 12
‘Income Taxes’ (part of ‘Annual Improvements to
IFRS Standards 2015-2017 Cycle’) in these Condensed
Consolidated Interim Financial Statements. The amendment clarifies
that the income tax consequences of dividends on financial
instruments classified as equity should be recognised according to
where the past transactions or events that generated distributable
profits were recognised. This means that, to the extent that
profits from which dividends on equity instruments were recognised
in the income statement, the income tax consequences would be
similarly recognised in the same statement. The amendment, which
has been applied retrospectively, reduces the effective tax rate
where the tax relief on dividends in respect of other equity
instruments is recognised in the income statement rather than in
equity. There was no impact on shareholders’ equity from
applying the amendment to IAS 12 at 1 January 2019. The impact
of the amendment to IAS 12 on the income statement for H119 was to
reduce tax on profit by £21m (H118: £23m), increasing
profit after tax by the same amount.
Going Concern
After making enquiries, the Directors have a reasonable expectation
that Santander UK has adequate resources to continue in operational
existence for at least twelve months from the date that the balance
sheet is signed. Having reassessed the principal risks and
uncertainties, the Directors consider it appropriate to adopt the
‘going concern’ basis of accounting in preparing the
Condensed Consolidated Interim Financial Statements.
CRITICAL JUDGEMENTS AND ACCOUNTING ESTIMATES
The preparation of the Condensed Consolidated Interim Financial
Statements requires management to make judgements and accounting
estimates that affect the reported amount of assets and liabilities
at the date of the Condensed Consolidated Interim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densed Consolidated Interim
Financial Statements, no significant judgements have been made in
the process of applying the accounting policies, other than those
involving estimations about credit impairment losses, conduct
remediation and pensions.
There have been no significant changes in the basis upon which
judgements and accounting estimates have been determined compared
to that applied in the 2018 Annual Report.
a) Credit impairment allowance Sensitivity of ECL
allowance
At 30 June 2019, the probability-weighted ECL allowance
totalled £817m (2018: £807m), of which £801m (2018:
£789m) related to exposures in Retail Banking,
Corporate &amp; Commercial Banking and Corporate Centre, and
£16m (2018: £18m) related to exposures in
Corporate &amp; Investment Banking.
Probability weights
The amounts shown in the tables below illustrate the ECL allowances
that would have arisen had management applied a 100% weighting to
each economic scenario, and were calculated using the same
methodology described in Note 1 to the Consolidated Financial
Statements, and the Credit risk section of the Risk review, within
the 2018 Annual Report.
ECL for Retail Banking, Corporate &amp; Commercial Banking and
Corporate Centre Upside 2 Upside 1 Base case Downside 1 Downside 2
30 June 2019 601 629 667 861 1,726
31 December 2018 554 596 648 843 1,930
ECL for Corporate &amp; Investment Banking (1) Upside Base case Downside
30 June 2019 7 14 23
31 December 2018 8 17 27
(1)
As described in more detail in the ‘Santander UK
Group Level – Credit Risk Management’ section in the
2018 Annual Report, our Corporate &amp; Investment Banking segment
uses three forward-looking economic scenarios, whereas our other
segments use five scenarios. The results of the 100% weighting ECL
for the Corporate &amp; Investment Banking segment are therefore
presented separately.
b) Provisions
Sensitivity of PPI conduct remediation provision
At 30 June 2019, the remaining provision for redress and
related costs was £248m (2018: £246m). We made an
additional provision of £70m in Q219 reflecting an increase in
PPI claims volumes, additional industry activities and having
considered guidance provided by the FCA, in advance of the PPI
claims deadline on 29 August 2019.
Had management used different assumptions around future expected
claims, a larger or smaller provision charge would have resulted
that could have had a material impact on the Santander UK
group’s reported profit before tax. For more on the provision
for PPI conduct remediation, including details on the future
expected claims assumption, and the associated sensitivity, see
Note 21.</t>
  </si>
  <si>
    <t>Segments</t>
  </si>
  <si>
    <t>2. SEGMENTS
The Santander UK group’s business is managed and reported on
the basis of the following segments: Retail Banking,
Corporate &amp; Commercial Banking, Corporate &amp; Investment
Banking and Corporate Centre. The segments are strategic business
units that offer different products and services. They are managed
separately because each business has different customers and
requires different technology and marketing strategies. The
segmental basis of presentation in these Condensed Consolidated
Interim Financial Statements has been changed, and the prior period
has been restated, for the following:
•
To report our short term markets business in Corporate
Centre rather than in Corporate &amp; Investment Banking. This
reflects the run down or transfer to Banco Santander London Branch
of the prohibited part of the business in 2018, as part of the
transition to our ring-fenced model, with the remaining permitted
business forming part of our liquidity risk management
function.
•
As reflected in the Consolidated Financial Statements
in the 2018 Annual Report, to report our Jersey and Isle of Man
branches in Corporate Centre rather than in Retail Banking, as a
result of their transfer from Santander UK plc to ANTS in December
2018.
Results by segment
Half year to 30 June 2019 Retail Corporate &amp; Corporate &amp; Corporate Total £m
Net interest income/(expense) 1,465 189 32 (18 ) 1,668
Non-interest 353 38 47 15 453
Total operating income/(expense) 1,818 227 79 (3 ) 2,121
Operating expenses before credit impairment losses, provisions and
charges (1,011 ) (138 ) (83 ) (25 ) (1,257 )
Credit impairment (losses)/releases (63 ) (9 ) 4 (1 ) (69 )
Provisions for other liabilities and charges (95 ) (1 ) (11 ) (99 ) (206 )
Total operating credit impairment losses, provisions and
charges (158 ) (10 ) (7 ) (100 ) (275 )
Profit/(loss) before tax 649 79 (11 ) (128 ) 589
Revenue from external customers 2,166 281 85 (411 ) 2,121
Inter-segment revenue (348 ) (54 ) (6 ) 408
—
Total operating income/(expense) 1,818 227 79 (3 ) 2,121
Revenue from external customers includes the following fee and
commission income disaggregated by income type: (1)
– Current account and debit card fees 345 15 14
— 374
– Insurance, protection and investments 37
—
—
— 37
– Credit cards 42
—
—
— 42
– Non-banking (2) 36 26 24
— 86
Total fee and commission income 460 41 38
— 539
Fee and commission expense (184 ) (12 ) (7 ) (1 ) (204 )
Net fee and commission income 276 29 31 (1 ) 335
30 June 2019
Customer loans 174,590 17,365 4,060 4,343 200,358
Total assets (3) 182,785 17,365 4,929 79,448 284,527
Customer deposits 142,814 18,021 6,059 2,855 169,749
Total liabilities 143,788 18,045 6,946 99,684 268,463
(1)
The disaggregation of fees and commission income as
shown above is not included in reports provided to the chief
operating decision maker but is provided to show the split by
reportable segments.
(2)
Non-banking
(3)
Includes customer loans, net of credit impairment loss
allowances.
Half year to 30 June 2018 (1) Retail Corporate &amp; Corporate &amp; Corporate Total
Net interest income 1,565 202 33 11 1,811
Non-interest 304 40 115 42 501
Total operating income 1,869 242 148 53 2,312
Operating expenses before credit impairment losses, provisions and
charges (957 ) (134 ) (145 ) (47 ) (1,283 )
Credit impairment (losses)/releases (52 ) (22 ) (18 ) 1 (91 )
Provisions for other liabilities and charges (34 ) 8 (2 ) (5 ) (33 )
Total operating credit impairment losses, provisions and
(charges)/releases (86 ) (14 ) (20 ) (4 ) (124 )
Profit/(loss) before tax 826 94 (17 ) 2 905
Revenue from external customers 2,183 322 177 (370 ) 2,312
Inter-segment revenue (314 ) (80 ) (29 ) 423
—
Total operating income/(expense) 1,869 242 148 53 2,312
Revenue from external customers includes the following fee and
commission income disaggregated by income type: (2)
– Current account and debit card fees 311 13 14
— 338
– Insurance, protection and investments 46
—
—
— 46
– Credit cards 45
—
—
— 45
– Non-banking (3) 67 32 50 6 155
Total fee and commission income 469 45 64 6 584
Fee and commission expense (183 ) (13 ) (8 )
— (204 )
Net fee and commission income 286 32 56 6 380
31 December 2018
Customer loans 172,747 17,702 4,613 4,524 199,586
Total assets (4) 179,572 17,702 8,607 77,491 283,372
Customer deposits 142,065 17,606 4,853 2,791 167,315
Total liabilities 142,839 17,634 8,885 98,105 267,463
(1)
Restated to reflect the resegmentation of our short
term markets business and our Jersey and Isle of Man branches to
Corporate Centre.
(2)
The disaggregation of fees and commission income as
shown above is not included in reports provided to the chief
operating decision maker but is provided to show the split by
reportable segments.
(3)
Non-banking
(4)
Includes customer loans, net of credit impairment loss
allowances.</t>
  </si>
  <si>
    <t>Net Trading and Other Income</t>
  </si>
  <si>
    <t>3. NET TRADING AND OTHER INCOME
Half year to Half year to
Net trading and other income 118 121
Included in net trading and other income in H119 is additional
consideration of £15m in connection with the 2017 Vocalink
Holdings Limited shareholding sale.
In H119 and H118, the Santander UK group did not repurchase any of
its debt instruments.</t>
  </si>
  <si>
    <t>Operating Expenses Before Credit Impairment Losses, Provisions and Charges</t>
  </si>
  <si>
    <t>4. OPERATING EXPENSES BEFORE CREDIT IMPAIRMENT LOSSES,
PROVISIONS AND CHARGES
Half year to Half year to
Staff costs 641 691
Other administration expenses 356 411
Depreciation, amortisation and impairment 260 181
1,257 1,283</t>
  </si>
  <si>
    <t>Credit Impairment Losses and Provisions</t>
  </si>
  <si>
    <t>5. CREDIT IMPAIRMENT LOSSES AND PROVISIONS
Half year to Half year to
Credit impairment losses:
Loans and advances to customers (See Note 10) 108 102
Recoveries of loans and advances, net of collection costs (38 ) (21 )
Off-balance (1 ) 10
69 91
Provisions for other liabilities and charges (excluding
off-balance 205 33
Provisions for residual value (RV) and voluntary termination (See
Note 10) 1
—
206 33
275 124
There were no material credit impairment losses on loans and
advances to banks, non-trading</t>
  </si>
  <si>
    <t>Taxation</t>
  </si>
  <si>
    <t>6. TAXATION
Half year to
Half year to (1)
Profit before tax 589 905
Tax calculated at a tax rate of 19% (H118: 19%) 112 172
Bank surcharge on profits 39 64
Non-deductible 5 5
Non-deductible 13 13
Non-deductible 11 (2 )
Net disallowable items and non-taxable 11 10
Tax relief on dividends in respect of other equity instruments (21 ) (23 )
Adjustment to prior period provisions
— (6 )
Tax charge 170 233
(1)
Adjusted to reflect the amendment to IAS 12, as
described in Note 1.
Interim period corporation tax is accrued based on the estimated
average annual effective corporation tax for the year of 28.9%
(H118: 25.7%). The standard rate of UK corporation tax was 27% for
banking entities and 19% for non-banking non-banking</t>
  </si>
  <si>
    <t>Dividends on Ordinary Shares</t>
  </si>
  <si>
    <t>7. DIVIDENDS ON ORDINARY SHARES
An interim dividend of £164m was declared on 18 June 2019
and paid on 27 June 2019 on the Company’s ordinary
shares in issue (H118: £250m).</t>
  </si>
  <si>
    <t>Derivative Financial Instruments</t>
  </si>
  <si>
    <t>8. DERIVATIVE FINANCIAL INSTRUMENTS
30 June 2019 31 December 2018
Fair value Fair value
Notional amount Assets Liabilities Notional amount Assets Liabilities
Derivatives held for trading
Exchange rate contracts 17,087 861 710 13,830 454 351
Interest rate contracts 50,698 793 284 79,038 1,421 1,105
Equity and credit contracts 2,586 272 150 2,762 251 168
Total derivatives held for trading 70,371 1,926 1,144 95,630 2,126 1,624
Derivatives held for hedging
Designated as fair value hedges:
Exchange rate contracts 1,542 229 14 3,010 357
—
Interest rate contracts 91,598 1,020 1,636 86,422 1,065 1,315
Equity derivative contracts
—
—
—
—
—
—
93,140 1,249 1,650 89,432 1,422 1,315
Designated as cash flow hedges:
Exchange rate contracts 32,870 3,334 203 33,901 3,537 200
Interest rate contracts 19,333 197 39 18,808 46 102
Equity derivative contracts
—
—
—
—
—
—
52,203 3,531 242 52,709 3,583 302
Total derivatives held for hedging 145,343 4,780 1,892 142,141 5,005 1,617
Derivative netting (1) (1,261 ) (1,261 ) (1,872 ) (1,872 )
Total derivatives 215,714 5,445 1,775 237,771 5,259 1,369
(1)
Derivative netting excludes the effect of cash
collateral, which is offset against the gross derivative position.
The amount of cash collateral received that had been offset against
the gross derivative assets was £218m (2018: £9m) and the
amount of cash collateral paid that had been offset against the
gross derivative liabilities was £756m (2018: £354m).</t>
  </si>
  <si>
    <t>Other Financial Assets At Fair Value Through Profit Or Loss</t>
  </si>
  <si>
    <t>9. OTHER FINANCIAL ASSETS AT FAIR VALUE THROUGH PROFIT OR LOSS
30 June 2019 31 December 2018
Loans and advances to customers:
Loans to housing associations 13 13
Other loans 81 81
94 94
Debt securities 651 3,251
Equity securities
—
—
Reverse repurchase agreements – non trading
— 2,272
745 (1) 5,617 (1)
(1)
Comprised of £13m (2018: £1,095m) of
financial assets designated at FVTPL and £732m (2018:
£4,522m) of financial assets mandatorily at FVTPL.
In H119 £2.1bn of senior tranches of credit linked notes,
which were previously classified as debt securities in the table
above, were presented on a net basis. This followed a deed of
amendment, including a legal right of set-off</t>
  </si>
  <si>
    <t>Loans and Advances to Customers</t>
  </si>
  <si>
    <t>10. LOANS AND ADVANCES TO CUSTOMERS
30 June 2019 31 December 2018
Loans and advances to customers 201,016 200,095
Amounts due from fellow Banco Santander subsidiaries and joint
ventures 2,329 2,014
Loans and advances to customers 203,345 202,109
Credit impairment loss allowances on loans and advances to
customers (760 ) (751 )
RV and voluntary termination provisions on finance leases (69 ) (69 )
Net loans and advances to customers 202,516 201,289
Movement in credit impairment loss allowances:
Loans secured £m Corporate £m Finance Other £m Total
At 1 January 2019 234 226 85 206 751
(Release)/charge to the income statement (18 ) 30 18 78 108
Write-offs and other items (6 ) (7 ) (17 ) (69 ) (99 )
At 30 June 2019 210 249 86 215 760
At 31 December 2017 225 490 46 179 940
Adoption of IFRS 9 (1) 47 99 11 54 211
Re-allocation off-balance (1) (3 ) (25 )
— (22 ) (50 )
At 1 January 2018 269 564 57 211 1,101
(Release)/charge to the income statement (13 ) 24 17 74 102
Write-offs and other items (7 ) (318 ) (15 ) (71 ) (411 )
At 30 June 2018 249 270 59 214 792
(1)
The adjustment for the adoption of IFRS 9 related to
the re-measurement re-allocation off-balance</t>
  </si>
  <si>
    <t>Securitisations and Covered Bonds</t>
  </si>
  <si>
    <t>11. SECURITISATIONS AND COVERED BONDS
The information in this Note relates to securitisations and covered
bonds for consolidated structured entities, used to obtain funding
or collateral. It excludes unconsolidated structured entities,
including credit protection vehicles that are described in more
detail in Note 15.
The gross assets securitised, or for the covered bond programme
assigned, at 30 June 2019 and 31 December 2018 were:
30 June 2019 31 December
Mortgage-backed master trust structures:
– Holmes 4,256 4,414
– Fosse 4,200 4,646
– Langton 2,671 3,034
11,127 12,094
Other asset-backed securitisation structures:
– Motor 737 1,055
– Auto ABS UK Loans 1,358 1,468
2,095 2,523
Total securitisation programmes 13,222 14,617
Covered bond programme:
– Euro 35bn Global Covered Bond Programme 23,157 21,578
Total securitisation and covered bond programmes 36,379 36,195
The following table sets out the internal and external issuances
and redemptions for the half year ended 30 June 2019 and the
half year ended 30 June 2018 for each securitisation and
covered bond programme.
Internal issuances External issuances Internal External
H119 H118 H119 H118 H119 H118 H119 H118
£bn £bn £bn £bn £bn £bn £bn £bn
Mortgage-backed master trust structures:
– Holmes
—
—
— 1.0
—
— 0.8
—
– Fosse
—
—
—
—
—
—
— 0.4
Other asset-backed securitisation structures:
– Motor
—
—
—
— 0.1 0.1 0.2
—
– Auto ABS UK Loans
—
—
—
—
—
— 0.1
—
Covered bond programme
—
— 1.9 2.4
— 0.5
— 1.9
—
— 1.9 3.4 0.1 0.6 1.1 2.3</t>
  </si>
  <si>
    <t>Reverse Repurchase Agreements - Non Trading</t>
  </si>
  <si>
    <t>Reverse repurchase agreements - non-trading [member]</t>
  </si>
  <si>
    <t>12. REVERSE REPURCHASE AGREEMENTS – NON TRADING
30 June 2019 31 December 2018
Agreements with banks’ 4,258 3,254
Agreements with customers 18,151 17,873
22,409 21,127</t>
  </si>
  <si>
    <t>Other Financial Assets At Amortised Cost</t>
  </si>
  <si>
    <t>13. OTHER FINANCIAL ASSETS AT AMORTISED COST
30 June 2019 31 December 2018
Asset backed securities 455 720
Debt securities 6,682 6,509
7,137 7,229
A significant portion of the debt securities are held in our
eligible liquidity pool and consist mainly of government bonds and
covered bonds. Detailed disclosures can be found in the
‘Liquidity risk’ section of the Risk review.</t>
  </si>
  <si>
    <t>Financial Assets At Fair Value Through Other Comprehensive Income</t>
  </si>
  <si>
    <t>14. FINANCIAL ASSETS AT FAIR VALUE THROUGH OTHER COMPREHENSIVE
INCOME
30 June 2019 31 December 2018
Debt securities 13,369 13,229
Loans and advances to customers 69 73
13,438 13,302
A significant portion of the debt securities are held in our
eligible liquidity pool and consist mainly of government bonds and
covered bonds. Detailed disclosures can be found in the
‘Liquidity risk’ section of the Risk review.</t>
  </si>
  <si>
    <t>Interests in Other Entities</t>
  </si>
  <si>
    <t>Investments accounted for using equity method [abstract]</t>
  </si>
  <si>
    <t>15. INTERESTS IN OTHER ENTITIES
The Santander UK group has interests in subsidiaries, associates,
joint ventures and unconsolidated structured entities, as set out
in Note 21 to the Consolidated Financial Statements in the 2018
Annual Report.
Interests in subsidiaries
As part of ring-fencing implementation, Santander UK Group Holdings
plc adopted a wide ring-fenced bank model with most of our
operations within Santander UK plc, the ring-fenced bank. ANTS is
outside the RFB and also holds wealth management businesses in the
Crown Dependencies, which are not permitted within the ring-fence
as they are located outside the UK. To optimise the overall funding
structure of the bank Santander UK Group Holdings plc is
considering the transfer of some RFB assets to ANTS to enable more
efficient use of Crown Dependencies deposits.
Interests in unconsolidated structured entities
Santander UK has established four (2018: three) credit protection
entities, which are Designated Activity Companies limited by
shares, incorporated in Ireland. Each entity has issued a series of
credit linked notes varying in seniority which reference portfolios
of Santander UK group loans. Concurrently, these entities sell
credit protection to Santander UK in respect of the referenced
loans and, in return for a fee, are liable to make protection
payments to Santander UK upon the occurrence of a credit event in
relation to any of the referenced loans.
Senior credit linked notes, which amounted to £4,786m (2018:
£3,053m), are issued to, and held by, Santander UK. Junior
credit linked notes, which amounted to £766m (2018:
£408m), are all held by third party investors and suffer the
first losses incurred in the referenced portfolios. Funds raised by
the sale of the credit linked notes are deposited with Santander UK
as collateral for the credit protection.
£194m (2018: £3,053m) of the senior credit linked notes
are presented on a gross basis and included within ‘Other
financial assets at fair value through profit or loss’ on the
balance sheet (see Note 9). Deposits and associated guarantees
relating to the senior notes are included within ‘Other
financial liabilities at fair value through profit or loss’
(see Note 16). The remainder of the senior credit linked notes,
along with the deposits and associated guarantees, are presented on
a net basis, to reflect a legal right of set-off
The entities are not consolidated by Santander UK because the third
party investors have the exposure, or rights, to all of the
variability of returns from the performance of the entities. No
assets are transferred to, or income received from, these vehicles.
Because the credit linked notes (including those held by Santander
UK) are fully cash collateralised, Santander UK’s maximum
exposure to loss is equal to any unamortised fees paid to the
credit protection entities in connection with the credit protection
outlined above.</t>
  </si>
  <si>
    <t>Other Financial Liabilities at Fair Value Through Profit or Loss</t>
  </si>
  <si>
    <t>16. OTHER FINANCIAL LIABILITIES AT FAIR VALUE THROUGH PROFIT OR
LOSS
30 June 2019
31 December 2018
£m £m
US$30bn Euro Medium Term Note Programme 168 165
Structured Notes Programmes 773 696
Eurobonds 131 129
Structured deposits 133 133
Collateral and associated financial guarantees 428 3,053
Repurchase agreements – non trading
— 2,110
1,633 (1) 6,286 (1)
(1)
At 30 June 2019 and 31 December 2018 all
amounts were designated at fair value through profit or loss.
In H119 £2.1bn of senior cash deposits, which were previously
included within collateral and associated financial guarantees in
the table above, were presented on a net basis. This followed a
deed of amendment, including a legal right of set-off</t>
  </si>
  <si>
    <t>Deposits by Customers</t>
  </si>
  <si>
    <t>17. DEPOSITS BY CUSTOMERS
30 June 2019
31 December 2018
£m £m
Current and demand accounts 86,639 86,207
Savings accounts (1) 65,546 66,039
Time deposits 17,849 15,485
Amounts due to other Santander UK Group Holdings plc
subsidiaries 56 83
Amounts due to Santander UK Group Holdings plc (2) 9,223 9,206
Amounts due to fellow Banco Santander subsidiaries and joint
ventures 1,304 1,070
180,617 178,090
(1)
Includes equity index-linked deposits of £1,122m
(2018: £1,176m). The capital amount guaranteed/protected and
the amount of return guaranteed in respect of the equity
index-linked deposits were £1,122m and £20m (2018:
£1,176m and £28m) respectively.
(2)
Includes downstreamed funding from our immediate
parent company Santander UK Group Holdings plc.</t>
  </si>
  <si>
    <t>Deposits by Banks</t>
  </si>
  <si>
    <t>18. DEPOSITS BY BANKS
30 June 2019
31 December 2018
£m £m
Items in the course of transmission 326 262
Deposits held as collateral 3,571 4,048
Other deposits (1) 12,592 12,891
Amounts due to Santander UK subsidiaries
— 20
16,489 17,221
(1)
Includes drawdown from the TFS of £10.8bn (2018:
£10.8bn).</t>
  </si>
  <si>
    <t>Repurchase Agreements - Non Trading</t>
  </si>
  <si>
    <t>19. REPURCHASE AGREEMENTS – NON TRADING
30 June 2019
31 December 2018
£m £m
Agreements with banks 9,619 5,865
Agreements with customers 5,152 5,045
14,771 10,910</t>
  </si>
  <si>
    <t>Debt Securities in Issue</t>
  </si>
  <si>
    <t>20. DEBT SECURITIES IN ISSUE
30 June 2019
31 December 2018
£m £m
Medium-term notes 17,331 19,984
Euro 35bn Global Covered Bond Programme 19,926 18,114
Certificates of deposit 3,226 3,221
Credit linked notes
— 42
Securitisation programmes 4,091 5,331
44,574 46,692</t>
  </si>
  <si>
    <t>21. PROVISIONS
Conduct remediation
Other FSCS and Off-balance
Regulatory
PPI products
Bank Levy Property sheet
ECL and
other Total
£m £m £m £m £m £m £m
At 31 December 2018 246 30 45 37 56 95 509
Adoption of IFRS 16 (see Note 1)
—
—
— 17
—
— 17
At 1 January 2019 246 30 45 54 56 95 526
Additional provisions (see Note 5) 70
—
— 38
— 114 222
Provisions released (see Note 5)
—
— (2 ) (8 ) (1 ) (7 ) (18 )
Utilisation (68 ) (1 ) (41 ) (4 )
— (69 ) (183 )
At 30 June 2019 248 29 2 80 55 133 547
At 31 December 2017 356 47 57 39 59 558
Reallocation of ECL on off-balance (1)
—
—
—
— 50
— 50
At 1 January 2018 356 47 57 39 50 59 608
Additional provisions (see Note 5)
—
—
— 11 10 54 75
Provisions released (see Note 5)
— (14 ) (4 )
—
— (14 ) (32 )
Utilisation (55 ) (2 ) (37 ) (7 )
— (46 ) (147 )
At 30 June 2018 301 31 16 43 60 53 504
(1)
ECL on off-balance
Conduct remediation
At 30 June 2019, the remaining provision for Payment
Protection Insurance (PPI) redress and related costs was
£248m. This includes a provision for PPI redress as well as
our best estimate of liability for a specific portfolio which was
disclosed in our 2018 Annual Report.
For every additional 25,000 inbound PPI complaints above the future
expected claims of c.311k from June to the end of the industry
deadline, we would expect an additional charge of £6.9m.
30 June 2019 compared to 31 December 2018
We made an additional provision of £70m in Q219 reflecting an
increase in PPI claims volumes, additional industry activities and
having considered guidance provided by the FCA, in advance of the
PPI claims deadline on 29 August 2019.
We will continue to monitor our provision levels and take account
of the impact of any further change in claims received and FCA
guidance.
Property
Property provisions include vacant property provisions, as
described in Note 30 to the Consolidated Financial Statements in
the 2018 Annual Report, and property dilapidation provisions within
the scope of IFRS 16.
Property provisions were impacted by £38m of transformation
charges in H119. These relate to a multi-year project to deliver on
our strategic priorities and enhance efficiency in order for us to
better serve our customers and meet our medium term targets. Q119
charges largely related to restructuring of our branch network
associated with the announcement made earlier in the year to
reshape our branch network.
Regulatory and other
Regulatory and other provisions were impacted by £62m of
transformation charges in H119, also relating to the multi-year
project described above. In addition to the Q119 charges largely
related to the restructuring of our branch network, further charges
in Q219 were largely associated with the announced plans to reshape
our Corporate &amp; Commercial Banking business.</t>
  </si>
  <si>
    <t>Retirement Benefit Plans</t>
  </si>
  <si>
    <t>22. RETIREMENT BENEFIT PLANS
The amounts recognised in the balance sheet were as follows:
30 June 2019
31 December 2018
£m £m
Assets/(liabilities)
Funded defined benefit pension scheme – surplus 779 842
Funded defined benefit pension scheme – deficit (213 ) (75 )
Unfunded defined benefit pension scheme (39 ) (39 )
Total net assets 527 728
a) Defined contribution pension plans
An expense of £34m (H118: £23m) was recognised for
defined contribution plans in the period and is included in staff
costs classified within operating expenses (see Note 4). None of
this amount was recognised in respect of key management personnel
for H119 and H118.
b) Defined benefit pension schemes
The total amount charged to the income statement was £10m
(H118: £22m).
Movements in the present value of defined benefit obligations and
fair value of scheme assets in H119 and H118 were as follows:
Half year
to Half year to
30 June 2019
30 June 2018
£m £m
Return on plan assets (excluding amounts included in net interest
expense) (916 ) 72
Actuarial (gains)/losses arising from experience adjustments (5 ) 39
Actuarial losses/(gains) arising from changes in financial
assumptions 1,201 (640 )
Pension remeasurement 280 (529 )
The net assets recognised in the balance sheet were determined as
follows:
30 June 2019
31 December 2018
£m £m
Present value of defined benefit obligations (11,980 ) (10,804 )
Fair value of scheme assets 12,507 11,532
Net defined benefit assets 527 728
Actuarial assumptions
There have been no significant changes to the methods for setting
the principal actuarial assumptions used as set out in Note 31 to
the Consolidated Financial Statements in the 2018 Annual
Report.</t>
  </si>
  <si>
    <t>Contingent Liabilities And Commitments</t>
  </si>
  <si>
    <t>23. CONTINGENT LIABILITIES AND COMMITMENTS
30 June 2019
31 December 2018
£m £m
Guarantees given to third parties 1,055 1,610
Formal standby facilities, credit lines and other commitments 41,851 40,111
42,906 41,721
At 30 June 2019, the Santander UK group had credit impairment
loss provisions relating to guarantees given to third parties and
undrawn loan commitments. See Note 21 for further details.
There have been no significant changes to the contingent
liabilities as set out in Note 32 to the Consolidated Financial
Statements in the 2018 Annual Report, including in respect of the
following:
Other legal actions and regulatory matters
Santander UK engages in discussion, and co-operates,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Note 21 details our provisions including those in relation to PPI.
In relation to a specific PPI portfolio of complaints, a legal
dispute regarding allocation of liability is ongoing. There are
factual issues to be resolved which may have legal consequences
including in relation to liability. These issues create
uncertainties which mean that it is difficult to reliably predict
the resolution of the matter including timing or the significance
of the possible impact. The PPI provision includes our best
estimate of Santander UK’s liability to the specific
portfolio. Further information has not been provided on the basis
that it would be seriously prejudicial.
German dividend tax arbitrage transactions
Santander UK plc, ANTS and Cater Allen International Limited (all
subsidiaries of Santander UK Group Holdings plc) are currently
under investigation by the Cologne Criminal Prosecution Office and
the German Federal Tax Office in relation to historical involvement
in German dividend tax arbitrage transactions (known as cum/ex
transactions). We are cooperating with the German authorities and
are conducting our own internal investigation into the matters in
question. There are factual issues to be resolved which may have
legal consequences including potentially material financial
penalties. These issues create uncertainties which mean that it is
difficult to predict with reasonable certainty the resolution of
the matter including timing or the significance of the possible
impact.
Consumer credit
The Santander UK group’s unsecured lending and other consumer
credit business is governed by consumer credit law and related
regulations, including the CCA. Claims brought by customers in
relation to potential breaches of these requirements could result
in costs to the Santander UK group where such potential breaches
are not found to be de minimis. The CCA includes very detailed and
prescriptive requirements for lenders, including in relation to
post contractual information.
As described in Note 30 to the 2018 Annual Report, other provisions
includes an amount of £58m arising from a systems related
historical issue identified by Santander UK, relating to compliance
with certain requirements of the CCA. This provision has been based
on detailed reviews of relevant systems related to consumer credit
business operations, supported by external legal and regulatory
advice, but these reviews are not yet complete, such that the
approach and timing to any remediation has not yet been finalised.
As a result, the actual cost of customer compensation could differ
materially from the amount provided, and it is not currently
practicable to provide a reliable estimate of the amount or timing
of any additional financial effects.</t>
  </si>
  <si>
    <t>Assets Charged As Security For Liabilities And Collateral Accepted As Security For Assets</t>
  </si>
  <si>
    <t>24. ASSETS CHARGED AS SECURITY FOR LIABILITIES AND COLLATERAL
ACCEPTED AS SECURITY FOR ASSETS
Securitisations and covered bonds
As described in Note 15 to the Consolidated Financial Statements in
the 2018 Annual Report, Santander UK plc and certain of its
subsidiaries issue securitisations and covered bonds. At
30 June 2019, there were £36,379m (2018: £36,195m)
of gross assets in these secured programmes and £439m (2018:
£501m) of these related to internally retained issuances and
were available for use as collateral for liquidity purposes in the
future.
At 30 June 2019, a total of £3,939m (2018: £4,039m)
of notes issued under securitisation and covered bond programmes
had been retained internally, a proportion of which had been used
as collateral for raising funds via third party bilateral secured
funding transactions, which totalled £1,834m at 30 June
2019 (2018: £1,834m), or for use as collateral for liquidity
purposes in the future.</t>
  </si>
  <si>
    <t>Other Equity Instruments</t>
  </si>
  <si>
    <t>25. OTHER EQUITY INSTRUMENTS
Interest rate Next call date 30 June 2019 31 December 2018
£300m Step-up 7.037 February 2026 235 235
AT1 securities:
– £500m Fixed Rate Reset Perpetual AT1 Capital
Securities 6.75 June 2024 496 496
– £750m Fixed Rate Reset Perpetual AT1 Capital
Securities 7.375 June 2022 750 750
– £300m Fixed Rate Reset Perpetual AT1 Capital
Securities 7.60 December 2019 300 300
– £500m Fixed Rate Reset Perpetual AT1 Capital
Securities 5.18 September 2019 210 210
1,991 1,991</t>
  </si>
  <si>
    <t>Non-Controlling Interests</t>
  </si>
  <si>
    <t>26. NON-CONTROLLING
30 June 2019
31 December 2018
£m £m
PSA Finance UK Limited 159 151
159 151</t>
  </si>
  <si>
    <t>Related Party Disclosures</t>
  </si>
  <si>
    <t>27. RELATED PARTY DISCLOSURES
The financial position and performance of the Santander UK group
have not been materially affected in H119 by any related party
transactions, or changes to related party transactions. These
transactions were made in the ordinary course of business, on
substantially the same terms as for comparable transactions with
third party counterparties, and within limits acceptable to the
PRA. Such transactions do not involve more than the normal risk of
collectability or present any unfavourable features. In addition,
transactions with pension schemes operated by the Santander UK
group are described in Note 31 to the Consolidated Financial
Statements in the 2018 Annual Report.</t>
  </si>
  <si>
    <t>Financial Instruments</t>
  </si>
  <si>
    <t>28. FINANCIAL INSTRUMENTS
a) Measurement basis of financial assets and liabilities
Financial assets and financial liabilities are measured on an
ongoing basis either at fair value or at amortised cost. Note 1 to
the Consolidated Financial Statements in the 2018 Annual Report
describes how the classes of financial instruments are measured,
and how income and expenses, including fair value gains and losses,
are recognised.
At 30 June 2019 and 31 December 2018, the Santander UK
group categorised assets and liabilities measured at fair value
within the fair value hierarchy based on the fair value measurement
and hierarchy, and valuation techniques, described in Note 41(b)
and (c) to the Consolidated Financial Statements in the 2018
Annual Report.
b) Fair values of financial instruments carried at amortised
cost
The following table analyses the fair value of the financial
instruments carried at amortised cost at 30 June 2019 and
31 December 2018. It does not include fair value information
for financial assets and financial liabilities carried at amortised
cost if the carrying amount is a reasonable approximation of fair
value. Details of the valuation methodology of the financial assets
and financial liabilities carried at amortised cost can be found in
Note 41(e) to the Consolidated Financial Statements in the 2018
Annual Report.
30 June 2019 31 December 2018
Fair value Carrying value Fair value Carrying value
Assets
Loans and advances to customers 207,080 202,516 204,061 201,289
Loans and advances to banks 2,065 2,065 2,799 2,799
Reverse repurchase agreements- non trading 22,416 22,409 21,130 21,127
Other financial assets at amortised cost 7,168 7,137 7,111 7,229
238,729 234,127 235,101 232,444
Liabilities
Deposits by customers 180,777 180,617 178,181 178,090
Deposits by banks 16,500 16,489 17,232 17,221
Repurchase agreements- non trading 14,779 14,771 10,923 10,910
Debt securities in issue 45,664 44,574 47,787 46,692
Subordinated liabilities 4,235 3,645 3,877 3,601
261,955 260,096 258,000 256,514
c) Fair values of financial instruments measured at fair
value
The following tables summarise the fair values of the financial
assets and liabilities accounted for at fair value at 30 June
2019 and 31 December 2018, analysed by their levels in the
fair value hierarchy – Level 1, Level 2 and
Level 3.
30 June 2019 31 December 2018
Level 1
Level 2
Level 3 Total Level 1 Level 2 Level 3 Total Valuation
£m £m £m £m £m £m £m £m
technique
Assets
Derivatives Exchange rate contracts
— 4,402 22 4,424
— 4,323 25 4,348 A
Interest rate contracts
— 2,005 5 2,010
— 2,526 6 2,532 A &amp; C
Equity and credit contracts
— 210 62 272
— 188 63 251 B &amp; D
Netting
— (1,261 )
— (1,261 )
— (1,872 )
— (1,872 )
— 5,356 89 5,445
— 5,165 94 5,259
Other financial assets at FVTPL
Loans and advances to customers
—
— 94 94
— 12 82 94 A
Debt securities 17 72 562 651 18 2,339 894 3,251 A, B &amp; D
Reverse repurchase agreements – non trading
—
—
—
—
— 2,272
— 2,272 A
17 72 656 745 18 4,623 976 5,617
Financial assets at FVOCI Debt securities 12,781 588
— 13,369 12,487 742
— 13,229 D
Loans and advances to customers
—
— 69 69
—
— 73 73 D
12,781 588 69 13,438 12,487 742 73 13,302
Total assets at fair value 12,798 6,016 814 19,628 12,505 10,530 1,143 24,178
Liabilities
Derivatives Exchange rate contracts
— 926 1 927
— 528 23 551 A
Interest rate contracts
— 1,951 8 1,959
— 2,515 7 2,522 A &amp; C
Equity and credit contracts
— 121 29 150
— 132 36 168 B &amp; D
Netting
— (1,261 )
— (1,261 )
— (1,872 )
— (1,872 )
— 1,737 38 1,775
— 1,303 66 1,369
Other financial liabilities at FVTPL Debt securities in issue
— 1,065 7 1,072
— 983 7 990 A
Structured deposits
— 104 29 133
— 104 29 133 A
Repurchase agreements – non trading
—
—
—
—
— 2,110
— 2,110 A
Collateral and associated financial guarantees
— 407 21 428
— 3,040 13 3,053 D
— 1,576 57 1,633
— 6,237 49 6,286
Total liabilities at fair value
— 3,313 95 3,408
— 7,540 115 7,655
Transfers between levels of the fair value hierarchy
During H119, there were no significant transfers of financial
instruments from Level 1 to Level 2, or from Level 2
to Level 3 (H118: none).
d)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30 June 2019
31 December 2018
£m £m
Risk-related:
– Bid-offer 17 13
– Uncertainty 37 36
– Credit risk adjustment 8 9
– Funding fair value adjustment 5 4
67 62
Model-related 1 5
68 67
Risk-related adjustments
Risk-related adjustments are driven, in part, by the magnitude of
Santander UK’s market or credit risk exposure, and by
external market factors, such as the size of market spreads. For
further details, see the ‘Risk-related adjustments’
section in Note 41(g) to the Consolidated Financial Statements in
the 2018 Annual Report.
e) Internal models based on information other than market data
(Level 3)
Valuation techniques
There have been no significant changes to the valuation techniques
as set out in Note 41(h) to the Consolidated Financial Statements
in the 2018 Annual Report.
Reconciliation of fair value measurement in Level 3 of the
fair value hierarchy
The following table sets out the movements in Level 3
financial instruments in H119 and H118:
Assets Liabilities
Other Other
financial
Financial Assets
financial
Liabilities
assets at assets
at
Financial held
liabilities at held
Derivatives FVTPL FVOCI
investments
for sale Total
Derivatives FVTPL
for sale Total
£m £m £m £m £m £m £m £m £m £m
At 1 January 2019 94 976 73
— 1,143 (66 ) (49 )
— (115 )
Total gains/(losses) recognised in profit or loss:
– Fair value movements 7 1
—
— 8 (3 ) (5 )
— (8 )
– Foreign exchange/other movements
— 3
—
— 3
— (3 )
— (3 )
Transfers in
— 11
—
— 11
—
—
—
—
Additions 3 188
—
— 191
— (2 )
— (2 )
Settlements (15 ) (523 ) (4 )
— (542 ) 31 2
— 33
At 30 June 2019 89 656 69
— 814 (38 ) (57 )
— (95 )
Gains/(losses) recognised in profit or loss relating to assets and
liabilities held at the end of the period 7 4
—
— 11 (3 ) (8 )
— (11 )
At 31 December 2017 64 240 53
— 357 (63 ) (6 )
— (69 )
Adoption of IFRS 9
— 598 199 (53 )
— 744
—
—
—
—
At 1 January 2018 64 838 199
— 1,101 (63 ) (6 )
— (69 )
Total gains/(losses) recognised in profit or loss:
– Fair value movements 26 (5 ) (4 )
— 17 4
—
— 4
– Foreign exchange/other movements (5 )
—
—
— (5 ) 5
—
— 5
Transfers in
— 19
—
— 19
—
—
—
—
Transfer to held for sale (2 ) (146 )
— 148
— 1
— (1 )
—
Additions
—
— 17
— 17
—
—
—
—
Sales
— (23 )
—
— (23 )
—
—
—
—
Settlements (21 )
— (37 )
— (58 ) 15
—
— 15
At 30 June 2018 62 683 175 148 1,068 (38 ) (6 ) (1 ) (45 )
Gains/(losses) recognised in profit or loss on assets and
liabilities held at the end of the period 21 (5 ) (4 ) 12 9
—
— 9
Effect of changes in significant unobservable assumptions to
reasonably possible alternatives (Level 3)
Other than as described above, there has been no significant change
to the unobservable inputs and sensitivities used in Level 3
fair values as set out in Note 41(h) to the Consolidated Financial
Statements in the 2018 Annual Report.</t>
  </si>
  <si>
    <t>Events After the Balance Sheet Date</t>
  </si>
  <si>
    <t>29. EVENTS AFTER THE BALANCE SHEET DATE
There have been no significant events between 30 June 2019 and
the date of approval of these financial statements which would
require a change to or additional disclosure in the financial
statements.</t>
  </si>
  <si>
    <t>Accounting Policies (Policies)</t>
  </si>
  <si>
    <t>Basis of preparation</t>
  </si>
  <si>
    <t>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by the
European Union, and the Disclosure Guidance and Transparency Rules
sourcebook of the Financial Conduct Authority (FCA). They do not
include all the information and disclosures normally required for
full annual financial statements and should be read in conjunction
with the Consolidated Financial Statements of Santander UK plc (the
Santander UK group) for the year ended 31 December 2018 which
were prepared in accordance with International Financial Reporting
Standards as adopted by the European Union. Those Consolidated
Financial Statements were also prepared in accordance with
International Financial Reporting Standards as issued by the IASB
including interpretations issued by the IFRS Interpretations
Committee (IFRIC) of the IASB (together IFRS). The Santander UK
group has also complied with its legal obligation to comply with
International Financial Reporting Standards as adopted by the
European Union as there are no applicable differences between the
two frameworks for the periods presented.
Except as noted below, the same accounting policies, presentation
and methods of computation are followed in these Condensed
Consolidated Interim Financial Statements as were applied in the
presentation of the Santander UK group’s 2018 Annual
Report.
Recent accounting developments
IFRS 16
On 1 January 2019 the Santander UK group adopted IFRS 16
‘Leases’ (IFRS 16) and the revised accounting policies
as lessee which have been applied from 1 January 2019 are set
out below. Comparatives have not been restated. The impact of
applying IFRS 16 is disclosed in section (ii).
i) Accounting policy change
The Santander UK group as lessee
The Santander UK group assesses whether a contract is or contains a
lease at the inception of the contract and recognises a
right-of-use
The lease liability, which is included within Other liabilities on
the balance sheet, is initially measured at the present value of
the lease payments that are not paid at the commencement date,
discounted using the incremental borrowing rate appropriate to the
lease term. The lease liability is subsequently measured at
amortised cost using the effective interest rate method.
Remeasurement of the lease liability occurs if there is a change in
the lease payments (when a corresponding adjustment is made to the
ROU asset), the lease term or in the assessment of an option to
purchase the underlying asset.
At inception, the ROU asset, which is included within Property,
plant and equipment on the balance sheet, comprises the lease
liability, initial direct costs and the obligations to restore the
asset, less any incentives granted by the lessor. The ROU asset is
depreciated over the shorter of the lease term or the useful life
of the underlying asset and is reviewed for indications of
impairment as for owned assets. The obligation to restore the asset
is included within Provisions on the balance sheet.
ii) Impact of adoption
IFRS 16 became effective for periods beginning on or after
1 January 2019. The standard sets out the principles for the
recognition, measurement, presentation and disclosure of leases for
both lessees and lessors. For lessee accounting, IFRS 16 introduces
a single lessee accounting model which requires the recognition of
a ROU asset representing the lessee’s right to use the
underlying leased asset and a lease liability representing its
obligation to make lease payments. For lessor accounting, IFRS 16
substantially carries forward the requirements from the previous
leasing standard (IAS 17) and a lessor continues to classify its
leases as operating leases or finance leases and to account for
those two types of leases differently.
The Santander UK group elected to apply the modified retrospective
approach whereby the ROU asset at the date of initial application
was measured at an amount equal to the lease liability. The ROU
asset was adjusted for any prepaid lease payments and incentives
relating to the relevant leases that were recognised on the balance
sheet at 31 December 2018 and included an estimate of the
costs of restoring the underlying assets to the condition required
by the terms of the lease.
The application of IFRS 16 at 1 January 2019 increased
property, plant and equipment by £211m (being the net increase
in ROU assets referred to above), reduced other assets by
£12m, increased other liabilities by £182m from
recognising lease liabilities, and increased provisions by
£17m (see Note 21). There was no impact on shareholders’
equity. The amount of the lease liabilities above differed from the
amount of operating lease commitments disclosed in Note 32 to the
Consolidated Financial Statements in the 2018 Annual Report due to
the effects of discounting the lease liabilities and excluding
short-term leases that are outside the scope of IFRS 16.
In addition to the choice of transition approach, the determination
of the discount rate is the most significant area of judgement. The
Santander UK group applies an incremental borrowing rate (based on
3-month
IAS 12
The Santander UK group has also applied the amendment to IAS 12
‘Income Taxes’ (part of ‘Annual Improvements to
IFRS Standards 2015-2017 Cycle’) in these Condensed
Consolidated Interim Financial Statements. The amendment clarifies
that the income tax consequences of dividends on financial
instruments classified as equity should be recognised according to
where the past transactions or events that generated distributable
profits were recognised. This means that, to the extent that
profits from which dividends on equity instruments were recognised
in the income statement, the income tax consequences would be
similarly recognised in the same statement. The amendment, which
has been applied retrospectively, reduces the effective tax rate
where the tax relief on dividends in respect of other equity
instruments is recognised in the income statement rather than in
equity. There was no impact on shareholders’ equity from
applying the amendment to IAS 12 at 1 January 2019. The impact
of the amendment to IAS 12 on the income statement for H119 was to
reduce tax on profit by £21m (H118: £23m), increasing
profit after tax by the same amount.</t>
  </si>
  <si>
    <t>Going Concern</t>
  </si>
  <si>
    <t>Going Concern
After making enquiries, the Directors have a reasonable expectation
that Santander UK has adequate resources to continue in operational
existence for at least twelve months from the date that the balance
sheet is signed. Having reassessed the principal risks and
uncertainties, the Directors consider it appropriate to adopt the
‘going concern’ basis of accounting in preparing the
Condensed Consolidated Interim Financial Statements.</t>
  </si>
  <si>
    <t>Critical Judgements and Accounting Estimates</t>
  </si>
  <si>
    <t>CRITICAL JUDGEMENTS AND ACCOUNTING ESTIMATES
The preparation of the Condensed Consolidated Interim Financial
Statements requires management to make judgements and accounting
estimates that affect the reported amount of assets and liabilities
at the date of the Condensed Consolidated Interim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densed Consolidated Interim
Financial Statements, no significant judgements have been made in
the process of applying the accounting policies, other than those
involving estimations about credit impairment losses, conduct
remediation and pensions.
There have been no significant changes in the basis upon which
judgements and accounting estimates have been determined compared
to that applied in the 2018 Annual Report.
a) Credit impairment allowance Sensitivity of ECL
allowance
At 30 June 2019, the probability-weighted ECL allowance
totalled £817m (2018: £807m), of which £801m (2018:
£789m) related to exposures in Retail Banking,
Corporate &amp; Commercial Banking and Corporate Centre, and
£16m (2018: £18m) related to exposures in
Corporate &amp; Investment Banking.
Probability weights
The amounts shown in the tables below illustrate the ECL allowances
that would have arisen had management applied a 100% weighting to
each economic scenario, and were calculated using the same
methodology described in Note 1 to the Consolidated Financial
Statements, and the Credit risk section of the Risk review, within
the 2018 Annual Report.
ECL for Retail Banking, Corporate &amp; Commercial Banking and
Corporate Centre Upside 2 Upside 1 Base case Downside 1 Downside 2
30 June 2019 601 629 667 861 1,726
31 December 2018 554 596 648 843 1,930
ECL for Corporate &amp; Investment Banking (1) Upside Base case Downside
30 June 2019 7 14 23
31 December 2018 8 17 27
(1)
As described in more detail in the ‘Santander UK
Group Level – Credit Risk Management’ section in the
2018 Annual Report, our Corporate &amp; Investment Banking segment
uses three forward-looking economic scenarios, whereas our other
segments use five scenarios. The results of the 100% weighting ECL
for the Corporate &amp; Investment Banking segment are therefore
presented separately.
b) Provisions
Sensitivity of PPI conduct remediation provision
At 30 June 2019, the remaining provision for redress and
related costs was £248m (2018: £246m). We made an
additional provision of £70m in Q219 reflecting an increase in
PPI claims volumes, additional industry activities and having
considered guidance provided by the FCA, in advance of the PPI
claims deadline on 29 August 2019.
Had management used different assumptions around future expected
claims, a larger or smaller provision charge would have resulted
that could have had a material impact on the Santander UK
group’s reported profit before tax. For more on the provision
for PPI conduct remediation, including details on the future
expected claims assumption, and the associated sensitivity, see
Note 21.</t>
  </si>
  <si>
    <t>Accounting Policies (Tables)</t>
  </si>
  <si>
    <t>Summary of Probability Weights Applied for Each Scenario of Expected Credit Losses Allowance</t>
  </si>
  <si>
    <t>ECL for Retail Banking, Corporate &amp; Commercial Banking and
Corporate Centre Upside 2 Upside 1 Base case Downside 1 Downside 2
30 June 2019 601 629 667 861 1,726
31 December 2018 554 596 648 843 1,930
ECL for Corporate &amp; Investment Banking (1) Upside Base case Downside
30 June 2019 7 14 23
31 December 2018 8 17 27
(1)
As described in more detail in the ‘Santander UK
Group Level – Credit Risk Management’ section in the
2018 Annual Report, our Corporate &amp; Investment Banking segment
uses three forward-looking economic scenarios, whereas our other
segments use five scenarios. The results of the 100% weighting ECL
for the Corporate &amp; Investment Banking segment are therefore
presented separately.</t>
  </si>
  <si>
    <t>Segments (Tables)</t>
  </si>
  <si>
    <t>Summary of Results by Segment</t>
  </si>
  <si>
    <t>Results by segment
Half year to 30 June 2019 Retail Corporate &amp; Corporate &amp; Corporate Total £m
Net interest income/(expense) 1,465 189 32 (18 ) 1,668
Non-interest 353 38 47 15 453
Total operating income/(expense) 1,818 227 79 (3 ) 2,121
Operating expenses before credit impairment losses, provisions and
charges (1,011 ) (138 ) (83 ) (25 ) (1,257 )
Credit impairment (losses)/releases (63 ) (9 ) 4 (1 ) (69 )
Provisions for other liabilities and charges (95 ) (1 ) (11 ) (99 ) (206 )
Total operating credit impairment losses, provisions and
charges (158 ) (10 ) (7 ) (100 ) (275 )
Profit/(loss) before tax 649 79 (11 ) (128 ) 589
Revenue from external customers 2,166 281 85 (411 ) 2,121
Inter-segment revenue (348 ) (54 ) (6 ) 408
—
Total operating income/(expense) 1,818 227 79 (3 ) 2,121
Revenue from external customers includes the following fee and
commission income disaggregated by income type: (1)
– Current account and debit card fees 345 15 14
— 374
– Insurance, protection and investments 37
—
—
— 37
– Credit cards 42
—
—
— 42
– Non-banking (2) 36 26 24
— 86
Total fee and commission income 460 41 38
— 539
Fee and commission expense (184 ) (12 ) (7 ) (1 ) (204 )
Net fee and commission income 276 29 31 (1 ) 335
30 June 2019
Customer loans 174,590 17,365 4,060 4,343 200,358
Total assets (3) 182,785 17,365 4,929 79,448 284,527
Customer deposits 142,814 18,021 6,059 2,855 169,749
Total liabilities 143,788 18,045 6,946 99,684 268,463
(1)
The disaggregation of fees and commission income as
shown above is not included in reports provided to the chief
operating decision maker but is provided to show the split by
reportable segments.
(2)
Non-banking
(3)
Includes customer loans, net of credit impairment loss
allowances.
Half year to 30 June 2018 (1) Retail Corporate &amp; Corporate &amp; Corporate Total
Net interest income 1,565 202 33 11 1,811
Non-interest 304 40 115 42 501
Total operating income 1,869 242 148 53 2,312
Operating expenses before credit impairment losses, provisions and
charges (957 ) (134 ) (145 ) (47 ) (1,283 )
Credit impairment (losses)/releases (52 ) (22 ) (18 ) 1 (91 )
Provisions for other liabilities and charges (34 ) 8 (2 ) (5 ) (33 )
Total operating credit impairment losses, provisions and
(charges)/releases (86 ) (14 ) (20 ) (4 ) (124 )
Profit/(loss) before tax 826 94 (17 ) 2 905
Revenue from external customers 2,183 322 177 (370 ) 2,312
Inter-segment revenue (314 ) (80 ) (29 ) 423
—
Total operating income/(expense) 1,869 242 148 53 2,312
Revenue from external customers includes the following fee and
commission income disaggregated by income type: (2)
– Current account and debit card fees 311 13 14
— 338
– Insurance, protection and investments 46
—
—
— 46
– Credit cards 45
—
—
— 45
– Non-banking (3) 67 32 50 6 155
Total fee and commission income 469 45 64 6 584
Fee and commission expense (183 ) (13 ) (8 )
— (204 )
Net fee and commission income 286 32 56 6 380
31 December 2018
Customer loans 172,747 17,702 4,613 4,524 199,586
Total assets (4) 179,572 17,702 8,607 77,491 283,372
Customer deposits 142,065 17,606 4,853 2,791 167,315
Total liabilities 142,839 17,634 8,885 98,105 267,463
(1)
Restated to reflect the resegmentation of our short
term markets business and our Jersey and Isle of Man branches to
Corporate Centre.
(2)
The disaggregation of fees and commission income as
shown above is not included in reports provided to the chief
operating decision maker but is provided to show the split by
reportable segments.
(3)
Non-banking
(4)
Includes customer loans, net of credit impairment loss
allowances.</t>
  </si>
  <si>
    <t>Net Trading and Other Income (Tables)</t>
  </si>
  <si>
    <t>Summary of Net Trading and Other Income</t>
  </si>
  <si>
    <t>Half year to Half year to
Net trading and other income 118 121</t>
  </si>
  <si>
    <t>Operating Expenses Before Credit Impairment Losses, Provisions and Charges (Tables)</t>
  </si>
  <si>
    <t>Summary of Operating Expenses Before Credit Impairment Losses, Provisions and Charges</t>
  </si>
  <si>
    <t>Half year to Half year to
Staff costs 641 691
Other administration expenses 356 411
Depreciation, amortisation and impairment 260 181
1,257 1,283</t>
  </si>
  <si>
    <t>Credit Impairment Losses and Provisions (Tables)</t>
  </si>
  <si>
    <t>Summary of Impairment Losses and Provisions</t>
  </si>
  <si>
    <t>Half year to Half year to
Credit impairment losses:
Loans and advances to customers (See Note 10) 108 102
Recoveries of loans and advances, net of collection costs (38 ) (21 )
Off-balance (1 ) 10
69 91
Provisions for other liabilities and charges (excluding
off-balance 205 33
Provisions for residual value (RV) and voluntary termination (See
Note 10) 1
—
206 33
275 124</t>
  </si>
  <si>
    <t>Taxation (Tables)</t>
  </si>
  <si>
    <t>Schedule of Tax on Profit Before Tax Differs from Theoretical Amount that Arise Using Basic Corporation Tax Rate</t>
  </si>
  <si>
    <t>Half year to
Half year to (1)
Profit before tax 589 905
Tax calculated at a tax rate of 19% (H118: 19%) 112 172
Bank surcharge on profits 39 64
Non-deductible 5 5
Non-deductible 13 13
Non-deductible 11 (2 )
Net disallowable items and non-taxable 11 10
Tax relief on dividends in respect of other equity instruments (21 ) (23 )
Adjustment to prior period provisions
— (6 )
Tax charge 170 233
(1)
Adjusted to reflect the amendment to IAS 12, as
described in Note 1.</t>
  </si>
  <si>
    <t>Derivative Financial Instruments (Tables)</t>
  </si>
  <si>
    <t>Notional Amounts and Fair Values of Derivative Financial Instruments</t>
  </si>
  <si>
    <t>30 June 2019 31 December 2018
Fair value Fair value
Notional amount Assets Liabilities Notional amount Assets Liabilities
Derivatives held for trading
Exchange rate contracts 17,087 861 710 13,830 454 351
Interest rate contracts 50,698 793 284 79,038 1,421 1,105
Equity and credit contracts 2,586 272 150 2,762 251 168
Total derivatives held for trading 70,371 1,926 1,144 95,630 2,126 1,624
Derivatives held for hedging
Designated as fair value hedges:
Exchange rate contracts 1,542 229 14 3,010 357
—
Interest rate contracts 91,598 1,020 1,636 86,422 1,065 1,315
Equity derivative contracts
—
—
—
—
—
—
93,140 1,249 1,650 89,432 1,422 1,315
Designated as cash flow hedges:
Exchange rate contracts 32,870 3,334 203 33,901 3,537 200
Interest rate contracts 19,333 197 39 18,808 46 102
Equity derivative contracts
—
—
—
—
—
—
52,203 3,531 242 52,709 3,583 302
Total derivatives held for hedging 145,343 4,780 1,892 142,141 5,005 1,617
Derivative netting (1) (1,261 ) (1,261 ) (1,872 ) (1,872 )
Total derivatives 215,714 5,445 1,775 237,771 5,259 1,369
(1)
Derivative netting excludes the effect of cash
collateral, which is offset against the gross derivative position.
The amount of cash collateral received that had been offset against
the gross derivative assets was £218m (2018: £9m) and the
amount of cash collateral paid that had been offset against the
gross derivative liabilities was £756m (2018: £354m).</t>
  </si>
  <si>
    <t>Other Financial Assets At Fair Value Through Profit Or Loss (Tables)</t>
  </si>
  <si>
    <t>Summary of Other Financial Assets at Fair Value Through Profit or Loss</t>
  </si>
  <si>
    <t>30 June 2019 31 December 2018
Loans and advances to customers:
Loans to housing associations 13 13
Other loans 81 81
94 94
Debt securities 651 3,251
Equity securities
—
—
Reverse repurchase agreements – non trading
— 2,272
745 (1) 5,617 (1)
(1)
Comprised of £13m (2018: £1,095m) of
financial assets designated at FVTPL and £732m (2018:
£4,522m) of financial assets mandatorily at FVTPL.</t>
  </si>
  <si>
    <t>Loans and Advances to Customers (Tables)</t>
  </si>
  <si>
    <t>Summary of Net Loans and Advances to Customers</t>
  </si>
  <si>
    <t>30 June 2019 31 December 2018
Loans and advances to customers 201,016 200,095
Amounts due from fellow Banco Santander subsidiaries and joint
ventures 2,329 2,014
Loans and advances to customers 203,345 202,109
Credit impairment loss allowances on loans and advances to
customers (760 ) (751 )
RV and voluntary termination provisions on finance leases (69 ) (69 )
Net loans and advances to customers 202,516 201,289</t>
  </si>
  <si>
    <t>Summary of Movement in Impairment Loss Allowances</t>
  </si>
  <si>
    <t>Movement in credit impairment loss allowances:
Loans secured £m Corporate £m Finance Other £m Total
At 1 January 2019 234 226 85 206 751
(Release)/charge to the income statement (18 ) 30 18 78 108
Write-offs and other items (6 ) (7 ) (17 ) (69 ) (99 )
At 30 June 2019 210 249 86 215 760
At 31 December 2017 225 490 46 179 940
Adoption of IFRS 9 (1) 47 99 11 54 211
Re-allocation off-balance (1) (3 ) (25 )
— (22 ) (50 )
At 1 January 2018 269 564 57 211 1,101
(Release)/charge to the income statement (13 ) 24 17 74 102
Write-offs and other items (7 ) (318 ) (15 ) (71 ) (411 )
At 30 June 2018 249 270 59 214 792
(1)
The adjustment for the adoption of IFRS 9 related to
the re-measurement re-allocation off-balance</t>
  </si>
  <si>
    <t>Securitisations and Covered Bonds (Tables)</t>
  </si>
  <si>
    <t>Summary of Gross Asset Securitised</t>
  </si>
  <si>
    <t>The gross assets securitised, or for the covered bond programme
assigned, at 30 June 2019 and 31 December 2018 were:
30 June 2019 31 December
Mortgage-backed master trust structures:
– Holmes 4,256 4,414
– Fosse 4,200 4,646
– Langton 2,671 3,034
11,127 12,094
Other asset-backed securitisation structures:
– Motor 737 1,055
– Auto ABS UK Loans 1,358 1,468
2,095 2,523
Total securitisation programmes 13,222 14,617
Covered bond programme:
– Euro 35bn Global Covered Bond Programme 23,157 21,578
Total securitisation and covered bond programmes 36,379 36,195</t>
  </si>
  <si>
    <t>Summary of Issuances and Redemptions of Securitisation and Covered Bond Programme</t>
  </si>
  <si>
    <t>The following table sets out the internal and external issuances
and redemptions for the half year ended 30 June 2019 and the
half year ended 30 June 2018 for each securitisation and
covered bond programme.
Internal issuances External issuances Internal External
H119 H118 H119 H118 H119 H118 H119 H118
£bn £bn £bn £bn £bn £bn £bn £bn
Mortgage-backed master trust structures:
– Holmes
—
—
— 1.0
—
— 0.8
—
– Fosse
—
—
—
—
—
—
— 0.4
Other asset-backed securitisation structures:
– Motor
—
—
—
— 0.1 0.1 0.2
—
– Auto ABS UK Loans
—
—
—
—
—
— 0.1
—
Covered bond programme
—
— 1.9 2.4
— 0.5
— 1.9
—
— 1.9 3.4 0.1 0.6 1.1 2.3</t>
  </si>
  <si>
    <t>Reverse Repurchase Agreements - Non Trading (Tables)</t>
  </si>
  <si>
    <t>Summary of Reverse Repurchase Agreements - Non Trading</t>
  </si>
  <si>
    <t>30 June 2019 31 December 2018
Agreements with banks’ 4,258 3,254
Agreements with customers 18,151 17,873
22,409 21,127</t>
  </si>
  <si>
    <t>Other Financial Assets At Amortised Cost (Tables)</t>
  </si>
  <si>
    <t>Summary of Other Financial Assets at Amortised Cost</t>
  </si>
  <si>
    <t>30 June 2019 31 December 2018
Asset backed securities 455 720
Debt securities 6,682 6,509
7,137 7,229</t>
  </si>
  <si>
    <t>Financial Assets At Fair Value Through Other Comprehensive Income (Tables)</t>
  </si>
  <si>
    <t>Summary of Financial Assets at Fair Value Through Other Comprehensive Income</t>
  </si>
  <si>
    <t>30 June 2019 31 December 2018
Debt securities 13,369 13,229
Loans and advances to customers 69 73
13,438 13,302</t>
  </si>
  <si>
    <t>Other Financial Liabilities at Fair Value Through Profit or Loss (Tables)</t>
  </si>
  <si>
    <t>Summary of Other Financial Liabilities at Fair Value Through Profit or Loss</t>
  </si>
  <si>
    <t>30 June 2019
31 December 2018
£m £m
US$30bn Euro Medium Term Note Programme 168 165
Structured Notes Programmes 773 696
Eurobonds 131 129
Structured deposits 133 133
Collateral and associated financial guarantees 428 3,053
Repurchase agreements – non trading
— 2,110
1,633 (1) 6,286 (1)
(1)
At 30 June 2019 and 31 December 2018 all
amounts were designated at fair value through profit or loss.</t>
  </si>
  <si>
    <t>Deposits by Customers (Tables)</t>
  </si>
  <si>
    <t>Schedule of Deposits by Customers</t>
  </si>
  <si>
    <t>30 June 2019
31 December 2018
£m £m
Current and demand accounts 86,639 86,207
Savings accounts (1) 65,546 66,039
Time deposits 17,849 15,485
Amounts due to other Santander UK Group Holdings plc
subsidiaries 56 83
Amounts due to Santander UK Group Holdings plc (2) 9,223 9,206
Amounts due to fellow Banco Santander subsidiaries and joint
ventures 1,304 1,070
180,617 178,090
(1)
Includes equity index-linked deposits of £1,122m
(2018: £1,176m). The capital amount guaranteed/protected and
the amount of return guaranteed in respect of the equity
index-linked deposits were £1,122m and £20m (2018:
£1,176m and £28m) respectively.
(2)
Includes downstreamed funding from our immediate
parent company Santander UK Group Holdings plc.</t>
  </si>
  <si>
    <t>Deposits by Banks (Tables)</t>
  </si>
  <si>
    <t>Schedule of Deposits by Banks</t>
  </si>
  <si>
    <t>30 June 2019
31 December 2018
£m £m
Items in the course of transmission 326 262
Deposits held as collateral 3,571 4,048
Other deposits (1) 12,592 12,891
Amounts due to Santander UK subsidiaries
— 20
16,489 17,221
(1)
Includes drawdown from the TFS of £10.8bn (2018:
£10.8bn).</t>
  </si>
  <si>
    <t>Repurchase Agreements - Non Trading (Tables)</t>
  </si>
  <si>
    <t>Summary of Repurchase Agreements - Non Trading</t>
  </si>
  <si>
    <t>30 June 2019
31 December 2018
£m £m
Agreements with banks 9,619 5,865
Agreements with customers 5,152 5,045
14,771 10,910</t>
  </si>
  <si>
    <t>Debt Securities in Issue (Tables)</t>
  </si>
  <si>
    <t>Summary of Debt Securities in Issue</t>
  </si>
  <si>
    <t>30 June 2019
31 December 2018
£m £m
Medium-term notes 17,331 19,984
Euro 35bn Global Covered Bond Programme 19,926 18,114
Certificates of deposit 3,226 3,221
Credit linked notes
— 42
Securitisation programmes 4,091 5,331
44,574 46,692</t>
  </si>
  <si>
    <t>Provisions (Tables)</t>
  </si>
  <si>
    <t>Summary of Provisions Reconciliation</t>
  </si>
  <si>
    <t>Conduct remediation
Other FSCS and Off-balance
Regulatory
PPI products
Bank Levy Property sheet
ECL and
other Total
£m £m £m £m £m £m £m
At 31 December 2018 246 30 45 37 56 95 509
Adoption of IFRS 16 (see Note 1)
—
—
— 17
—
— 17
At 1 January 2019 246 30 45 54 56 95 526
Additional provisions (see Note 5) 70
—
— 38
— 114 222
Provisions released (see Note 5)
—
— (2 ) (8 ) (1 ) (7 ) (18 )
Utilisation (68 ) (1 ) (41 ) (4 )
— (69 ) (183 )
At 30 June 2019 248 29 2 80 55 133 547
At 31 December 2017 356 47 57 39 59 558
Reallocation of ECL on off-balance (1)
—
—
—
— 50
— 50
At 1 January 2018 356 47 57 39 50 59 608
Additional provisions (see Note 5)
—
—
— 11 10 54 75
Provisions released (see Note 5)
— (14 ) (4 )
—
— (14 ) (32 )
Utilisation (55 ) (2 ) (37 ) (7 )
— (46 ) (147 )
At 30 June 2018 301 31 16 43 60 53 504
(1)
ECL on off-balance</t>
  </si>
  <si>
    <t>Retirement Benefit Plans (Tables)</t>
  </si>
  <si>
    <t>Summary of Retirement Benefit Plans</t>
  </si>
  <si>
    <t>The amounts recognised in the balance sheet were as follows:
30 June 2019
31 December 2018
£m £m
Assets/(liabilities)
Funded defined benefit pension scheme – surplus 779 842
Funded defined benefit pension scheme – deficit (213 ) (75 )
Unfunded defined benefit pension scheme (39 ) (39 )
Total net assets 527 728</t>
  </si>
  <si>
    <t>Summary of Movements in the Present Value of Defined Benefit Obligations and Fair Value of Scheme Assets</t>
  </si>
  <si>
    <t>Movements in the present value of defined benefit obligations and
fair value of scheme assets in H119 and H118 were as follows:
Half year
to Half year to
30 June 2019
30 June 2018
£m £m
Return on plan assets (excluding amounts included in net interest
expense) (916 ) 72
Actuarial (gains)/losses arising from experience adjustments (5 ) 39
Actuarial losses/(gains) arising from changes in financial
assumptions 1,201 (640 )
Pension remeasurement 280 (529 )</t>
  </si>
  <si>
    <t>Summary of Net Assets Recognised</t>
  </si>
  <si>
    <t>The net assets recognised in the balance sheet were determined as
follows:
30 June 2019
31 December 2018
£m £m
Present value of defined benefit obligations (11,980 ) (10,804 )
Fair value of scheme assets 12,507 11,532
Net defined benefit assets 527 728</t>
  </si>
  <si>
    <t>Contingent Liabilities And Commitments (Tables)</t>
  </si>
  <si>
    <t>Summary of Contingent Liabilities and Commitments</t>
  </si>
  <si>
    <t>30 June 2019
31 December 2018
£m £m
Guarantees given to third parties 1,055 1,610
Formal standby facilities, credit lines and other commitments 41,851 40,111
42,906 41,721</t>
  </si>
  <si>
    <t>Other Equity Instruments (Tables)</t>
  </si>
  <si>
    <t>Summary of other equity instruments</t>
  </si>
  <si>
    <t>Interest rate Next call date 30 June 2019 31 December 2018
£300m Step-up 7.037 February 2026 235 235
AT1 securities:
– £500m Fixed Rate Reset Perpetual AT1 Capital
Securities 6.75 June 2024 496 496
– £750m Fixed Rate Reset Perpetual AT1 Capital
Securities 7.375 June 2022 750 750
– £300m Fixed Rate Reset Perpetual AT1 Capital
Securities 7.60 December 2019 300 300
– £500m Fixed Rate Reset Perpetual AT1 Capital
Securities 5.18 September 2019 210 210
1,991 1,991</t>
  </si>
  <si>
    <t>Non-Controlling Interests (Tables)</t>
  </si>
  <si>
    <t>Schedule of Amounts Attributable to Non-Controlling Interests</t>
  </si>
  <si>
    <t>30 June 2019
31 December 2018
£m £m
PSA Finance UK Limited 159 151
159 151</t>
  </si>
  <si>
    <t>Financial Instruments (Tables)</t>
  </si>
  <si>
    <t>Fair Values of Financial Instruments Carried at Amortised Cost</t>
  </si>
  <si>
    <t>30 June 2019 31 December 2018
Fair value Carrying value Fair value Carrying value
Assets
Loans and advances to customers 207,080 202,516 204,061 201,289
Loans and advances to banks 2,065 2,065 2,799 2,799
Reverse repurchase agreements- non trading 22,416 22,409 21,130 21,127
Other financial assets at amortised cost 7,168 7,137 7,111 7,229
238,729 234,127 235,101 232,444
Liabilities
Deposits by customers 180,777 180,617 178,181 178,090
Deposits by banks 16,500 16,489 17,232 17,221
Repurchase agreements- non trading 14,779 14,771 10,923 10,910
Debt securities in issue 45,664 44,574 47,787 46,692
Subordinated liabilities 4,235 3,645 3,877 3,601
261,955 260,096 258,000 256,514</t>
  </si>
  <si>
    <t>Fair Values of Financial Instruments Measured at Fair Value on a Recurring Basis</t>
  </si>
  <si>
    <t>The following tables summarise the fair values of the financial
assets and liabilities accounted for at fair value at 30 June
2019 and 31 December 2018, analysed by their levels in the
fair value hierarchy – Level 1, Level 2 and
Level 3.
30 June 2019 31 December 2018
Level 1
Level 2
Level 3 Total Level 1 Level 2 Level 3 Total Valuation
£m £m £m £m £m £m £m £m
technique
Assets
Derivatives Exchange rate contracts
— 4,402 22 4,424
— 4,323 25 4,348 A
Interest rate contracts
— 2,005 5 2,010
— 2,526 6 2,532 A &amp; C
Equity and credit contracts
— 210 62 272
— 188 63 251 B &amp; D
Netting
— (1,261 )
— (1,261 )
— (1,872 )
— (1,872 )
— 5,356 89 5,445
— 5,165 94 5,259
Other financial assets at FVTPL
Loans and advances to customers
—
— 94 94
— 12 82 94 A
Debt securities 17 72 562 651 18 2,339 894 3,251 A, B &amp; D
Reverse repurchase agreements – non trading
—
—
—
—
— 2,272
— 2,272 A
17 72 656 745 18 4,623 976 5,617
Financial assets at FVOCI Debt securities 12,781 588
— 13,369 12,487 742
— 13,229 D
Loans and advances to customers
—
— 69 69
—
— 73 73 D
12,781 588 69 13,438 12,487 742 73 13,302
Total assets at fair value 12,798 6,016 814 19,628 12,505 10,530 1,143 24,178
Liabilities
Derivatives Exchange rate contracts
— 926 1 927
— 528 23 551 A
Interest rate contracts
— 1,951 8 1,959
— 2,515 7 2,522 A &amp; C
Equity and credit contracts
— 121 29 150
— 132 36 168 B &amp; D
Netting
— (1,261 )
— (1,261 )
— (1,872 )
— (1,872 )
— 1,737 38 1,775
— 1,303 66 1,369
Other financial liabilities at FVTPL Debt securities in issue
— 1,065 7 1,072
— 983 7 990 A
Structured deposits
— 104 29 133
— 104 29 133 A
Repurchase agreements – non trading
—
—
—
—
— 2,110
— 2,110 A
Collateral and associated financial guarantees
— 407 21 428
— 3,040 13 3,053 D
— 1,576 57 1,633
— 6,237 49 6,286
Total liabilities at fair value
— 3,313 95 3,408
— 7,540 115 7,655</t>
  </si>
  <si>
    <t>Summary of Fair Value Adjustment</t>
  </si>
  <si>
    <t>The magnitude and types of fair value adjustment are listed in the
following table:
30 June 2019
31 December 2018
£m £m
Risk-related:
– Bid-offer 17 13
– Uncertainty 37 36
– Credit risk adjustment 8 9
– Funding fair value adjustment 5 4
67 62
Model-related 1 5
68 67</t>
  </si>
  <si>
    <t>Movement of Assets and Liabilities Measured at Fair Value Using Valuation Technique With Significant Unobservable Inputs (Level 3)</t>
  </si>
  <si>
    <t>The following table sets out the movements in Level 3
financial instruments in H119 and H118:
Assets Liabilities
Other Other
financial
Financial Assets
financial
Liabilities
assets at assets
at
Financial held
liabilities at held
Derivatives FVTPL FVOCI
investments
for sale Total
Derivatives FVTPL
for sale Total
£m £m £m £m £m £m £m £m £m £m
At 1 January 2019 94 976 73
— 1,143 (66 ) (49 )
— (115 )
Total gains/(losses) recognised in profit or loss:
– Fair value movements 7 1
—
— 8 (3 ) (5 )
— (8 )
– Foreign exchange/other movements
— 3
—
— 3
— (3 )
— (3 )
Transfers in
— 11
—
— 11
—
—
—
—
Additions 3 188
—
— 191
— (2 )
— (2 )
Settlements (15 ) (523 ) (4 )
— (542 ) 31 2
— 33
At 30 June 2019 89 656 69
— 814 (38 ) (57 )
— (95 )
Gains/(losses) recognised in profit or loss relating to assets and
liabilities held at the end of the period 7 4
—
— 11 (3 ) (8 )
— (11 )
At 31 December 2017 64 240 53
— 357 (63 ) (6 )
— (69 )
Adoption of IFRS 9
— 598 199 (53 )
— 744
—
—
—
—
At 1 January 2018 64 838 199
— 1,101 (63 ) (6 )
— (69 )
Total gains/(losses) recognised in profit or loss:
– Fair value movements 26 (5 ) (4 )
— 17 4
—
— 4
– Foreign exchange/other movements (5 )
—
—
— (5 ) 5
—
— 5
Transfers in
— 19
—
— 19
—
—
—
—
Transfer to held for sale (2 ) (146 )
— 148
— 1
— (1 )
—
Additions
—
— 17
— 17
—
—
—
—
Sales
— (23 )
—
— (23 )
—
—
—
—
Settlements (21 )
— (37 )
— (58 ) 15
—
— 15
At 30 June 2018 62 683 175 148 1,068 (38 ) (6 ) (1 ) (45 )
Gains/(losses) recognised in profit or loss on assets and
liabilities held at the end of the period 21 (5 ) (4 ) 12 9
—
— 9</t>
  </si>
  <si>
    <t>Accounting Policies - Additional information (Detail) - GBP (£) £ in Millions</t>
  </si>
  <si>
    <t>Jan. 01, 2019</t>
  </si>
  <si>
    <t>Dec. 31, 2017</t>
  </si>
  <si>
    <t>Disclosure of changes in accounting estimates [line items]</t>
  </si>
  <si>
    <t>Amendment to IAS 12 impact on income statement</t>
  </si>
  <si>
    <t>Expected credit losses allowance</t>
  </si>
  <si>
    <t>Additional provisions</t>
  </si>
  <si>
    <t>Retail banking Corporate and Commercial Banking and Corporate Centre [member]</t>
  </si>
  <si>
    <t>Corporate and investment banking [member]</t>
  </si>
  <si>
    <t>Payment protection insurance [member]</t>
  </si>
  <si>
    <t>IFRS 16 [member]</t>
  </si>
  <si>
    <t>Increase Property, plant and equipment</t>
  </si>
  <si>
    <t>Accounting Policies - Summary of Probability Weights Applied for Each Scenario of Expected Credit Losses Allowance (Detail) - GBP (£) £ in Millions</t>
  </si>
  <si>
    <t>12 Months Ended</t>
  </si>
  <si>
    <t>Disclosure of probability weightings of scenarios [line items]</t>
  </si>
  <si>
    <t>ECL</t>
  </si>
  <si>
    <t>Upside Two Scenario [member] | Retail banking Corporate and Commercial Banking and Corporate Centre [member]</t>
  </si>
  <si>
    <t>Upside One Scenario [member] | Retail banking Corporate and Commercial Banking and Corporate Centre [member]</t>
  </si>
  <si>
    <t>Base case scenario [member] | Retail banking Corporate and Commercial Banking and Corporate Centre [member]</t>
  </si>
  <si>
    <t>Downside One Scenario [member] | Retail banking Corporate and Commercial Banking and Corporate Centre [member]</t>
  </si>
  <si>
    <t>Downside Two Scenario [member] | Retail banking Corporate and Commercial Banking and Corporate Centre [member]</t>
  </si>
  <si>
    <t>Downside [member] | Corporate and investment banking [member]</t>
  </si>
  <si>
    <t>Upside [member] | Corporate and investment banking [member]</t>
  </si>
  <si>
    <t>Base case [member] | Corporate and investment banking [member]</t>
  </si>
  <si>
    <t>Segments - Summary of Results by Segment (Detail) - GBP (£) £ in Millions</t>
  </si>
  <si>
    <t>Disclosure of operating segments [line items]</t>
  </si>
  <si>
    <t>Net interest income/(expense)</t>
  </si>
  <si>
    <t>Non-interest income/(expense)</t>
  </si>
  <si>
    <t>Total operating income/(expense)</t>
  </si>
  <si>
    <t>Credit impairment (losses)/releases</t>
  </si>
  <si>
    <t>Total operating credit impairment losses, provisions and (charges)/releases</t>
  </si>
  <si>
    <t>Revenue from external customers</t>
  </si>
  <si>
    <t>Inter-segment revenue</t>
  </si>
  <si>
    <t>Revenue from external customers includes the following fee and commission income disaggregated by income type:</t>
  </si>
  <si>
    <t>- Current account and debit card fees</t>
  </si>
  <si>
    <t>- Insurance, protection and investments</t>
  </si>
  <si>
    <t>- Credit cards</t>
  </si>
  <si>
    <t>- Non-banking and other fees</t>
  </si>
  <si>
    <t>Total fee and commission income</t>
  </si>
  <si>
    <t>Customer loans</t>
  </si>
  <si>
    <t>Customer deposits</t>
  </si>
  <si>
    <t>Retail banking [member]</t>
  </si>
  <si>
    <t>Retail banking [member] | Elimination of Intersegment Amounts [member]</t>
  </si>
  <si>
    <t>Corporate and commercial banking [member]</t>
  </si>
  <si>
    <t>Corporate and commercial banking [member] | Elimination of Intersegment Amounts [member]</t>
  </si>
  <si>
    <t>Corporate and investment banking [member] | Elimination of Intersegment Amounts [member]</t>
  </si>
  <si>
    <t>Corporate centre [member]</t>
  </si>
  <si>
    <t>Corporate centre [member] | Elimination of Intersegment Amounts [member]</t>
  </si>
  <si>
    <t>Net Trading and Other Income - Summary of Net Trading and Other Income (Detail) - GBP (£) £ in Millions</t>
  </si>
  <si>
    <t>Net Trading And Other Income [abstract]</t>
  </si>
  <si>
    <t>Net Trading and Other Income - Additional Information (Detail) £ in Millions</t>
  </si>
  <si>
    <t>Jun. 30, 2019GBP (£)</t>
  </si>
  <si>
    <t>Vocalink Holdings Limited [member]</t>
  </si>
  <si>
    <t>Disclosure of subordinated liabilities [line items]</t>
  </si>
  <si>
    <t>Gain on sale of shares</t>
  </si>
  <si>
    <t>Operating Expenses Before Credit Impairment Losses, Provisions and Charges - Summary of Operating Expenses Before Credit Impairment Losses, Provisions and Charges (Detail) - GBP (£) £ in Millions</t>
  </si>
  <si>
    <t>Expenses by nature [abstract]</t>
  </si>
  <si>
    <t>Staff costs</t>
  </si>
  <si>
    <t>Other administration expenses</t>
  </si>
  <si>
    <t>Depreciation, amortisation and impairment</t>
  </si>
  <si>
    <t>Total operating expenses before impairment losses, provisions and charges</t>
  </si>
  <si>
    <t>Credit Impairment Losses and Provisions - Summary of Impairment Losses and Provisions (Detail) - GBP (£) £ in Millions</t>
  </si>
  <si>
    <t>Disclosure of credit impairment loss and provisions [abstract]</t>
  </si>
  <si>
    <t>Loans and advances to customers (See Note 10)</t>
  </si>
  <si>
    <t>Recoveries of loans and advances, net of collection costs</t>
  </si>
  <si>
    <t>Off-balance sheet exposures (See Note 21)</t>
  </si>
  <si>
    <t>Impairment loss on financial assets</t>
  </si>
  <si>
    <t>Provisions for other liabilities and charges (excluding off-balance sheet credit exposures) (See Note 21)</t>
  </si>
  <si>
    <t>Provisions for residual value (RV) and voluntary termination (See Note 10)</t>
  </si>
  <si>
    <t>Total operating impairment losses, provisions and charges</t>
  </si>
  <si>
    <t>Credit Impairment Losses and Provisions - Additional Information (Detail) £ in Millions</t>
  </si>
  <si>
    <t>Impairment losses on loans and advances to banks</t>
  </si>
  <si>
    <t>Impairment losses on Non-trading reverse repurchase agreements</t>
  </si>
  <si>
    <t>Impairment losses on other financial assets at amortised cost</t>
  </si>
  <si>
    <t>Impairment losses on financial assets at FVOCI</t>
  </si>
  <si>
    <t>Taxation - Schedule of Tax on Profit Before Tax Differs from Theoretical Amount that Arise Using Basic Corporation Tax Rate (Detail) - GBP (£) £ in Millions</t>
  </si>
  <si>
    <t>Reconciliation of accounting profit multiplied by applicable tax rates [abstract]</t>
  </si>
  <si>
    <t>Tax calculated at a tax rate of 19% (H118: 19%)</t>
  </si>
  <si>
    <t>Bank surcharge on profits</t>
  </si>
  <si>
    <t>Non-deductible preference dividends paid</t>
  </si>
  <si>
    <t>Non-deductible UK Bank Levy</t>
  </si>
  <si>
    <t>Non-deductible conduct remediation, fines and penalties</t>
  </si>
  <si>
    <t>Net disallowable items and non-taxable income</t>
  </si>
  <si>
    <t>Tax relief on dividends in respect of other equity instruments</t>
  </si>
  <si>
    <t>Adjustment to prior period provisions</t>
  </si>
  <si>
    <t>Tax charge</t>
  </si>
  <si>
    <t>Taxation - Schedule of Tax on Profit Before Tax Differs from Theoretical Amount that Arise Using Basic Corporation Tax Rate (Parenthetical) (Detail)</t>
  </si>
  <si>
    <t>Standard tax rate</t>
  </si>
  <si>
    <t>19.00%</t>
  </si>
  <si>
    <t>Taxation - Additional Information (Detail)</t>
  </si>
  <si>
    <t>Income Tax Expense Benefits [line items]</t>
  </si>
  <si>
    <t>Effective tax rate</t>
  </si>
  <si>
    <t>28.90%</t>
  </si>
  <si>
    <t>25.70%</t>
  </si>
  <si>
    <t>Applicable tax rate</t>
  </si>
  <si>
    <t>Bank corporation tax surcharge</t>
  </si>
  <si>
    <t>8.00%</t>
  </si>
  <si>
    <t>Banking Entities [member]</t>
  </si>
  <si>
    <t>27.00%</t>
  </si>
  <si>
    <t>Non-banking Entities [member]</t>
  </si>
  <si>
    <t>Finance (No.2) Act 2016 [member] | Bottom of Range [member] | Corporation Tax Rate in 2020 [member]</t>
  </si>
  <si>
    <t>17.00%</t>
  </si>
  <si>
    <t>Dividends on Ordinary Shares - Additional Information (Detail) - GBP (£) £ in Millions</t>
  </si>
  <si>
    <t>Jun. 27, 2019</t>
  </si>
  <si>
    <t>Jun. 18, 2019</t>
  </si>
  <si>
    <t>Dividends On Ordinary Shares [abstract]</t>
  </si>
  <si>
    <t>Interim dividends paid</t>
  </si>
  <si>
    <t>Interim dividends declared</t>
  </si>
  <si>
    <t>Derivative Financial Instruments - Notional Amounts and Fair Values of Derivative Financial Instruments (Detail) - GBP (£) £ in Millions</t>
  </si>
  <si>
    <t>Disclosure of detailed information about hedges [line items]</t>
  </si>
  <si>
    <t>Notional amount</t>
  </si>
  <si>
    <t>Fair value assets</t>
  </si>
  <si>
    <t>Fair value liabilities</t>
  </si>
  <si>
    <t>Derivatives Held for Trading [member]</t>
  </si>
  <si>
    <t>Derivatives Held for Hedging [member]</t>
  </si>
  <si>
    <t>Fair Value Hedges [member] | Derivatives Held for Hedging [member]</t>
  </si>
  <si>
    <t>Cash Flow Hedges [member] | Derivatives Held for Hedging [member]</t>
  </si>
  <si>
    <t>Exchange Rate Contracts [member] | Derivatives Held for Trading [member]</t>
  </si>
  <si>
    <t>Exchange Rate Contracts [member] | Fair Value Hedges [member] | Derivatives Held for Hedging [member]</t>
  </si>
  <si>
    <t>Exchange Rate Contracts [member] | Cash Flow Hedges [member] | Derivatives Held for Hedging [member]</t>
  </si>
  <si>
    <t>Interest Rate Contracts [member] | Derivatives Held for Trading [member]</t>
  </si>
  <si>
    <t>Interest Rate Contracts [member] | Fair Value Hedges [member] | Derivatives Held for Hedging [member]</t>
  </si>
  <si>
    <t>Interest Rate Contracts [member] | Cash Flow Hedges [member] | Derivatives Held for Hedging [member]</t>
  </si>
  <si>
    <t>Equity and Credit Contracts [member] | Derivatives Held for Trading [member]</t>
  </si>
  <si>
    <t>Fair Value [member]</t>
  </si>
  <si>
    <t>Fair Value [member] | Derivatives Held for Trading [member]</t>
  </si>
  <si>
    <t>Fair Value [member] | Derivatives Held for Hedging [member]</t>
  </si>
  <si>
    <t>Fair Value [member] | Fair Value Hedges [member] | Derivatives Held for Hedging [member]</t>
  </si>
  <si>
    <t>Fair Value [member] | Cash Flow Hedges [member] | Derivatives Held for Hedging [member]</t>
  </si>
  <si>
    <t>Fair Value [member] | Exchange Rate Contracts [member] | Derivatives Held for Trading [member]</t>
  </si>
  <si>
    <t>Fair Value [member] | Exchange Rate Contracts [member] | Fair Value Hedges [member] | Derivatives Held for Hedging [member]</t>
  </si>
  <si>
    <t>Fair Value [member] | Exchange Rate Contracts [member] | Cash Flow Hedges [member] | Derivatives Held for Hedging [member]</t>
  </si>
  <si>
    <t>Fair Value [member] | Interest Rate Contracts [member] | Derivatives Held for Trading [member]</t>
  </si>
  <si>
    <t>Fair Value [member] | Interest Rate Contracts [member] | Fair Value Hedges [member] | Derivatives Held for Hedging [member]</t>
  </si>
  <si>
    <t>Fair Value [member] | Interest Rate Contracts [member] | Cash Flow Hedges [member] | Derivatives Held for Hedging [member]</t>
  </si>
  <si>
    <t>Fair Value [member] | Equity and Credit Contracts [member] | Derivatives Held for Trading [member]</t>
  </si>
  <si>
    <t>Fair Value [member] | Netting Adjustments [member]</t>
  </si>
  <si>
    <t>Derivative Financial Instruments - Notional Amounts and Fair Values of Derivative Financial Instruments (Parenthetical) (Detail) - GBP (£) £ in Millions</t>
  </si>
  <si>
    <t>Derivative Assets [Member]</t>
  </si>
  <si>
    <t>Cash collateral received that had been offset against the gross derivative assets</t>
  </si>
  <si>
    <t>Derivative Liabilities [Member]</t>
  </si>
  <si>
    <t>Cash collateral paid that had been offset against the gross derivative liabilities</t>
  </si>
  <si>
    <t>Other Financial Assets at Fair Value Through Profit or Loss - Summary of Other Financial Assets at Fair Value Through Profit or Loss (Detail) - GBP (£) £ in Millions</t>
  </si>
  <si>
    <t>Disclosure of other financial assets at fair value through profit or loss [Line Items]</t>
  </si>
  <si>
    <t>Loans</t>
  </si>
  <si>
    <t>Loans and Advances to Customers [member]</t>
  </si>
  <si>
    <t>Loans and Advances to Customers [member] | Loans to Housing Associations [member]</t>
  </si>
  <si>
    <t>Loans and Advances to Customers [member] | Other Loans [member]</t>
  </si>
  <si>
    <t>Debt Securities [member]</t>
  </si>
  <si>
    <t>Other Financial Assets at Fair Value Through Profit or Loss - Summary of Other Financial Assets at Fair Value Through Profit or Loss (Parenthetical) (Detail) - GBP (£) £ in Millions</t>
  </si>
  <si>
    <t>Financial assets at fair value through profit or loss [abstract]</t>
  </si>
  <si>
    <t>Financial assets designated at FVTPL</t>
  </si>
  <si>
    <t>Financial assets mandatorily at FVTPL</t>
  </si>
  <si>
    <t>Other Financial Assets at Fair Value Through Profit or Loss - Additional Information (Detail) £ in Billions</t>
  </si>
  <si>
    <t>Senior tranches of credit linked notes netted against senior cash deposits</t>
  </si>
  <si>
    <t>Senior credit linked notes presented on a net basis</t>
  </si>
  <si>
    <t>Loans and Advances to Customers - Summary of Net Loans and Advances to Customers (Detail) - GBP (£) £ in Millions</t>
  </si>
  <si>
    <t>Net Loans and Advances to Customers [abstract]</t>
  </si>
  <si>
    <t>Loans and advances to customers</t>
  </si>
  <si>
    <t>Amounts due from fellow Banco Santander subsidiaries and joint ventures</t>
  </si>
  <si>
    <t>Credit impairment loss allowances on loans and advances to customers</t>
  </si>
  <si>
    <t>RV and voluntary termination provisions on finance leases</t>
  </si>
  <si>
    <t>Net loans and advances to customers</t>
  </si>
  <si>
    <t>Loans and Advances to Customers - Summary of Movement in Impairment Loss Allowances (Detail) - GBP (£) £ in Millions</t>
  </si>
  <si>
    <t>Movement in impairment loss allowances for loan and advances to customers [line items]</t>
  </si>
  <si>
    <t>Beginning Balance</t>
  </si>
  <si>
    <t>Adoption of IFRS 9</t>
  </si>
  <si>
    <t>Re-allocation of expected credit losses (ECL) on off-balance sheet exposures</t>
  </si>
  <si>
    <t>Balance at 1 January 2018</t>
  </si>
  <si>
    <t>(Release)/charge to the income statement</t>
  </si>
  <si>
    <t>Write-offs and other items</t>
  </si>
  <si>
    <t>Ending Balance</t>
  </si>
  <si>
    <t>Advances Secured on Residential Property [member]</t>
  </si>
  <si>
    <t>Corporate Loans [member]</t>
  </si>
  <si>
    <t>Finance leases [member]</t>
  </si>
  <si>
    <t>Other Unsecured Advances [member]</t>
  </si>
  <si>
    <t>Securitisations and Covered Bonds - Summary of Gross Asset Securitised (Detail) - GBP (£) £ in Millions</t>
  </si>
  <si>
    <t>Disclosure of securitisations and covered bonds [line items]</t>
  </si>
  <si>
    <t>Gross asset securitised</t>
  </si>
  <si>
    <t>Securitisation Programmes [member]</t>
  </si>
  <si>
    <t>Securitisation Programmes [member] | Master Trust Structures [member]</t>
  </si>
  <si>
    <t>Securitisation Programmes [member] | Other Securitisation Structures [member]</t>
  </si>
  <si>
    <t>Holmes [member] | Securitisation Programmes [member] | Master Trust Structures [member]</t>
  </si>
  <si>
    <t>Fosse [member] | Securitisation Programmes [member] | Master Trust Structures [member]</t>
  </si>
  <si>
    <t>Langton [member] | Securitisation Programmes [member] | Master Trust Structures [member]</t>
  </si>
  <si>
    <t>Motor [member] | Securitisation Programmes [member] | Other Securitisation Structures [member]</t>
  </si>
  <si>
    <t>Auto ABS UK Loans [member] | Securitisation Programmes [member] | Other Securitisation Structures [member]</t>
  </si>
  <si>
    <t>Euro 35bn Global Covered Bond Programme [member] | Covered Bond Programme [member]</t>
  </si>
  <si>
    <t>Securitisations and Covered Bonds - Summary of Issuances and Redemptions of Securitisation and Covered Bond Programme (Detail) - GBP (£) £ in Billions</t>
  </si>
  <si>
    <t>Internal [member]</t>
  </si>
  <si>
    <t>Issuances And Redemptions Of Securitisation And Covered Bond [Line items]</t>
  </si>
  <si>
    <t>Internal and external redemptions</t>
  </si>
  <si>
    <t>Internal [member] | Other Securitisation Structures [member] | Motor [member]</t>
  </si>
  <si>
    <t>Internal [member] | Covered Bond Programme [member]</t>
  </si>
  <si>
    <t>External [member]</t>
  </si>
  <si>
    <t>Internal and external issuances</t>
  </si>
  <si>
    <t>External [member] | Master Trust Structures [member] | Holmes [member]</t>
  </si>
  <si>
    <t>External [member] | Master Trust Structures [member] | Fosse [member]</t>
  </si>
  <si>
    <t>External [member] | Other Securitisation Structures [member] | Motor [member]</t>
  </si>
  <si>
    <t>External [member] | Other Securitisation Structures [member] | Auto ABS UK Loans [member]</t>
  </si>
  <si>
    <t>External [member] | Covered Bond Programme [member]</t>
  </si>
  <si>
    <t>Reverse Repurchase Agreements - Non Trading - Summary of Reverse Repurchase Agreements - Non Trading (Detail) - GBP (£) £ in Millions</t>
  </si>
  <si>
    <t>Disclosure of reserve repurchase agreements non-trading [line items]</t>
  </si>
  <si>
    <t>Reverse repurchase agreements-non trading</t>
  </si>
  <si>
    <t>Agreements with banks [member]</t>
  </si>
  <si>
    <t>Agreements with customers [member]</t>
  </si>
  <si>
    <t>Other Financial Assets At Amortised Cost - Summary of Other Financial Assets at Amortised Cost (Detail) - Other Financial Assets [member] - GBP (£) £ in Millions</t>
  </si>
  <si>
    <t>Financial assets at amortised cost [line items]</t>
  </si>
  <si>
    <t>Financial assets at amortised cost</t>
  </si>
  <si>
    <t>Asset backed securities [member]</t>
  </si>
  <si>
    <t>Financial Assets At Fair Value Through Other Comprehensive Income - Summary of Financial Assets at Fair Value Through Other Comprehensive Income (Detail) - GBP (£) £ in Millions</t>
  </si>
  <si>
    <t>Financial assets at fair value through other comprehensive income [abstract]</t>
  </si>
  <si>
    <t>Debt securities</t>
  </si>
  <si>
    <t>Interests In Other Entities - Interests in Unconsolidated Structured Entities - Additional Information (Detail) £ in Millions</t>
  </si>
  <si>
    <t>Dec. 31, 2018GBP (£)</t>
  </si>
  <si>
    <t>Disclosure of information about unconsolidated subsidiaries [line items]</t>
  </si>
  <si>
    <t>Number of credit protection vehicles</t>
  </si>
  <si>
    <t>Senior Credit Linked Notes issued</t>
  </si>
  <si>
    <t>Junior Credit Linked Notes issued</t>
  </si>
  <si>
    <t>Other financial assets at fair value through profit loss [member]</t>
  </si>
  <si>
    <t>Other Financial Liabilities at Fair Value Through Profit or Loss - Summary of Other Financial Liabilities at Fair Value Through Profit or Loss (Detail) - GBP (£) £ in Millions</t>
  </si>
  <si>
    <t>Disclosure of other financial liabilities at fair value through profit or loss [line items]</t>
  </si>
  <si>
    <t>Other financial liabilities through profit or loss</t>
  </si>
  <si>
    <t>US$30bn Euro Medium Term Note Programme [member]</t>
  </si>
  <si>
    <t>Structured Notes Programmes [member]</t>
  </si>
  <si>
    <t>Eurobonds [member]</t>
  </si>
  <si>
    <t>Structured Deposits [member]</t>
  </si>
  <si>
    <t>Collateral and associated financial guarantees [member]</t>
  </si>
  <si>
    <t>Repurchase agreements - non trading [member]</t>
  </si>
  <si>
    <t>Other Financial Liabilities at Fair Value Through Profit or Loss - Additional Information (Detail) £ in Billions</t>
  </si>
  <si>
    <t>Senior cash deposits netted against senior credit linked notes</t>
  </si>
  <si>
    <t>Collateral and associated financial guarantees [Member]</t>
  </si>
  <si>
    <t>Senior cash deposits presented on a net basis</t>
  </si>
  <si>
    <t>Deposits by Customers - Schedule of Deposits by Customers (Detail) - GBP (£) £ in Millions</t>
  </si>
  <si>
    <t>Disclosure of deposits from customers [line items]</t>
  </si>
  <si>
    <t>Deposits from customers</t>
  </si>
  <si>
    <t>Current and Demand Accounts [Member]</t>
  </si>
  <si>
    <t>Savings Accounts [member]</t>
  </si>
  <si>
    <t>Time Deposits [member]</t>
  </si>
  <si>
    <t>Amounts due to other Santander UK Group Holdings plc subsidiaries [member]</t>
  </si>
  <si>
    <t>Amounts due to Santander UK Group Holdings plc [member]</t>
  </si>
  <si>
    <t>Amounts Due to Fellow Banco Santander Subsidiaries and Joint Ventures [member]</t>
  </si>
  <si>
    <t>Deposits by Customers - Schedule of Deposits by Customers (Parenthetical) (Detail) - GBP (£) £ in Millions</t>
  </si>
  <si>
    <t>Equity Index Linked Deposits [member]</t>
  </si>
  <si>
    <t>Capital amount guaranteed or protected</t>
  </si>
  <si>
    <t>Capital amount of return guaranteed</t>
  </si>
  <si>
    <t>Deposits by Banks - Schedule of Deposits by Banks (Detail) - GBP (£) £ in Millions</t>
  </si>
  <si>
    <t>Disclosure of deposits from banks [line items]</t>
  </si>
  <si>
    <t>Deposits from banks</t>
  </si>
  <si>
    <t>Items in Course of Transmission [member]</t>
  </si>
  <si>
    <t>Deposits Held as Collateral [member]</t>
  </si>
  <si>
    <t>Other Deposits [member]</t>
  </si>
  <si>
    <t>Amounts due to Santander UK subsidiaries [member]</t>
  </si>
  <si>
    <t>Deposits by Banks - Schedule of Deposits by Banks (Parenthetical) (Detail) - GBP (£) £ in Billions</t>
  </si>
  <si>
    <t>Disclosure of deposits from banks [abstract]</t>
  </si>
  <si>
    <t>Drawdown from TFS</t>
  </si>
  <si>
    <t>Repurchase Agreements - Non Trading - Summary of Repurchase Agreements Non Trading (Detail) - GBP (£) £ in Millions</t>
  </si>
  <si>
    <t>Disclosure Of Repurchase Agreements [line items]</t>
  </si>
  <si>
    <t>Repurchase agreements - non trading</t>
  </si>
  <si>
    <t>Debt Securities In Issue - Summary of Debt Securities in Issue (Detail) - GBP (£) £ in Millions</t>
  </si>
  <si>
    <t>Debt securities in issue [line items]</t>
  </si>
  <si>
    <t>Debt Securities</t>
  </si>
  <si>
    <t>Medium Term Notes [member]</t>
  </si>
  <si>
    <t>Euro 35bn Global Covered Bond Programme [member]</t>
  </si>
  <si>
    <t>Certificates of Deposit [member]</t>
  </si>
  <si>
    <t>Credit Linked Note [member]</t>
  </si>
  <si>
    <t>Credit linked notes</t>
  </si>
  <si>
    <t>Provisions - Summary of Provisions Reconciliation (Detail) - GBP (£) £ in Millions</t>
  </si>
  <si>
    <t>Disclosure of other provisions [line items]</t>
  </si>
  <si>
    <t>Beginning balance</t>
  </si>
  <si>
    <t>Adoption of IFRS 16</t>
  </si>
  <si>
    <t>Reallocation of ECL on off-balance sheet exposures</t>
  </si>
  <si>
    <t>Balance on January 1 2018</t>
  </si>
  <si>
    <t>Provisions released</t>
  </si>
  <si>
    <t>Utilisation</t>
  </si>
  <si>
    <t>Ending balance</t>
  </si>
  <si>
    <t>PPI [member]</t>
  </si>
  <si>
    <t>Other products [member]</t>
  </si>
  <si>
    <t>FSCS and Bank Levy [member]</t>
  </si>
  <si>
    <t>Property [Member]</t>
  </si>
  <si>
    <t>Off Balance Sheet Expected Credit Losses [member]</t>
  </si>
  <si>
    <t>Regulatory other provisions [member]</t>
  </si>
  <si>
    <t>Provisions - Additional Information (Detail) £ in Millions</t>
  </si>
  <si>
    <t>Jun. 30, 2019GBP (£)ComplaintsClaims</t>
  </si>
  <si>
    <t>Jun. 30, 2018GBP (£)</t>
  </si>
  <si>
    <t>Dec. 31, 2017GBP (£)</t>
  </si>
  <si>
    <t>Additional provision charge</t>
  </si>
  <si>
    <t>PPI [member] | Inbound Complaints [member]</t>
  </si>
  <si>
    <t>Additional inbound PPI complaints | Complaints</t>
  </si>
  <si>
    <t>Future expected PPI claims | Claims</t>
  </si>
  <si>
    <t>Future expected additional PPI charge</t>
  </si>
  <si>
    <t>Transformation charge</t>
  </si>
  <si>
    <t>Retirement Benefit Plans - Summary of Retirement Benefit Plans (Detail) - GBP (£) £ in Millions</t>
  </si>
  <si>
    <t>Assets/(liabilities)</t>
  </si>
  <si>
    <t>Total net assets</t>
  </si>
  <si>
    <t>Santander UK Group [member]</t>
  </si>
  <si>
    <t>Santander UK Group [member] | Unfunded Defined Benefit Pension Scheme [member]</t>
  </si>
  <si>
    <t>Surplus (deficit) in plan</t>
  </si>
  <si>
    <t>Santander UK Group [member] | Surplus [member] | Funded Defined Benefit Pension Scheme [member]</t>
  </si>
  <si>
    <t>Santander UK Group [member] | Deficit [member] | Funded Defined Benefit Pension Scheme [member]</t>
  </si>
  <si>
    <t>Retirement Benefit Plans - Additional Information (Detail) - GBP (£) £ in Millions</t>
  </si>
  <si>
    <t>Disclosure of defined benefit plans [abstract]</t>
  </si>
  <si>
    <t>Defined contribution expense</t>
  </si>
  <si>
    <t>Key management personnel expense</t>
  </si>
  <si>
    <t>None</t>
  </si>
  <si>
    <t>Total amount charged to the income statement</t>
  </si>
  <si>
    <t>Retirement Benefit Plans - Summary of Composition and Fair Value of Plan Assets (Detail) - GBP (£) £ in Millions</t>
  </si>
  <si>
    <t>Disclosure of net defined benefit liability (asset) [abstract]</t>
  </si>
  <si>
    <t>Return on plan assets (excluding amounts included in net interest expense)</t>
  </si>
  <si>
    <t>Actuarial (gains)/losses arising from experience adjustments</t>
  </si>
  <si>
    <t>Actuarial losses/(gains) arising from changes in financial assumptions</t>
  </si>
  <si>
    <t>Pension remeasurement</t>
  </si>
  <si>
    <t>Retirement Benefit Plans - Summary of Net Assets Recognised (Detail) - GBP (£) £ in Millions</t>
  </si>
  <si>
    <t>Present value of defined benefit obligations</t>
  </si>
  <si>
    <t>Fair value of scheme assets</t>
  </si>
  <si>
    <t>Net defined benefit assets</t>
  </si>
  <si>
    <t>Contingent Liabilities and Commitments - Summary of Contingent Liabilities and Commitments (Detail) - GBP (£) £ in Millions</t>
  </si>
  <si>
    <t>Disclosure of contingent liabilities and commitments [line items]</t>
  </si>
  <si>
    <t>Guarantees and formal standby facilities, credit lines and other commitments</t>
  </si>
  <si>
    <t>Contingent Liability for Guarantees [Member]</t>
  </si>
  <si>
    <t>Guarantees given to third parties</t>
  </si>
  <si>
    <t>Loan commitments [member]</t>
  </si>
  <si>
    <t>Formal standby facilities, credit lines and other commitments</t>
  </si>
  <si>
    <t>Contingent Liabilities and Commitments - Additional Information (Detail) £ in Millions</t>
  </si>
  <si>
    <t>Compliance with Consumer Credit Act [member]</t>
  </si>
  <si>
    <t>Additional operational risk losses and restructuring charges</t>
  </si>
  <si>
    <t>Assets Charged as Security for Liabilities and Collateral Accepted as Security for Assets - Additional Information (Detail) - GBP (£) £ in Millions</t>
  </si>
  <si>
    <t>Disclosure of assets pledged as security [line items]</t>
  </si>
  <si>
    <t>Gross assets charged as security for liabilities</t>
  </si>
  <si>
    <t>Internally Retained [member] | Securitisations and Covered Bonds [member]</t>
  </si>
  <si>
    <t>Notes issued under securitisation and covered bond programmes retained internally</t>
  </si>
  <si>
    <t>Third Party Bilateral Secured Funding Transactions [member] | Securitisations and Covered Bonds [member]</t>
  </si>
  <si>
    <t>Assets charged as security for liabilities</t>
  </si>
  <si>
    <t>Santander UK Plc [member] | Securitisations and Covered Bonds [member]</t>
  </si>
  <si>
    <t>Santander UK Plc [member] | Internally Retained [member] | Securitisations and Covered Bonds [member]</t>
  </si>
  <si>
    <t>Internally retained securitisation and covered bond issuances available for creating collateral</t>
  </si>
  <si>
    <t>Other Equity Instruments - Summary of Other Equity Instruments (Detail) - GBP (£) £ in Millions</t>
  </si>
  <si>
    <t>Disclosure of other equity instruments [line items]</t>
  </si>
  <si>
    <t>300m Step-up Callable Perpetual Reserve Capital Instruments [member]</t>
  </si>
  <si>
    <t>Interest rate</t>
  </si>
  <si>
    <t>7.037%</t>
  </si>
  <si>
    <t>Next call date</t>
  </si>
  <si>
    <t>2026-02</t>
  </si>
  <si>
    <t>500m Fixed Rate Reset Perpetual AT1 Capital Securities [member]</t>
  </si>
  <si>
    <t>6.75%</t>
  </si>
  <si>
    <t>2024-06</t>
  </si>
  <si>
    <t>750m Fixed Rate Reset Perpetual AT1 Capital Securities [member]</t>
  </si>
  <si>
    <t>7.375%</t>
  </si>
  <si>
    <t>2022-06</t>
  </si>
  <si>
    <t>300m Fixed Rate Reset Perpetual AT1 Capital Securities [member]</t>
  </si>
  <si>
    <t>7.60%</t>
  </si>
  <si>
    <t>2019-12</t>
  </si>
  <si>
    <t>5.18%</t>
  </si>
  <si>
    <t>2019-09</t>
  </si>
  <si>
    <t>Other Equity Instruments - Summary of Other Equity Instruments (Parenthetical) (Detail) £ in Millions</t>
  </si>
  <si>
    <t>Capital securities</t>
  </si>
  <si>
    <t>Non-Controlling Interests - Schedule of Amounts Attributable to Non-Controlling Interests (Detail) - GBP (£) £ in Millions</t>
  </si>
  <si>
    <t>Disclosure of noncontrolling interests [line items]</t>
  </si>
  <si>
    <t>PSA Finance UK Limited [member]</t>
  </si>
  <si>
    <t>Financial Instruments - Analysis of Fair Value of Financial Instruments Carried at Amortised (Detail) - GBP (£) £ in Millions</t>
  </si>
  <si>
    <t>Disclosure Of Fair Values Of Financial Instruments Carried At Amortised Cost [line items]</t>
  </si>
  <si>
    <t>Loans and advances to banks</t>
  </si>
  <si>
    <t>Reverse repurchase agreements - non trading</t>
  </si>
  <si>
    <t>Deposits by customers</t>
  </si>
  <si>
    <t>Deposits by banks</t>
  </si>
  <si>
    <t>Debt securities in issue</t>
  </si>
  <si>
    <t>Subordinated liabilities</t>
  </si>
  <si>
    <t>Financial assets at amortised cost, class [member]</t>
  </si>
  <si>
    <t>Carrying value</t>
  </si>
  <si>
    <t>Financial Liabilities at Amortised Cost, Category [Member]</t>
  </si>
  <si>
    <t>Deposits by customers [member] | Financial Liabilities at Amortised Cost, Category [Member]</t>
  </si>
  <si>
    <t>Deposits by Banks [member] | Financial Liabilities at Amortised Cost, Category [Member]</t>
  </si>
  <si>
    <t>Repurchase agreements - non trading [member] | Financial Liabilities at Amortised Cost, Category [Member]</t>
  </si>
  <si>
    <t>Debt Securities [Member] | Financial Liabilities at Amortised Cost, Category [Member]</t>
  </si>
  <si>
    <t>Subordinated liabilities [member] | Financial Liabilities at Amortised Cost, Category [Member]</t>
  </si>
  <si>
    <t>Loans and Advances to Customers [member] | Financial assets at amortised cost, class [member]</t>
  </si>
  <si>
    <t>Loans and Advances to Banks [member] | Financial assets at amortised cost, class [member]</t>
  </si>
  <si>
    <t>Reverse repurchase agreements - non-trading [member] | Financial assets at amortised cost, class [member]</t>
  </si>
  <si>
    <t>Other financial assets at amortised cost [member] | Financial assets at amortised cost, class [member]</t>
  </si>
  <si>
    <t>Other financial assets at amortised cost</t>
  </si>
  <si>
    <t>Fair Value [member] | Financial assets at amortised cost, class [member]</t>
  </si>
  <si>
    <t>Fair Value [member] | Financial Liabilities at Amortised Cost, Category [Member]</t>
  </si>
  <si>
    <t>Fair Value [member] | Deposits by customers [member] | Financial Liabilities at Amortised Cost, Category [Member]</t>
  </si>
  <si>
    <t>Fair Value [member] | Deposits by Banks [member] | Financial Liabilities at Amortised Cost, Category [Member]</t>
  </si>
  <si>
    <t>Fair Value [member] | Repurchase agreements - non trading [member] | Financial Liabilities at Amortised Cost, Category [Member]</t>
  </si>
  <si>
    <t>Fair Value [member] | Debt Securities [Member] | Financial Liabilities at Amortised Cost, Category [Member]</t>
  </si>
  <si>
    <t>Fair Value [member] | Subordinated liabilities [member] | Financial Liabilities at Amortised Cost, Category [Member]</t>
  </si>
  <si>
    <t>Fair Value [member] | Loans and Advances to Customers [member] | Financial assets at amortised cost, class [member]</t>
  </si>
  <si>
    <t>Fair Value [member] | Loans and Advances to Banks [member] | Financial assets at amortised cost, class [member]</t>
  </si>
  <si>
    <t>Fair Value [member] | Reverse repurchase agreements - non-trading [member] | Financial assets at amortised cost, class [member]</t>
  </si>
  <si>
    <t>Fair Value [member] | Other financial assets at amortised cost [member] | Financial assets at amortised cost, class [member]</t>
  </si>
  <si>
    <t>Financial Instruments - Fair Values of Financial Instruments Measured at Fair Value on a Recurring Basis (Detail) - GBP (£) £ in Millions</t>
  </si>
  <si>
    <t>Disclosure of fair value measurements of assets and liabilities [line items]</t>
  </si>
  <si>
    <t>Assets at fair value</t>
  </si>
  <si>
    <t>Liabilities at fair value</t>
  </si>
  <si>
    <t>Other financial liabilities at fair value through profit or loss [member]</t>
  </si>
  <si>
    <t>Other Financial assets at fair value through profit or loss, category [member]</t>
  </si>
  <si>
    <t>Financial assets at fair value through other comprehensive income, category [member]</t>
  </si>
  <si>
    <t>Level 1 [Member]</t>
  </si>
  <si>
    <t>Level 1 [Member] | Other Financial assets at fair value through profit or loss, category [member]</t>
  </si>
  <si>
    <t>Level 1 [Member] | Financial assets at fair value through other comprehensive income, category [member]</t>
  </si>
  <si>
    <t>Level 2 [Member]</t>
  </si>
  <si>
    <t>Level 2 [Member] | Derivative Liabilities [Member]</t>
  </si>
  <si>
    <t>Level 2 [Member] | Other financial liabilities at fair value through profit or loss [member]</t>
  </si>
  <si>
    <t>Level 2 [Member] | Derivative Assets [Member]</t>
  </si>
  <si>
    <t>Level 2 [Member] | Other Financial assets at fair value through profit or loss, category [member]</t>
  </si>
  <si>
    <t>Level 2 [Member] | Financial assets at fair value through other comprehensive income, category [member]</t>
  </si>
  <si>
    <t>Level 3 [Member]</t>
  </si>
  <si>
    <t>Level 3 [Member] | Derivative Liabilities [Member]</t>
  </si>
  <si>
    <t>Level 3 [Member] | Other financial liabilities at fair value through profit or loss [member]</t>
  </si>
  <si>
    <t>Level 3 [Member] | Derivative Assets [Member]</t>
  </si>
  <si>
    <t>Level 3 [Member] | Other Financial assets at fair value through profit or loss, category [member]</t>
  </si>
  <si>
    <t>Level 3 [Member] | Financial assets at fair value through other comprehensive income, category [member]</t>
  </si>
  <si>
    <t>Debt Securities [member] | Other Financial assets at fair value through profit or loss, category [member]</t>
  </si>
  <si>
    <t>Valuation technique</t>
  </si>
  <si>
    <t>A, B &amp; D</t>
  </si>
  <si>
    <t>Debt Securities [member] | Financial assets at fair value through other comprehensive income, category [member]</t>
  </si>
  <si>
    <t>D</t>
  </si>
  <si>
    <t>Debt Securities [member] | Level 1 [Member] | Other Financial assets at fair value through profit or loss, category [member]</t>
  </si>
  <si>
    <t>Debt Securities [member] | Level 1 [Member] | Financial assets at fair value through other comprehensive income, category [member]</t>
  </si>
  <si>
    <t>Debt Securities [member] | Level 2 [Member] | Other Financial assets at fair value through profit or loss, category [member]</t>
  </si>
  <si>
    <t>Debt Securities [member] | Level 2 [Member] | Financial assets at fair value through other comprehensive income, category [member]</t>
  </si>
  <si>
    <t>Debt Securities [member] | Level 3 [Member] | Other Financial assets at fair value through profit or loss, category [member]</t>
  </si>
  <si>
    <t>Exchange Rate Contracts [Member] | Derivative Liabilities [Member]</t>
  </si>
  <si>
    <t>A</t>
  </si>
  <si>
    <t>Exchange Rate Contracts [Member] | Derivative Assets [Member]</t>
  </si>
  <si>
    <t>Exchange Rate Contracts [Member] | Level 2 [Member] | Derivative Liabilities [Member]</t>
  </si>
  <si>
    <t>Exchange Rate Contracts [Member] | Level 2 [Member] | Derivative Assets [Member]</t>
  </si>
  <si>
    <t>Exchange Rate Contracts [Member] | Level 3 [Member] | Derivative Liabilities [Member]</t>
  </si>
  <si>
    <t>Exchange Rate Contracts [Member] | Level 3 [Member] | Derivative Assets [Member]</t>
  </si>
  <si>
    <t>Interest Rate Contracts [member] | Derivative Liabilities [Member]</t>
  </si>
  <si>
    <t>A &amp; C</t>
  </si>
  <si>
    <t>Interest Rate Contracts [member] | Derivative Assets [Member]</t>
  </si>
  <si>
    <t>Interest Rate Contracts [member] | Level 2 [Member] | Derivative Liabilities [Member]</t>
  </si>
  <si>
    <t>Interest Rate Contracts [member] | Level 2 [Member] | Derivative Assets [Member]</t>
  </si>
  <si>
    <t>Interest Rate Contracts [member] | Level 3 [Member] | Derivative Liabilities [Member]</t>
  </si>
  <si>
    <t>Interest Rate Contracts [member] | Level 3 [Member] | Derivative Assets [Member]</t>
  </si>
  <si>
    <t>Equity and Credit Contracts [member] | Derivative Liabilities [Member]</t>
  </si>
  <si>
    <t>B &amp; D</t>
  </si>
  <si>
    <t>Equity and Credit Contracts [member] | Derivative Assets [Member]</t>
  </si>
  <si>
    <t>Equity and Credit Contracts [member] | Level 2 [Member] | Derivative Liabilities [Member]</t>
  </si>
  <si>
    <t>Equity and Credit Contracts [member] | Level 2 [Member] | Derivative Assets [Member]</t>
  </si>
  <si>
    <t>Equity and Credit Contracts [member] | Level 3 [Member] | Derivative Liabilities [Member]</t>
  </si>
  <si>
    <t>Equity and Credit Contracts [member] | Level 3 [Member] | Derivative Assets [Member]</t>
  </si>
  <si>
    <t>Netting [member] | Derivative Liabilities [Member]</t>
  </si>
  <si>
    <t>Netting [member] | Derivative Assets [Member]</t>
  </si>
  <si>
    <t>Netting [member] | Level 2 [Member] | Derivative Liabilities [Member]</t>
  </si>
  <si>
    <t>Netting [member] | Level 2 [Member] | Derivative Assets [Member]</t>
  </si>
  <si>
    <t>Loans and Advances to Customers [member] | Other Financial assets at fair value through profit or loss, category [member]</t>
  </si>
  <si>
    <t>Loans and Advances to Customers [member] | Financial assets at fair value through other comprehensive income, category [member]</t>
  </si>
  <si>
    <t>Loans and Advances to Customers [member] | Level 2 [Member] | Other Financial assets at fair value through profit or loss, category [member]</t>
  </si>
  <si>
    <t>Loans and Advances to Customers [member] | Level 3 [Member] | Other Financial assets at fair value through profit or loss, category [member]</t>
  </si>
  <si>
    <t>Loans and Advances to Customers [member] | Level 3 [Member] | Financial assets at fair value through other comprehensive income, category [member]</t>
  </si>
  <si>
    <t>Reverse repurchase agreements - non-trading [member] | Other financial liabilities at fair value through profit or loss [member]</t>
  </si>
  <si>
    <t>Reverse repurchase agreements - non-trading [member] | Other Financial assets at fair value through profit or loss, category [member]</t>
  </si>
  <si>
    <t>Reverse repurchase agreements - non-trading [member] | Level 2 [Member] | Other financial liabilities at fair value through profit or loss [member]</t>
  </si>
  <si>
    <t>Reverse repurchase agreements - non-trading [member] | Level 2 [Member] | Other Financial assets at fair value through profit or loss, category [member]</t>
  </si>
  <si>
    <t>Debt Securities [Member] | Other financial liabilities at fair value through profit or loss [member]</t>
  </si>
  <si>
    <t>Debt Securities [Member] | Level 2 [Member] | Other financial liabilities at fair value through profit or loss [member]</t>
  </si>
  <si>
    <t>Debt Securities [Member] | Level 3 [Member] | Other financial liabilities at fair value through profit or loss [member]</t>
  </si>
  <si>
    <t>Structured Deposits [member] | Other financial liabilities at fair value through profit or loss [member]</t>
  </si>
  <si>
    <t>Structured Deposits [member] | Level 2 [Member] | Other financial liabilities at fair value through profit or loss [member]</t>
  </si>
  <si>
    <t>Structured Deposits [member] | Level 3 [Member] | Other financial liabilities at fair value through profit or loss [member]</t>
  </si>
  <si>
    <t>Collateral and associated financial guarantees [member] | Other financial liabilities at fair value through profit or loss [member]</t>
  </si>
  <si>
    <t>Collateral and associated financial guarantees [member] | Level 2 [Member] | Other financial liabilities at fair value through profit or loss [member]</t>
  </si>
  <si>
    <t>Collateral and associated financial guarantees [member] | Level 3 [Member] | Other financial liabilities at fair value through profit or loss [member]</t>
  </si>
  <si>
    <t>Financial Instruments - Additional Information (Detail) - GBP (£) £ in Millions</t>
  </si>
  <si>
    <t>Disclosure of financial assets [abstract]</t>
  </si>
  <si>
    <t>Fair value of financial instruments transferred from Level 1 to Level 2</t>
  </si>
  <si>
    <t>Fair value of financial instruments transferred from Level 2 to Level 3</t>
  </si>
  <si>
    <t>Disclosure of financial liabilities [abstract]</t>
  </si>
  <si>
    <t>Financial Instruments - Summary of Fair Value Adjustment (Detail) - GBP (£) £ in Millions</t>
  </si>
  <si>
    <t>Disclosure of financial assets [line items]</t>
  </si>
  <si>
    <t>Fair value adjustments</t>
  </si>
  <si>
    <t>Bid-Offer and Trade Specific Adjustments [Member]</t>
  </si>
  <si>
    <t>Uncertainty [Member]</t>
  </si>
  <si>
    <t>Credit Risk Adjustment [Member]</t>
  </si>
  <si>
    <t>Funding Fair Value Adjustment [Member]</t>
  </si>
  <si>
    <t>Risk Related Adjustments [Member]</t>
  </si>
  <si>
    <t>Model-Related [Member]</t>
  </si>
  <si>
    <t>Financial Instruments - Liabilities Reconciliation of Fair Value Measurements in Level 3 of the Fair Value Hierarchy (Detail) - GBP (£) £ in Millions</t>
  </si>
  <si>
    <t>Disclosure of fair value measurement of liabilities [line items]</t>
  </si>
  <si>
    <t>Transfers in</t>
  </si>
  <si>
    <t>Level 3 [Member] | Fair Value Through P&amp;L [member]</t>
  </si>
  <si>
    <t>At 1 January 2018</t>
  </si>
  <si>
    <t>Total gains/(losses) recognised in profit/loss, fair value movements</t>
  </si>
  <si>
    <t>Total gains/(losses) recognised in profit/loss, foreign exchange and other movements</t>
  </si>
  <si>
    <t>Transfer to held for sale</t>
  </si>
  <si>
    <t xml:space="preserve"> </t>
  </si>
  <si>
    <t>Additions</t>
  </si>
  <si>
    <t>Sales</t>
  </si>
  <si>
    <t>Settlements</t>
  </si>
  <si>
    <t>Gains/(losses) recognised in profit or loss on assets and liabilities held at the end of the period</t>
  </si>
  <si>
    <t>Level 3 [Member] | Financial Liabilities at Fair Value, Class [member]</t>
  </si>
  <si>
    <t>Level 3 [Member] | Liabilities held for sale[member]</t>
  </si>
  <si>
    <t>Financial Instruments - Assets Reconciliation of Fair Value Measurements in Level 3 of the Fair Value Hierarchy (Detail) - GBP (£) £ in Millions</t>
  </si>
  <si>
    <t>Disclosure of fair value measurement of assets [line items]</t>
  </si>
  <si>
    <t>Level 3 [Member] | Fair Value Through P&amp;L [Member]</t>
  </si>
  <si>
    <t>Level 3 [Member] | Financial assets at fair value through other comprehensive income [member]</t>
  </si>
  <si>
    <t>Level 3 [Member] | Asset Held For Sale [member]</t>
  </si>
  <si>
    <t>Level 3 [Member] | Derivative Financial Instruments [member]</t>
  </si>
  <si>
    <t>Level 3 [Member] | Financial Investments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0</v>
      </c>
    </row>
    <row r="2" spans="1:3">
      <c r="A2" s="3" t="s">
        <v>633</v>
      </c>
    </row>
    <row r="3" spans="1:3">
      <c r="A3" s="4" t="s">
        <v>634</v>
      </c>
      <c r="B3" s="5" t="n">
        <v>42906</v>
      </c>
      <c r="C3" s="5" t="n">
        <v>41721</v>
      </c>
    </row>
    <row r="4" spans="1:3">
      <c r="A4" s="4" t="s">
        <v>635</v>
      </c>
    </row>
    <row r="5" spans="1:3">
      <c r="A5" s="3" t="s">
        <v>633</v>
      </c>
    </row>
    <row r="6" spans="1:3">
      <c r="A6" s="4" t="s">
        <v>636</v>
      </c>
      <c r="B6" s="6" t="n">
        <v>1055</v>
      </c>
      <c r="C6" s="6" t="n">
        <v>1610</v>
      </c>
    </row>
    <row r="7" spans="1:3">
      <c r="A7" s="4" t="s">
        <v>637</v>
      </c>
    </row>
    <row r="8" spans="1:3">
      <c r="A8" s="3" t="s">
        <v>633</v>
      </c>
    </row>
    <row r="9" spans="1:3">
      <c r="A9" s="4" t="s">
        <v>638</v>
      </c>
      <c r="B9" s="5" t="n">
        <v>41851</v>
      </c>
      <c r="C9" s="5" t="n">
        <v>401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29</v>
      </c>
    </row>
    <row r="2" spans="1:2">
      <c r="B2" s="2" t="s">
        <v>530</v>
      </c>
    </row>
    <row r="3" spans="1:2">
      <c r="A3" s="4" t="s">
        <v>640</v>
      </c>
    </row>
    <row r="4" spans="1:2">
      <c r="A4" s="3" t="s">
        <v>633</v>
      </c>
    </row>
    <row r="5" spans="1:2">
      <c r="A5" s="4" t="s">
        <v>641</v>
      </c>
      <c r="B5" s="5" t="n">
        <v>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0</v>
      </c>
    </row>
    <row r="2" spans="1:3">
      <c r="A2" s="3" t="s">
        <v>643</v>
      </c>
    </row>
    <row r="3" spans="1:3">
      <c r="A3" s="4" t="s">
        <v>644</v>
      </c>
      <c r="B3" s="5" t="n">
        <v>36379</v>
      </c>
      <c r="C3" s="5" t="n">
        <v>36195</v>
      </c>
    </row>
    <row r="4" spans="1:3">
      <c r="A4" s="4" t="s">
        <v>645</v>
      </c>
    </row>
    <row r="5" spans="1:3">
      <c r="A5" s="3" t="s">
        <v>643</v>
      </c>
    </row>
    <row r="6" spans="1:3">
      <c r="A6" s="4" t="s">
        <v>646</v>
      </c>
      <c r="B6" s="6" t="n">
        <v>3939</v>
      </c>
      <c r="C6" s="6" t="n">
        <v>4039</v>
      </c>
    </row>
    <row r="7" spans="1:3">
      <c r="A7" s="4" t="s">
        <v>647</v>
      </c>
    </row>
    <row r="8" spans="1:3">
      <c r="A8" s="3" t="s">
        <v>643</v>
      </c>
    </row>
    <row r="9" spans="1:3">
      <c r="A9" s="4" t="s">
        <v>648</v>
      </c>
      <c r="B9" s="6" t="n">
        <v>1834</v>
      </c>
      <c r="C9" s="6" t="n">
        <v>1834</v>
      </c>
    </row>
    <row r="10" spans="1:3">
      <c r="A10" s="4" t="s">
        <v>649</v>
      </c>
    </row>
    <row r="11" spans="1:3">
      <c r="A11" s="3" t="s">
        <v>643</v>
      </c>
    </row>
    <row r="12" spans="1:3">
      <c r="A12" s="4" t="s">
        <v>644</v>
      </c>
      <c r="B12" s="6" t="n">
        <v>36379</v>
      </c>
      <c r="C12" s="6" t="n">
        <v>36195</v>
      </c>
    </row>
    <row r="13" spans="1:3">
      <c r="A13" s="4" t="s">
        <v>650</v>
      </c>
    </row>
    <row r="14" spans="1:3">
      <c r="A14" s="3" t="s">
        <v>643</v>
      </c>
    </row>
    <row r="15" spans="1:3">
      <c r="A15" s="4" t="s">
        <v>651</v>
      </c>
      <c r="B15" s="5" t="n">
        <v>439</v>
      </c>
      <c r="C15" s="5" t="n">
        <v>5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60</v>
      </c>
    </row>
    <row r="3" spans="1:3">
      <c r="A3" s="3" t="s">
        <v>653</v>
      </c>
    </row>
    <row r="4" spans="1:3">
      <c r="A4" s="4" t="s">
        <v>95</v>
      </c>
      <c r="B4" s="5" t="n">
        <v>1991</v>
      </c>
      <c r="C4" s="5" t="n">
        <v>1991</v>
      </c>
    </row>
    <row r="5" spans="1:3">
      <c r="A5" s="4" t="s">
        <v>654</v>
      </c>
    </row>
    <row r="6" spans="1:3">
      <c r="A6" s="3" t="s">
        <v>653</v>
      </c>
    </row>
    <row r="7" spans="1:3">
      <c r="A7" s="4" t="s">
        <v>655</v>
      </c>
      <c r="B7" s="4" t="s">
        <v>656</v>
      </c>
    </row>
    <row r="8" spans="1:3">
      <c r="A8" s="4" t="s">
        <v>657</v>
      </c>
      <c r="B8" s="4" t="s">
        <v>658</v>
      </c>
    </row>
    <row r="9" spans="1:3">
      <c r="A9" s="4" t="s">
        <v>95</v>
      </c>
      <c r="B9" s="5" t="n">
        <v>235</v>
      </c>
      <c r="C9" s="6" t="n">
        <v>235</v>
      </c>
    </row>
    <row r="10" spans="1:3">
      <c r="A10" s="4" t="s">
        <v>659</v>
      </c>
    </row>
    <row r="11" spans="1:3">
      <c r="A11" s="3" t="s">
        <v>653</v>
      </c>
    </row>
    <row r="12" spans="1:3">
      <c r="A12" s="4" t="s">
        <v>655</v>
      </c>
      <c r="B12" s="4" t="s">
        <v>660</v>
      </c>
    </row>
    <row r="13" spans="1:3">
      <c r="A13" s="4" t="s">
        <v>657</v>
      </c>
      <c r="B13" s="4" t="s">
        <v>661</v>
      </c>
    </row>
    <row r="14" spans="1:3">
      <c r="A14" s="4" t="s">
        <v>95</v>
      </c>
      <c r="B14" s="5" t="n">
        <v>496</v>
      </c>
      <c r="C14" s="6" t="n">
        <v>496</v>
      </c>
    </row>
    <row r="15" spans="1:3">
      <c r="A15" s="4" t="s">
        <v>662</v>
      </c>
    </row>
    <row r="16" spans="1:3">
      <c r="A16" s="3" t="s">
        <v>653</v>
      </c>
    </row>
    <row r="17" spans="1:3">
      <c r="A17" s="4" t="s">
        <v>655</v>
      </c>
      <c r="B17" s="4" t="s">
        <v>663</v>
      </c>
    </row>
    <row r="18" spans="1:3">
      <c r="A18" s="4" t="s">
        <v>657</v>
      </c>
      <c r="B18" s="4" t="s">
        <v>664</v>
      </c>
    </row>
    <row r="19" spans="1:3">
      <c r="A19" s="4" t="s">
        <v>95</v>
      </c>
      <c r="B19" s="5" t="n">
        <v>750</v>
      </c>
      <c r="C19" s="6" t="n">
        <v>750</v>
      </c>
    </row>
    <row r="20" spans="1:3">
      <c r="A20" s="4" t="s">
        <v>665</v>
      </c>
    </row>
    <row r="21" spans="1:3">
      <c r="A21" s="3" t="s">
        <v>653</v>
      </c>
    </row>
    <row r="22" spans="1:3">
      <c r="A22" s="4" t="s">
        <v>655</v>
      </c>
      <c r="B22" s="4" t="s">
        <v>666</v>
      </c>
    </row>
    <row r="23" spans="1:3">
      <c r="A23" s="4" t="s">
        <v>657</v>
      </c>
      <c r="B23" s="4" t="s">
        <v>667</v>
      </c>
    </row>
    <row r="24" spans="1:3">
      <c r="A24" s="4" t="s">
        <v>95</v>
      </c>
      <c r="B24" s="5" t="n">
        <v>300</v>
      </c>
      <c r="C24" s="6" t="n">
        <v>300</v>
      </c>
    </row>
    <row r="25" spans="1:3">
      <c r="A25" s="4" t="s">
        <v>659</v>
      </c>
    </row>
    <row r="26" spans="1:3">
      <c r="A26" s="3" t="s">
        <v>653</v>
      </c>
    </row>
    <row r="27" spans="1:3">
      <c r="A27" s="4" t="s">
        <v>655</v>
      </c>
      <c r="B27" s="4" t="s">
        <v>668</v>
      </c>
    </row>
    <row r="28" spans="1:3">
      <c r="A28" s="4" t="s">
        <v>657</v>
      </c>
      <c r="B28" s="4" t="s">
        <v>669</v>
      </c>
    </row>
    <row r="29" spans="1:3">
      <c r="A29" s="4" t="s">
        <v>95</v>
      </c>
      <c r="B29" s="5" t="n">
        <v>210</v>
      </c>
      <c r="C29" s="5" t="n">
        <v>21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367</v>
      </c>
    </row>
    <row r="3" spans="1:2">
      <c r="A3" s="4" t="s">
        <v>654</v>
      </c>
    </row>
    <row r="4" spans="1:2">
      <c r="A4" s="3" t="s">
        <v>653</v>
      </c>
    </row>
    <row r="5" spans="1:2">
      <c r="A5" s="4" t="s">
        <v>671</v>
      </c>
      <c r="B5" s="5" t="n">
        <v>300</v>
      </c>
    </row>
    <row r="6" spans="1:2">
      <c r="A6" s="4" t="s">
        <v>659</v>
      </c>
    </row>
    <row r="7" spans="1:2">
      <c r="A7" s="3" t="s">
        <v>653</v>
      </c>
    </row>
    <row r="8" spans="1:2">
      <c r="A8" s="4" t="s">
        <v>671</v>
      </c>
      <c r="B8" s="6" t="n">
        <v>500</v>
      </c>
    </row>
    <row r="9" spans="1:2">
      <c r="A9" s="4" t="s">
        <v>662</v>
      </c>
    </row>
    <row r="10" spans="1:2">
      <c r="A10" s="3" t="s">
        <v>653</v>
      </c>
    </row>
    <row r="11" spans="1:2">
      <c r="A11" s="4" t="s">
        <v>671</v>
      </c>
      <c r="B11" s="6" t="n">
        <v>750</v>
      </c>
    </row>
    <row r="12" spans="1:2">
      <c r="A12" s="4" t="s">
        <v>665</v>
      </c>
    </row>
    <row r="13" spans="1:2">
      <c r="A13" s="3" t="s">
        <v>653</v>
      </c>
    </row>
    <row r="14" spans="1:2">
      <c r="A14" s="4" t="s">
        <v>671</v>
      </c>
      <c r="B14" s="6" t="n">
        <v>300</v>
      </c>
    </row>
    <row r="15" spans="1:2">
      <c r="A15" s="4" t="s">
        <v>659</v>
      </c>
    </row>
    <row r="16" spans="1:2">
      <c r="A16" s="3" t="s">
        <v>653</v>
      </c>
    </row>
    <row r="17" spans="1:2">
      <c r="A17" s="4" t="s">
        <v>671</v>
      </c>
      <c r="B17" s="5" t="n">
        <v>5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0</v>
      </c>
    </row>
    <row r="2" spans="1:3">
      <c r="A2" s="3" t="s">
        <v>673</v>
      </c>
    </row>
    <row r="3" spans="1:3">
      <c r="A3" s="4" t="s">
        <v>40</v>
      </c>
      <c r="B3" s="5" t="n">
        <v>159</v>
      </c>
      <c r="C3" s="5" t="n">
        <v>151</v>
      </c>
    </row>
    <row r="4" spans="1:3">
      <c r="A4" s="4" t="s">
        <v>674</v>
      </c>
    </row>
    <row r="5" spans="1:3">
      <c r="A5" s="3" t="s">
        <v>673</v>
      </c>
    </row>
    <row r="6" spans="1:3">
      <c r="A6" s="4" t="s">
        <v>40</v>
      </c>
      <c r="B6" s="5" t="n">
        <v>159</v>
      </c>
      <c r="C6" s="5" t="n">
        <v>1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0</v>
      </c>
    </row>
    <row r="2" spans="1:3">
      <c r="A2" s="3" t="s">
        <v>676</v>
      </c>
    </row>
    <row r="3" spans="1:3">
      <c r="A3" s="4" t="s">
        <v>474</v>
      </c>
      <c r="B3" s="5" t="n">
        <v>202516</v>
      </c>
      <c r="C3" s="5" t="n">
        <v>201289</v>
      </c>
    </row>
    <row r="4" spans="1:3">
      <c r="A4" s="4" t="s">
        <v>677</v>
      </c>
      <c r="B4" s="6" t="n">
        <v>2065</v>
      </c>
      <c r="C4" s="6" t="n">
        <v>2799</v>
      </c>
    </row>
    <row r="5" spans="1:3">
      <c r="A5" s="4" t="s">
        <v>678</v>
      </c>
      <c r="B5" s="6" t="n">
        <v>22409</v>
      </c>
      <c r="C5" s="6" t="n">
        <v>21127</v>
      </c>
    </row>
    <row r="6" spans="1:3">
      <c r="A6" s="4" t="s">
        <v>679</v>
      </c>
      <c r="B6" s="6" t="n">
        <v>180617</v>
      </c>
      <c r="C6" s="6" t="n">
        <v>178090</v>
      </c>
    </row>
    <row r="7" spans="1:3">
      <c r="A7" s="4" t="s">
        <v>680</v>
      </c>
      <c r="B7" s="6" t="n">
        <v>16489</v>
      </c>
      <c r="C7" s="6" t="n">
        <v>17221</v>
      </c>
    </row>
    <row r="8" spans="1:3">
      <c r="A8" s="4" t="s">
        <v>574</v>
      </c>
      <c r="B8" s="6" t="n">
        <v>14771</v>
      </c>
      <c r="C8" s="6" t="n">
        <v>10910</v>
      </c>
    </row>
    <row r="9" spans="1:3">
      <c r="A9" s="4" t="s">
        <v>681</v>
      </c>
      <c r="B9" s="6" t="n">
        <v>44574</v>
      </c>
      <c r="C9" s="6" t="n">
        <v>46692</v>
      </c>
    </row>
    <row r="10" spans="1:3">
      <c r="A10" s="4" t="s">
        <v>682</v>
      </c>
      <c r="B10" s="6" t="n">
        <v>3645</v>
      </c>
      <c r="C10" s="6" t="n">
        <v>3601</v>
      </c>
    </row>
    <row r="11" spans="1:3">
      <c r="A11" s="4" t="s">
        <v>683</v>
      </c>
    </row>
    <row r="12" spans="1:3">
      <c r="A12" s="3" t="s">
        <v>676</v>
      </c>
    </row>
    <row r="13" spans="1:3">
      <c r="A13" s="4" t="s">
        <v>684</v>
      </c>
      <c r="B13" s="6" t="n">
        <v>234127</v>
      </c>
      <c r="C13" s="6" t="n">
        <v>232444</v>
      </c>
    </row>
    <row r="14" spans="1:3">
      <c r="A14" s="4" t="s">
        <v>685</v>
      </c>
    </row>
    <row r="15" spans="1:3">
      <c r="A15" s="3" t="s">
        <v>676</v>
      </c>
    </row>
    <row r="16" spans="1:3">
      <c r="A16" s="4" t="s">
        <v>684</v>
      </c>
      <c r="B16" s="6" t="n">
        <v>260096</v>
      </c>
      <c r="C16" s="6" t="n">
        <v>256514</v>
      </c>
    </row>
    <row r="17" spans="1:3">
      <c r="A17" s="4" t="s">
        <v>686</v>
      </c>
    </row>
    <row r="18" spans="1:3">
      <c r="A18" s="3" t="s">
        <v>676</v>
      </c>
    </row>
    <row r="19" spans="1:3">
      <c r="A19" s="4" t="s">
        <v>679</v>
      </c>
      <c r="B19" s="6" t="n">
        <v>180617</v>
      </c>
      <c r="C19" s="6" t="n">
        <v>178090</v>
      </c>
    </row>
    <row r="20" spans="1:3">
      <c r="A20" s="4" t="s">
        <v>687</v>
      </c>
    </row>
    <row r="21" spans="1:3">
      <c r="A21" s="3" t="s">
        <v>676</v>
      </c>
    </row>
    <row r="22" spans="1:3">
      <c r="A22" s="4" t="s">
        <v>680</v>
      </c>
      <c r="B22" s="6" t="n">
        <v>16489</v>
      </c>
      <c r="C22" s="6" t="n">
        <v>17221</v>
      </c>
    </row>
    <row r="23" spans="1:3">
      <c r="A23" s="4" t="s">
        <v>688</v>
      </c>
    </row>
    <row r="24" spans="1:3">
      <c r="A24" s="3" t="s">
        <v>676</v>
      </c>
    </row>
    <row r="25" spans="1:3">
      <c r="A25" s="4" t="s">
        <v>574</v>
      </c>
      <c r="B25" s="6" t="n">
        <v>14771</v>
      </c>
      <c r="C25" s="6" t="n">
        <v>10910</v>
      </c>
    </row>
    <row r="26" spans="1:3">
      <c r="A26" s="4" t="s">
        <v>689</v>
      </c>
    </row>
    <row r="27" spans="1:3">
      <c r="A27" s="3" t="s">
        <v>676</v>
      </c>
    </row>
    <row r="28" spans="1:3">
      <c r="A28" s="4" t="s">
        <v>681</v>
      </c>
      <c r="B28" s="6" t="n">
        <v>44574</v>
      </c>
      <c r="C28" s="6" t="n">
        <v>46692</v>
      </c>
    </row>
    <row r="29" spans="1:3">
      <c r="A29" s="4" t="s">
        <v>690</v>
      </c>
    </row>
    <row r="30" spans="1:3">
      <c r="A30" s="3" t="s">
        <v>676</v>
      </c>
    </row>
    <row r="31" spans="1:3">
      <c r="A31" s="4" t="s">
        <v>682</v>
      </c>
      <c r="B31" s="6" t="n">
        <v>3645</v>
      </c>
      <c r="C31" s="6" t="n">
        <v>3601</v>
      </c>
    </row>
    <row r="32" spans="1:3">
      <c r="A32" s="4" t="s">
        <v>691</v>
      </c>
    </row>
    <row r="33" spans="1:3">
      <c r="A33" s="3" t="s">
        <v>676</v>
      </c>
    </row>
    <row r="34" spans="1:3">
      <c r="A34" s="4" t="s">
        <v>474</v>
      </c>
      <c r="B34" s="6" t="n">
        <v>202516</v>
      </c>
      <c r="C34" s="6" t="n">
        <v>201289</v>
      </c>
    </row>
    <row r="35" spans="1:3">
      <c r="A35" s="4" t="s">
        <v>692</v>
      </c>
    </row>
    <row r="36" spans="1:3">
      <c r="A36" s="3" t="s">
        <v>676</v>
      </c>
    </row>
    <row r="37" spans="1:3">
      <c r="A37" s="4" t="s">
        <v>677</v>
      </c>
      <c r="B37" s="6" t="n">
        <v>2065</v>
      </c>
      <c r="C37" s="6" t="n">
        <v>2799</v>
      </c>
    </row>
    <row r="38" spans="1:3">
      <c r="A38" s="4" t="s">
        <v>693</v>
      </c>
    </row>
    <row r="39" spans="1:3">
      <c r="A39" s="3" t="s">
        <v>676</v>
      </c>
    </row>
    <row r="40" spans="1:3">
      <c r="A40" s="4" t="s">
        <v>678</v>
      </c>
      <c r="B40" s="6" t="n">
        <v>22409</v>
      </c>
      <c r="C40" s="6" t="n">
        <v>21127</v>
      </c>
    </row>
    <row r="41" spans="1:3">
      <c r="A41" s="4" t="s">
        <v>694</v>
      </c>
    </row>
    <row r="42" spans="1:3">
      <c r="A42" s="3" t="s">
        <v>676</v>
      </c>
    </row>
    <row r="43" spans="1:3">
      <c r="A43" s="4" t="s">
        <v>695</v>
      </c>
      <c r="B43" s="6" t="n">
        <v>7137</v>
      </c>
      <c r="C43" s="6" t="n">
        <v>7229</v>
      </c>
    </row>
    <row r="44" spans="1:3">
      <c r="A44" s="4" t="s">
        <v>696</v>
      </c>
    </row>
    <row r="45" spans="1:3">
      <c r="A45" s="3" t="s">
        <v>676</v>
      </c>
    </row>
    <row r="46" spans="1:3">
      <c r="A46" s="4" t="s">
        <v>684</v>
      </c>
      <c r="B46" s="6" t="n">
        <v>238729</v>
      </c>
      <c r="C46" s="6" t="n">
        <v>235101</v>
      </c>
    </row>
    <row r="47" spans="1:3">
      <c r="A47" s="4" t="s">
        <v>697</v>
      </c>
    </row>
    <row r="48" spans="1:3">
      <c r="A48" s="3" t="s">
        <v>676</v>
      </c>
    </row>
    <row r="49" spans="1:3">
      <c r="A49" s="4" t="s">
        <v>684</v>
      </c>
      <c r="B49" s="6" t="n">
        <v>261955</v>
      </c>
      <c r="C49" s="6" t="n">
        <v>258000</v>
      </c>
    </row>
    <row r="50" spans="1:3">
      <c r="A50" s="4" t="s">
        <v>698</v>
      </c>
    </row>
    <row r="51" spans="1:3">
      <c r="A51" s="3" t="s">
        <v>676</v>
      </c>
    </row>
    <row r="52" spans="1:3">
      <c r="A52" s="4" t="s">
        <v>679</v>
      </c>
      <c r="B52" s="6" t="n">
        <v>180777</v>
      </c>
      <c r="C52" s="6" t="n">
        <v>178181</v>
      </c>
    </row>
    <row r="53" spans="1:3">
      <c r="A53" s="4" t="s">
        <v>699</v>
      </c>
    </row>
    <row r="54" spans="1:3">
      <c r="A54" s="3" t="s">
        <v>676</v>
      </c>
    </row>
    <row r="55" spans="1:3">
      <c r="A55" s="4" t="s">
        <v>680</v>
      </c>
      <c r="B55" s="6" t="n">
        <v>16500</v>
      </c>
      <c r="C55" s="6" t="n">
        <v>17232</v>
      </c>
    </row>
    <row r="56" spans="1:3">
      <c r="A56" s="4" t="s">
        <v>700</v>
      </c>
    </row>
    <row r="57" spans="1:3">
      <c r="A57" s="3" t="s">
        <v>676</v>
      </c>
    </row>
    <row r="58" spans="1:3">
      <c r="A58" s="4" t="s">
        <v>574</v>
      </c>
      <c r="B58" s="6" t="n">
        <v>14779</v>
      </c>
      <c r="C58" s="6" t="n">
        <v>10923</v>
      </c>
    </row>
    <row r="59" spans="1:3">
      <c r="A59" s="4" t="s">
        <v>701</v>
      </c>
    </row>
    <row r="60" spans="1:3">
      <c r="A60" s="3" t="s">
        <v>676</v>
      </c>
    </row>
    <row r="61" spans="1:3">
      <c r="A61" s="4" t="s">
        <v>681</v>
      </c>
      <c r="B61" s="6" t="n">
        <v>45664</v>
      </c>
      <c r="C61" s="6" t="n">
        <v>47787</v>
      </c>
    </row>
    <row r="62" spans="1:3">
      <c r="A62" s="4" t="s">
        <v>702</v>
      </c>
    </row>
    <row r="63" spans="1:3">
      <c r="A63" s="3" t="s">
        <v>676</v>
      </c>
    </row>
    <row r="64" spans="1:3">
      <c r="A64" s="4" t="s">
        <v>682</v>
      </c>
      <c r="B64" s="6" t="n">
        <v>4235</v>
      </c>
      <c r="C64" s="6" t="n">
        <v>3877</v>
      </c>
    </row>
    <row r="65" spans="1:3">
      <c r="A65" s="4" t="s">
        <v>703</v>
      </c>
    </row>
    <row r="66" spans="1:3">
      <c r="A66" s="3" t="s">
        <v>676</v>
      </c>
    </row>
    <row r="67" spans="1:3">
      <c r="A67" s="4" t="s">
        <v>474</v>
      </c>
      <c r="B67" s="6" t="n">
        <v>207080</v>
      </c>
      <c r="C67" s="6" t="n">
        <v>204061</v>
      </c>
    </row>
    <row r="68" spans="1:3">
      <c r="A68" s="4" t="s">
        <v>704</v>
      </c>
    </row>
    <row r="69" spans="1:3">
      <c r="A69" s="3" t="s">
        <v>676</v>
      </c>
    </row>
    <row r="70" spans="1:3">
      <c r="A70" s="4" t="s">
        <v>677</v>
      </c>
      <c r="B70" s="6" t="n">
        <v>2065</v>
      </c>
      <c r="C70" s="6" t="n">
        <v>2799</v>
      </c>
    </row>
    <row r="71" spans="1:3">
      <c r="A71" s="4" t="s">
        <v>705</v>
      </c>
    </row>
    <row r="72" spans="1:3">
      <c r="A72" s="3" t="s">
        <v>676</v>
      </c>
    </row>
    <row r="73" spans="1:3">
      <c r="A73" s="4" t="s">
        <v>678</v>
      </c>
      <c r="B73" s="6" t="n">
        <v>22416</v>
      </c>
      <c r="C73" s="6" t="n">
        <v>21130</v>
      </c>
    </row>
    <row r="74" spans="1:3">
      <c r="A74" s="4" t="s">
        <v>706</v>
      </c>
    </row>
    <row r="75" spans="1:3">
      <c r="A75" s="3" t="s">
        <v>676</v>
      </c>
    </row>
    <row r="76" spans="1:3">
      <c r="A76" s="4" t="s">
        <v>695</v>
      </c>
      <c r="B76" s="5" t="n">
        <v>7168</v>
      </c>
      <c r="C76" s="5" t="n">
        <v>71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0</v>
      </c>
    </row>
    <row r="3" spans="1:3">
      <c r="A3" s="3" t="s">
        <v>708</v>
      </c>
    </row>
    <row r="4" spans="1:3">
      <c r="A4" s="4" t="s">
        <v>709</v>
      </c>
      <c r="B4" s="5" t="n">
        <v>19628</v>
      </c>
      <c r="C4" s="5" t="n">
        <v>24178</v>
      </c>
    </row>
    <row r="5" spans="1:3">
      <c r="A5" s="4" t="s">
        <v>710</v>
      </c>
      <c r="B5" s="6" t="n">
        <v>3408</v>
      </c>
      <c r="C5" s="6" t="n">
        <v>7655</v>
      </c>
    </row>
    <row r="6" spans="1:3">
      <c r="A6" s="4" t="s">
        <v>456</v>
      </c>
    </row>
    <row r="7" spans="1:3">
      <c r="A7" s="3" t="s">
        <v>708</v>
      </c>
    </row>
    <row r="8" spans="1:3">
      <c r="A8" s="4" t="s">
        <v>710</v>
      </c>
      <c r="B8" s="6" t="n">
        <v>1775</v>
      </c>
      <c r="C8" s="6" t="n">
        <v>1369</v>
      </c>
    </row>
    <row r="9" spans="1:3">
      <c r="A9" s="4" t="s">
        <v>711</v>
      </c>
    </row>
    <row r="10" spans="1:3">
      <c r="A10" s="3" t="s">
        <v>708</v>
      </c>
    </row>
    <row r="11" spans="1:3">
      <c r="A11" s="4" t="s">
        <v>710</v>
      </c>
      <c r="B11" s="6" t="n">
        <v>1633</v>
      </c>
      <c r="C11" s="6" t="n">
        <v>6286</v>
      </c>
    </row>
    <row r="12" spans="1:3">
      <c r="A12" s="4" t="s">
        <v>454</v>
      </c>
    </row>
    <row r="13" spans="1:3">
      <c r="A13" s="3" t="s">
        <v>708</v>
      </c>
    </row>
    <row r="14" spans="1:3">
      <c r="A14" s="4" t="s">
        <v>709</v>
      </c>
      <c r="B14" s="6" t="n">
        <v>5445</v>
      </c>
      <c r="C14" s="6" t="n">
        <v>5259</v>
      </c>
    </row>
    <row r="15" spans="1:3">
      <c r="A15" s="4" t="s">
        <v>712</v>
      </c>
    </row>
    <row r="16" spans="1:3">
      <c r="A16" s="3" t="s">
        <v>708</v>
      </c>
    </row>
    <row r="17" spans="1:3">
      <c r="A17" s="4" t="s">
        <v>709</v>
      </c>
      <c r="B17" s="6" t="n">
        <v>745</v>
      </c>
      <c r="C17" s="6" t="n">
        <v>5617</v>
      </c>
    </row>
    <row r="18" spans="1:3">
      <c r="A18" s="4" t="s">
        <v>713</v>
      </c>
    </row>
    <row r="19" spans="1:3">
      <c r="A19" s="3" t="s">
        <v>708</v>
      </c>
    </row>
    <row r="20" spans="1:3">
      <c r="A20" s="4" t="s">
        <v>709</v>
      </c>
      <c r="B20" s="6" t="n">
        <v>13438</v>
      </c>
      <c r="C20" s="6" t="n">
        <v>13302</v>
      </c>
    </row>
    <row r="21" spans="1:3">
      <c r="A21" s="4" t="s">
        <v>714</v>
      </c>
    </row>
    <row r="22" spans="1:3">
      <c r="A22" s="3" t="s">
        <v>708</v>
      </c>
    </row>
    <row r="23" spans="1:3">
      <c r="A23" s="4" t="s">
        <v>709</v>
      </c>
      <c r="B23" s="6" t="n">
        <v>12798</v>
      </c>
      <c r="C23" s="6" t="n">
        <v>12505</v>
      </c>
    </row>
    <row r="24" spans="1:3">
      <c r="A24" s="4" t="s">
        <v>715</v>
      </c>
    </row>
    <row r="25" spans="1:3">
      <c r="A25" s="3" t="s">
        <v>708</v>
      </c>
    </row>
    <row r="26" spans="1:3">
      <c r="A26" s="4" t="s">
        <v>709</v>
      </c>
      <c r="B26" s="6" t="n">
        <v>17</v>
      </c>
      <c r="C26" s="6" t="n">
        <v>18</v>
      </c>
    </row>
    <row r="27" spans="1:3">
      <c r="A27" s="4" t="s">
        <v>716</v>
      </c>
    </row>
    <row r="28" spans="1:3">
      <c r="A28" s="3" t="s">
        <v>708</v>
      </c>
    </row>
    <row r="29" spans="1:3">
      <c r="A29" s="4" t="s">
        <v>709</v>
      </c>
      <c r="B29" s="6" t="n">
        <v>12781</v>
      </c>
      <c r="C29" s="6" t="n">
        <v>12487</v>
      </c>
    </row>
    <row r="30" spans="1:3">
      <c r="A30" s="4" t="s">
        <v>717</v>
      </c>
    </row>
    <row r="31" spans="1:3">
      <c r="A31" s="3" t="s">
        <v>708</v>
      </c>
    </row>
    <row r="32" spans="1:3">
      <c r="A32" s="4" t="s">
        <v>709</v>
      </c>
      <c r="B32" s="6" t="n">
        <v>6016</v>
      </c>
      <c r="C32" s="6" t="n">
        <v>10530</v>
      </c>
    </row>
    <row r="33" spans="1:3">
      <c r="A33" s="4" t="s">
        <v>710</v>
      </c>
      <c r="B33" s="6" t="n">
        <v>3313</v>
      </c>
      <c r="C33" s="6" t="n">
        <v>7540</v>
      </c>
    </row>
    <row r="34" spans="1:3">
      <c r="A34" s="4" t="s">
        <v>718</v>
      </c>
    </row>
    <row r="35" spans="1:3">
      <c r="A35" s="3" t="s">
        <v>708</v>
      </c>
    </row>
    <row r="36" spans="1:3">
      <c r="A36" s="4" t="s">
        <v>710</v>
      </c>
      <c r="B36" s="6" t="n">
        <v>1737</v>
      </c>
      <c r="C36" s="6" t="n">
        <v>1303</v>
      </c>
    </row>
    <row r="37" spans="1:3">
      <c r="A37" s="4" t="s">
        <v>719</v>
      </c>
    </row>
    <row r="38" spans="1:3">
      <c r="A38" s="3" t="s">
        <v>708</v>
      </c>
    </row>
    <row r="39" spans="1:3">
      <c r="A39" s="4" t="s">
        <v>710</v>
      </c>
      <c r="B39" s="6" t="n">
        <v>1576</v>
      </c>
      <c r="C39" s="6" t="n">
        <v>6237</v>
      </c>
    </row>
    <row r="40" spans="1:3">
      <c r="A40" s="4" t="s">
        <v>720</v>
      </c>
    </row>
    <row r="41" spans="1:3">
      <c r="A41" s="3" t="s">
        <v>708</v>
      </c>
    </row>
    <row r="42" spans="1:3">
      <c r="A42" s="4" t="s">
        <v>709</v>
      </c>
      <c r="B42" s="6" t="n">
        <v>5356</v>
      </c>
      <c r="C42" s="6" t="n">
        <v>5165</v>
      </c>
    </row>
    <row r="43" spans="1:3">
      <c r="A43" s="4" t="s">
        <v>721</v>
      </c>
    </row>
    <row r="44" spans="1:3">
      <c r="A44" s="3" t="s">
        <v>708</v>
      </c>
    </row>
    <row r="45" spans="1:3">
      <c r="A45" s="4" t="s">
        <v>709</v>
      </c>
      <c r="B45" s="6" t="n">
        <v>72</v>
      </c>
      <c r="C45" s="6" t="n">
        <v>4623</v>
      </c>
    </row>
    <row r="46" spans="1:3">
      <c r="A46" s="4" t="s">
        <v>722</v>
      </c>
    </row>
    <row r="47" spans="1:3">
      <c r="A47" s="3" t="s">
        <v>708</v>
      </c>
    </row>
    <row r="48" spans="1:3">
      <c r="A48" s="4" t="s">
        <v>709</v>
      </c>
      <c r="B48" s="6" t="n">
        <v>588</v>
      </c>
      <c r="C48" s="6" t="n">
        <v>742</v>
      </c>
    </row>
    <row r="49" spans="1:3">
      <c r="A49" s="4" t="s">
        <v>723</v>
      </c>
    </row>
    <row r="50" spans="1:3">
      <c r="A50" s="3" t="s">
        <v>708</v>
      </c>
    </row>
    <row r="51" spans="1:3">
      <c r="A51" s="4" t="s">
        <v>709</v>
      </c>
      <c r="B51" s="6" t="n">
        <v>814</v>
      </c>
      <c r="C51" s="6" t="n">
        <v>1143</v>
      </c>
    </row>
    <row r="52" spans="1:3">
      <c r="A52" s="4" t="s">
        <v>710</v>
      </c>
      <c r="B52" s="6" t="n">
        <v>95</v>
      </c>
      <c r="C52" s="6" t="n">
        <v>115</v>
      </c>
    </row>
    <row r="53" spans="1:3">
      <c r="A53" s="4" t="s">
        <v>724</v>
      </c>
    </row>
    <row r="54" spans="1:3">
      <c r="A54" s="3" t="s">
        <v>708</v>
      </c>
    </row>
    <row r="55" spans="1:3">
      <c r="A55" s="4" t="s">
        <v>710</v>
      </c>
      <c r="B55" s="6" t="n">
        <v>38</v>
      </c>
      <c r="C55" s="6" t="n">
        <v>66</v>
      </c>
    </row>
    <row r="56" spans="1:3">
      <c r="A56" s="4" t="s">
        <v>725</v>
      </c>
    </row>
    <row r="57" spans="1:3">
      <c r="A57" s="3" t="s">
        <v>708</v>
      </c>
    </row>
    <row r="58" spans="1:3">
      <c r="A58" s="4" t="s">
        <v>710</v>
      </c>
      <c r="B58" s="6" t="n">
        <v>57</v>
      </c>
      <c r="C58" s="6" t="n">
        <v>49</v>
      </c>
    </row>
    <row r="59" spans="1:3">
      <c r="A59" s="4" t="s">
        <v>726</v>
      </c>
    </row>
    <row r="60" spans="1:3">
      <c r="A60" s="3" t="s">
        <v>708</v>
      </c>
    </row>
    <row r="61" spans="1:3">
      <c r="A61" s="4" t="s">
        <v>709</v>
      </c>
      <c r="B61" s="6" t="n">
        <v>89</v>
      </c>
      <c r="C61" s="6" t="n">
        <v>94</v>
      </c>
    </row>
    <row r="62" spans="1:3">
      <c r="A62" s="4" t="s">
        <v>727</v>
      </c>
    </row>
    <row r="63" spans="1:3">
      <c r="A63" s="3" t="s">
        <v>708</v>
      </c>
    </row>
    <row r="64" spans="1:3">
      <c r="A64" s="4" t="s">
        <v>709</v>
      </c>
      <c r="B64" s="6" t="n">
        <v>656</v>
      </c>
      <c r="C64" s="6" t="n">
        <v>976</v>
      </c>
    </row>
    <row r="65" spans="1:3">
      <c r="A65" s="4" t="s">
        <v>728</v>
      </c>
    </row>
    <row r="66" spans="1:3">
      <c r="A66" s="3" t="s">
        <v>708</v>
      </c>
    </row>
    <row r="67" spans="1:3">
      <c r="A67" s="4" t="s">
        <v>709</v>
      </c>
      <c r="B67" s="6" t="n">
        <v>69</v>
      </c>
      <c r="C67" s="6" t="n">
        <v>73</v>
      </c>
    </row>
    <row r="68" spans="1:3">
      <c r="A68" s="4" t="s">
        <v>729</v>
      </c>
    </row>
    <row r="69" spans="1:3">
      <c r="A69" s="3" t="s">
        <v>708</v>
      </c>
    </row>
    <row r="70" spans="1:3">
      <c r="A70" s="4" t="s">
        <v>709</v>
      </c>
      <c r="B70" s="5" t="n">
        <v>651</v>
      </c>
      <c r="C70" s="6" t="n">
        <v>3251</v>
      </c>
    </row>
    <row r="71" spans="1:3">
      <c r="A71" s="4" t="s">
        <v>730</v>
      </c>
      <c r="B71" s="4" t="s">
        <v>731</v>
      </c>
    </row>
    <row r="72" spans="1:3">
      <c r="A72" s="4" t="s">
        <v>732</v>
      </c>
    </row>
    <row r="73" spans="1:3">
      <c r="A73" s="3" t="s">
        <v>708</v>
      </c>
    </row>
    <row r="74" spans="1:3">
      <c r="A74" s="4" t="s">
        <v>709</v>
      </c>
      <c r="B74" s="5" t="n">
        <v>13369</v>
      </c>
      <c r="C74" s="6" t="n">
        <v>13229</v>
      </c>
    </row>
    <row r="75" spans="1:3">
      <c r="A75" s="4" t="s">
        <v>730</v>
      </c>
      <c r="B75" s="4" t="s">
        <v>733</v>
      </c>
    </row>
    <row r="76" spans="1:3">
      <c r="A76" s="4" t="s">
        <v>734</v>
      </c>
    </row>
    <row r="77" spans="1:3">
      <c r="A77" s="3" t="s">
        <v>708</v>
      </c>
    </row>
    <row r="78" spans="1:3">
      <c r="A78" s="4" t="s">
        <v>709</v>
      </c>
      <c r="B78" s="5" t="n">
        <v>17</v>
      </c>
      <c r="C78" s="6" t="n">
        <v>18</v>
      </c>
    </row>
    <row r="79" spans="1:3">
      <c r="A79" s="4" t="s">
        <v>735</v>
      </c>
    </row>
    <row r="80" spans="1:3">
      <c r="A80" s="3" t="s">
        <v>708</v>
      </c>
    </row>
    <row r="81" spans="1:3">
      <c r="A81" s="4" t="s">
        <v>709</v>
      </c>
      <c r="B81" s="6" t="n">
        <v>12781</v>
      </c>
      <c r="C81" s="6" t="n">
        <v>12487</v>
      </c>
    </row>
    <row r="82" spans="1:3">
      <c r="A82" s="4" t="s">
        <v>736</v>
      </c>
    </row>
    <row r="83" spans="1:3">
      <c r="A83" s="3" t="s">
        <v>708</v>
      </c>
    </row>
    <row r="84" spans="1:3">
      <c r="A84" s="4" t="s">
        <v>709</v>
      </c>
      <c r="B84" s="6" t="n">
        <v>72</v>
      </c>
      <c r="C84" s="6" t="n">
        <v>2339</v>
      </c>
    </row>
    <row r="85" spans="1:3">
      <c r="A85" s="4" t="s">
        <v>737</v>
      </c>
    </row>
    <row r="86" spans="1:3">
      <c r="A86" s="3" t="s">
        <v>708</v>
      </c>
    </row>
    <row r="87" spans="1:3">
      <c r="A87" s="4" t="s">
        <v>709</v>
      </c>
      <c r="B87" s="6" t="n">
        <v>588</v>
      </c>
      <c r="C87" s="6" t="n">
        <v>742</v>
      </c>
    </row>
    <row r="88" spans="1:3">
      <c r="A88" s="4" t="s">
        <v>738</v>
      </c>
    </row>
    <row r="89" spans="1:3">
      <c r="A89" s="3" t="s">
        <v>708</v>
      </c>
    </row>
    <row r="90" spans="1:3">
      <c r="A90" s="4" t="s">
        <v>709</v>
      </c>
      <c r="B90" s="5" t="n">
        <v>562</v>
      </c>
      <c r="C90" s="6" t="n">
        <v>894</v>
      </c>
    </row>
    <row r="91" spans="1:3">
      <c r="A91" s="4" t="s">
        <v>739</v>
      </c>
    </row>
    <row r="92" spans="1:3">
      <c r="A92" s="3" t="s">
        <v>708</v>
      </c>
    </row>
    <row r="93" spans="1:3">
      <c r="A93" s="4" t="s">
        <v>730</v>
      </c>
      <c r="B93" s="4" t="s">
        <v>740</v>
      </c>
    </row>
    <row r="94" spans="1:3">
      <c r="A94" s="4" t="s">
        <v>710</v>
      </c>
      <c r="B94" s="5" t="n">
        <v>927</v>
      </c>
      <c r="C94" s="6" t="n">
        <v>551</v>
      </c>
    </row>
    <row r="95" spans="1:3">
      <c r="A95" s="4" t="s">
        <v>741</v>
      </c>
    </row>
    <row r="96" spans="1:3">
      <c r="A96" s="3" t="s">
        <v>708</v>
      </c>
    </row>
    <row r="97" spans="1:3">
      <c r="A97" s="4" t="s">
        <v>709</v>
      </c>
      <c r="B97" s="5" t="n">
        <v>4424</v>
      </c>
      <c r="C97" s="6" t="n">
        <v>4348</v>
      </c>
    </row>
    <row r="98" spans="1:3">
      <c r="A98" s="4" t="s">
        <v>730</v>
      </c>
      <c r="B98" s="4" t="s">
        <v>740</v>
      </c>
    </row>
    <row r="99" spans="1:3">
      <c r="A99" s="4" t="s">
        <v>742</v>
      </c>
    </row>
    <row r="100" spans="1:3">
      <c r="A100" s="3" t="s">
        <v>708</v>
      </c>
    </row>
    <row r="101" spans="1:3">
      <c r="A101" s="4" t="s">
        <v>710</v>
      </c>
      <c r="B101" s="5" t="n">
        <v>926</v>
      </c>
      <c r="C101" s="6" t="n">
        <v>528</v>
      </c>
    </row>
    <row r="102" spans="1:3">
      <c r="A102" s="4" t="s">
        <v>743</v>
      </c>
    </row>
    <row r="103" spans="1:3">
      <c r="A103" s="3" t="s">
        <v>708</v>
      </c>
    </row>
    <row r="104" spans="1:3">
      <c r="A104" s="4" t="s">
        <v>709</v>
      </c>
      <c r="B104" s="6" t="n">
        <v>4402</v>
      </c>
      <c r="C104" s="6" t="n">
        <v>4323</v>
      </c>
    </row>
    <row r="105" spans="1:3">
      <c r="A105" s="4" t="s">
        <v>744</v>
      </c>
    </row>
    <row r="106" spans="1:3">
      <c r="A106" s="3" t="s">
        <v>708</v>
      </c>
    </row>
    <row r="107" spans="1:3">
      <c r="A107" s="4" t="s">
        <v>710</v>
      </c>
      <c r="B107" s="6" t="n">
        <v>1</v>
      </c>
      <c r="C107" s="6" t="n">
        <v>23</v>
      </c>
    </row>
    <row r="108" spans="1:3">
      <c r="A108" s="4" t="s">
        <v>745</v>
      </c>
    </row>
    <row r="109" spans="1:3">
      <c r="A109" s="3" t="s">
        <v>708</v>
      </c>
    </row>
    <row r="110" spans="1:3">
      <c r="A110" s="4" t="s">
        <v>709</v>
      </c>
      <c r="B110" s="5" t="n">
        <v>22</v>
      </c>
      <c r="C110" s="6" t="n">
        <v>25</v>
      </c>
    </row>
    <row r="111" spans="1:3">
      <c r="A111" s="4" t="s">
        <v>746</v>
      </c>
    </row>
    <row r="112" spans="1:3">
      <c r="A112" s="3" t="s">
        <v>708</v>
      </c>
    </row>
    <row r="113" spans="1:3">
      <c r="A113" s="4" t="s">
        <v>730</v>
      </c>
      <c r="B113" s="4" t="s">
        <v>747</v>
      </c>
    </row>
    <row r="114" spans="1:3">
      <c r="A114" s="4" t="s">
        <v>710</v>
      </c>
      <c r="B114" s="5" t="n">
        <v>1959</v>
      </c>
      <c r="C114" s="6" t="n">
        <v>2522</v>
      </c>
    </row>
    <row r="115" spans="1:3">
      <c r="A115" s="4" t="s">
        <v>748</v>
      </c>
    </row>
    <row r="116" spans="1:3">
      <c r="A116" s="3" t="s">
        <v>708</v>
      </c>
    </row>
    <row r="117" spans="1:3">
      <c r="A117" s="4" t="s">
        <v>709</v>
      </c>
      <c r="B117" s="5" t="n">
        <v>2010</v>
      </c>
      <c r="C117" s="6" t="n">
        <v>2532</v>
      </c>
    </row>
    <row r="118" spans="1:3">
      <c r="A118" s="4" t="s">
        <v>730</v>
      </c>
      <c r="B118" s="4" t="s">
        <v>747</v>
      </c>
    </row>
    <row r="119" spans="1:3">
      <c r="A119" s="4" t="s">
        <v>749</v>
      </c>
    </row>
    <row r="120" spans="1:3">
      <c r="A120" s="3" t="s">
        <v>708</v>
      </c>
    </row>
    <row r="121" spans="1:3">
      <c r="A121" s="4" t="s">
        <v>710</v>
      </c>
      <c r="B121" s="5" t="n">
        <v>1951</v>
      </c>
      <c r="C121" s="6" t="n">
        <v>2515</v>
      </c>
    </row>
    <row r="122" spans="1:3">
      <c r="A122" s="4" t="s">
        <v>750</v>
      </c>
    </row>
    <row r="123" spans="1:3">
      <c r="A123" s="3" t="s">
        <v>708</v>
      </c>
    </row>
    <row r="124" spans="1:3">
      <c r="A124" s="4" t="s">
        <v>709</v>
      </c>
      <c r="B124" s="6" t="n">
        <v>2005</v>
      </c>
      <c r="C124" s="6" t="n">
        <v>2526</v>
      </c>
    </row>
    <row r="125" spans="1:3">
      <c r="A125" s="4" t="s">
        <v>751</v>
      </c>
    </row>
    <row r="126" spans="1:3">
      <c r="A126" s="3" t="s">
        <v>708</v>
      </c>
    </row>
    <row r="127" spans="1:3">
      <c r="A127" s="4" t="s">
        <v>710</v>
      </c>
      <c r="B127" s="6" t="n">
        <v>8</v>
      </c>
      <c r="C127" s="6" t="n">
        <v>7</v>
      </c>
    </row>
    <row r="128" spans="1:3">
      <c r="A128" s="4" t="s">
        <v>752</v>
      </c>
    </row>
    <row r="129" spans="1:3">
      <c r="A129" s="3" t="s">
        <v>708</v>
      </c>
    </row>
    <row r="130" spans="1:3">
      <c r="A130" s="4" t="s">
        <v>709</v>
      </c>
      <c r="B130" s="5" t="n">
        <v>5</v>
      </c>
      <c r="C130" s="6" t="n">
        <v>6</v>
      </c>
    </row>
    <row r="131" spans="1:3">
      <c r="A131" s="4" t="s">
        <v>753</v>
      </c>
    </row>
    <row r="132" spans="1:3">
      <c r="A132" s="3" t="s">
        <v>708</v>
      </c>
    </row>
    <row r="133" spans="1:3">
      <c r="A133" s="4" t="s">
        <v>730</v>
      </c>
      <c r="B133" s="4" t="s">
        <v>754</v>
      </c>
    </row>
    <row r="134" spans="1:3">
      <c r="A134" s="4" t="s">
        <v>710</v>
      </c>
      <c r="B134" s="5" t="n">
        <v>150</v>
      </c>
      <c r="C134" s="6" t="n">
        <v>168</v>
      </c>
    </row>
    <row r="135" spans="1:3">
      <c r="A135" s="4" t="s">
        <v>755</v>
      </c>
    </row>
    <row r="136" spans="1:3">
      <c r="A136" s="3" t="s">
        <v>708</v>
      </c>
    </row>
    <row r="137" spans="1:3">
      <c r="A137" s="4" t="s">
        <v>709</v>
      </c>
      <c r="B137" s="5" t="n">
        <v>272</v>
      </c>
      <c r="C137" s="6" t="n">
        <v>251</v>
      </c>
    </row>
    <row r="138" spans="1:3">
      <c r="A138" s="4" t="s">
        <v>730</v>
      </c>
      <c r="B138" s="4" t="s">
        <v>754</v>
      </c>
    </row>
    <row r="139" spans="1:3">
      <c r="A139" s="4" t="s">
        <v>756</v>
      </c>
    </row>
    <row r="140" spans="1:3">
      <c r="A140" s="3" t="s">
        <v>708</v>
      </c>
    </row>
    <row r="141" spans="1:3">
      <c r="A141" s="4" t="s">
        <v>710</v>
      </c>
      <c r="B141" s="5" t="n">
        <v>121</v>
      </c>
      <c r="C141" s="6" t="n">
        <v>132</v>
      </c>
    </row>
    <row r="142" spans="1:3">
      <c r="A142" s="4" t="s">
        <v>757</v>
      </c>
    </row>
    <row r="143" spans="1:3">
      <c r="A143" s="3" t="s">
        <v>708</v>
      </c>
    </row>
    <row r="144" spans="1:3">
      <c r="A144" s="4" t="s">
        <v>709</v>
      </c>
      <c r="B144" s="6" t="n">
        <v>210</v>
      </c>
      <c r="C144" s="6" t="n">
        <v>188</v>
      </c>
    </row>
    <row r="145" spans="1:3">
      <c r="A145" s="4" t="s">
        <v>758</v>
      </c>
    </row>
    <row r="146" spans="1:3">
      <c r="A146" s="3" t="s">
        <v>708</v>
      </c>
    </row>
    <row r="147" spans="1:3">
      <c r="A147" s="4" t="s">
        <v>710</v>
      </c>
      <c r="B147" s="6" t="n">
        <v>29</v>
      </c>
      <c r="C147" s="6" t="n">
        <v>36</v>
      </c>
    </row>
    <row r="148" spans="1:3">
      <c r="A148" s="4" t="s">
        <v>759</v>
      </c>
    </row>
    <row r="149" spans="1:3">
      <c r="A149" s="3" t="s">
        <v>708</v>
      </c>
    </row>
    <row r="150" spans="1:3">
      <c r="A150" s="4" t="s">
        <v>709</v>
      </c>
      <c r="B150" s="6" t="n">
        <v>62</v>
      </c>
      <c r="C150" s="6" t="n">
        <v>63</v>
      </c>
    </row>
    <row r="151" spans="1:3">
      <c r="A151" s="4" t="s">
        <v>760</v>
      </c>
    </row>
    <row r="152" spans="1:3">
      <c r="A152" s="3" t="s">
        <v>708</v>
      </c>
    </row>
    <row r="153" spans="1:3">
      <c r="A153" s="4" t="s">
        <v>710</v>
      </c>
      <c r="B153" s="6" t="n">
        <v>-1261</v>
      </c>
      <c r="C153" s="6" t="n">
        <v>-1872</v>
      </c>
    </row>
    <row r="154" spans="1:3">
      <c r="A154" s="4" t="s">
        <v>761</v>
      </c>
    </row>
    <row r="155" spans="1:3">
      <c r="A155" s="3" t="s">
        <v>708</v>
      </c>
    </row>
    <row r="156" spans="1:3">
      <c r="A156" s="4" t="s">
        <v>709</v>
      </c>
      <c r="B156" s="6" t="n">
        <v>-1261</v>
      </c>
      <c r="C156" s="6" t="n">
        <v>-1872</v>
      </c>
    </row>
    <row r="157" spans="1:3">
      <c r="A157" s="4" t="s">
        <v>762</v>
      </c>
    </row>
    <row r="158" spans="1:3">
      <c r="A158" s="3" t="s">
        <v>708</v>
      </c>
    </row>
    <row r="159" spans="1:3">
      <c r="A159" s="4" t="s">
        <v>710</v>
      </c>
      <c r="B159" s="6" t="n">
        <v>-1261</v>
      </c>
      <c r="C159" s="6" t="n">
        <v>-1872</v>
      </c>
    </row>
    <row r="160" spans="1:3">
      <c r="A160" s="4" t="s">
        <v>763</v>
      </c>
    </row>
    <row r="161" spans="1:3">
      <c r="A161" s="3" t="s">
        <v>708</v>
      </c>
    </row>
    <row r="162" spans="1:3">
      <c r="A162" s="4" t="s">
        <v>709</v>
      </c>
      <c r="B162" s="6" t="n">
        <v>-1261</v>
      </c>
      <c r="C162" s="6" t="n">
        <v>-1872</v>
      </c>
    </row>
    <row r="163" spans="1:3">
      <c r="A163" s="4" t="s">
        <v>764</v>
      </c>
    </row>
    <row r="164" spans="1:3">
      <c r="A164" s="3" t="s">
        <v>708</v>
      </c>
    </row>
    <row r="165" spans="1:3">
      <c r="A165" s="4" t="s">
        <v>709</v>
      </c>
      <c r="B165" s="5" t="n">
        <v>94</v>
      </c>
      <c r="C165" s="6" t="n">
        <v>94</v>
      </c>
    </row>
    <row r="166" spans="1:3">
      <c r="A166" s="4" t="s">
        <v>730</v>
      </c>
      <c r="B166" s="4" t="s">
        <v>740</v>
      </c>
    </row>
    <row r="167" spans="1:3">
      <c r="A167" s="4" t="s">
        <v>765</v>
      </c>
    </row>
    <row r="168" spans="1:3">
      <c r="A168" s="3" t="s">
        <v>708</v>
      </c>
    </row>
    <row r="169" spans="1:3">
      <c r="A169" s="4" t="s">
        <v>709</v>
      </c>
      <c r="B169" s="5" t="n">
        <v>69</v>
      </c>
      <c r="C169" s="6" t="n">
        <v>73</v>
      </c>
    </row>
    <row r="170" spans="1:3">
      <c r="A170" s="4" t="s">
        <v>730</v>
      </c>
      <c r="B170" s="4" t="s">
        <v>733</v>
      </c>
    </row>
    <row r="171" spans="1:3">
      <c r="A171" s="4" t="s">
        <v>766</v>
      </c>
    </row>
    <row r="172" spans="1:3">
      <c r="A172" s="3" t="s">
        <v>708</v>
      </c>
    </row>
    <row r="173" spans="1:3">
      <c r="A173" s="4" t="s">
        <v>709</v>
      </c>
      <c r="C173" s="6" t="n">
        <v>12</v>
      </c>
    </row>
    <row r="174" spans="1:3">
      <c r="A174" s="4" t="s">
        <v>767</v>
      </c>
    </row>
    <row r="175" spans="1:3">
      <c r="A175" s="3" t="s">
        <v>708</v>
      </c>
    </row>
    <row r="176" spans="1:3">
      <c r="A176" s="4" t="s">
        <v>709</v>
      </c>
      <c r="B176" s="5" t="n">
        <v>94</v>
      </c>
      <c r="C176" s="6" t="n">
        <v>82</v>
      </c>
    </row>
    <row r="177" spans="1:3">
      <c r="A177" s="4" t="s">
        <v>768</v>
      </c>
    </row>
    <row r="178" spans="1:3">
      <c r="A178" s="3" t="s">
        <v>708</v>
      </c>
    </row>
    <row r="179" spans="1:3">
      <c r="A179" s="4" t="s">
        <v>709</v>
      </c>
      <c r="B179" s="5" t="n">
        <v>69</v>
      </c>
      <c r="C179" s="6" t="n">
        <v>73</v>
      </c>
    </row>
    <row r="180" spans="1:3">
      <c r="A180" s="4" t="s">
        <v>769</v>
      </c>
    </row>
    <row r="181" spans="1:3">
      <c r="A181" s="3" t="s">
        <v>708</v>
      </c>
    </row>
    <row r="182" spans="1:3">
      <c r="A182" s="4" t="s">
        <v>730</v>
      </c>
      <c r="B182" s="4" t="s">
        <v>740</v>
      </c>
    </row>
    <row r="183" spans="1:3">
      <c r="A183" s="4" t="s">
        <v>710</v>
      </c>
      <c r="C183" s="6" t="n">
        <v>2110</v>
      </c>
    </row>
    <row r="184" spans="1:3">
      <c r="A184" s="4" t="s">
        <v>770</v>
      </c>
    </row>
    <row r="185" spans="1:3">
      <c r="A185" s="3" t="s">
        <v>708</v>
      </c>
    </row>
    <row r="186" spans="1:3">
      <c r="A186" s="4" t="s">
        <v>709</v>
      </c>
      <c r="C186" s="6" t="n">
        <v>2272</v>
      </c>
    </row>
    <row r="187" spans="1:3">
      <c r="A187" s="4" t="s">
        <v>730</v>
      </c>
      <c r="B187" s="4" t="s">
        <v>740</v>
      </c>
    </row>
    <row r="188" spans="1:3">
      <c r="A188" s="4" t="s">
        <v>771</v>
      </c>
    </row>
    <row r="189" spans="1:3">
      <c r="A189" s="3" t="s">
        <v>708</v>
      </c>
    </row>
    <row r="190" spans="1:3">
      <c r="A190" s="4" t="s">
        <v>710</v>
      </c>
      <c r="C190" s="6" t="n">
        <v>2110</v>
      </c>
    </row>
    <row r="191" spans="1:3">
      <c r="A191" s="4" t="s">
        <v>772</v>
      </c>
    </row>
    <row r="192" spans="1:3">
      <c r="A192" s="3" t="s">
        <v>708</v>
      </c>
    </row>
    <row r="193" spans="1:3">
      <c r="A193" s="4" t="s">
        <v>709</v>
      </c>
      <c r="C193" s="6" t="n">
        <v>2272</v>
      </c>
    </row>
    <row r="194" spans="1:3">
      <c r="A194" s="4" t="s">
        <v>773</v>
      </c>
    </row>
    <row r="195" spans="1:3">
      <c r="A195" s="3" t="s">
        <v>708</v>
      </c>
    </row>
    <row r="196" spans="1:3">
      <c r="A196" s="4" t="s">
        <v>730</v>
      </c>
      <c r="B196" s="4" t="s">
        <v>740</v>
      </c>
    </row>
    <row r="197" spans="1:3">
      <c r="A197" s="4" t="s">
        <v>710</v>
      </c>
      <c r="B197" s="5" t="n">
        <v>1072</v>
      </c>
      <c r="C197" s="6" t="n">
        <v>990</v>
      </c>
    </row>
    <row r="198" spans="1:3">
      <c r="A198" s="4" t="s">
        <v>774</v>
      </c>
    </row>
    <row r="199" spans="1:3">
      <c r="A199" s="3" t="s">
        <v>708</v>
      </c>
    </row>
    <row r="200" spans="1:3">
      <c r="A200" s="4" t="s">
        <v>710</v>
      </c>
      <c r="B200" s="6" t="n">
        <v>1065</v>
      </c>
      <c r="C200" s="6" t="n">
        <v>983</v>
      </c>
    </row>
    <row r="201" spans="1:3">
      <c r="A201" s="4" t="s">
        <v>775</v>
      </c>
    </row>
    <row r="202" spans="1:3">
      <c r="A202" s="3" t="s">
        <v>708</v>
      </c>
    </row>
    <row r="203" spans="1:3">
      <c r="A203" s="4" t="s">
        <v>710</v>
      </c>
      <c r="B203" s="5" t="n">
        <v>7</v>
      </c>
      <c r="C203" s="6" t="n">
        <v>7</v>
      </c>
    </row>
    <row r="204" spans="1:3">
      <c r="A204" s="4" t="s">
        <v>776</v>
      </c>
    </row>
    <row r="205" spans="1:3">
      <c r="A205" s="3" t="s">
        <v>708</v>
      </c>
    </row>
    <row r="206" spans="1:3">
      <c r="A206" s="4" t="s">
        <v>730</v>
      </c>
      <c r="B206" s="4" t="s">
        <v>740</v>
      </c>
    </row>
    <row r="207" spans="1:3">
      <c r="A207" s="4" t="s">
        <v>710</v>
      </c>
      <c r="B207" s="5" t="n">
        <v>133</v>
      </c>
      <c r="C207" s="6" t="n">
        <v>133</v>
      </c>
    </row>
    <row r="208" spans="1:3">
      <c r="A208" s="4" t="s">
        <v>777</v>
      </c>
    </row>
    <row r="209" spans="1:3">
      <c r="A209" s="3" t="s">
        <v>708</v>
      </c>
    </row>
    <row r="210" spans="1:3">
      <c r="A210" s="4" t="s">
        <v>710</v>
      </c>
      <c r="B210" s="6" t="n">
        <v>104</v>
      </c>
      <c r="C210" s="6" t="n">
        <v>104</v>
      </c>
    </row>
    <row r="211" spans="1:3">
      <c r="A211" s="4" t="s">
        <v>778</v>
      </c>
    </row>
    <row r="212" spans="1:3">
      <c r="A212" s="3" t="s">
        <v>708</v>
      </c>
    </row>
    <row r="213" spans="1:3">
      <c r="A213" s="4" t="s">
        <v>710</v>
      </c>
      <c r="B213" s="5" t="n">
        <v>29</v>
      </c>
      <c r="C213" s="6" t="n">
        <v>29</v>
      </c>
    </row>
    <row r="214" spans="1:3">
      <c r="A214" s="4" t="s">
        <v>779</v>
      </c>
    </row>
    <row r="215" spans="1:3">
      <c r="A215" s="3" t="s">
        <v>708</v>
      </c>
    </row>
    <row r="216" spans="1:3">
      <c r="A216" s="4" t="s">
        <v>730</v>
      </c>
      <c r="B216" s="4" t="s">
        <v>733</v>
      </c>
    </row>
    <row r="217" spans="1:3">
      <c r="A217" s="4" t="s">
        <v>710</v>
      </c>
      <c r="B217" s="5" t="n">
        <v>428</v>
      </c>
      <c r="C217" s="6" t="n">
        <v>3053</v>
      </c>
    </row>
    <row r="218" spans="1:3">
      <c r="A218" s="4" t="s">
        <v>780</v>
      </c>
    </row>
    <row r="219" spans="1:3">
      <c r="A219" s="3" t="s">
        <v>708</v>
      </c>
    </row>
    <row r="220" spans="1:3">
      <c r="A220" s="4" t="s">
        <v>710</v>
      </c>
      <c r="B220" s="6" t="n">
        <v>407</v>
      </c>
      <c r="C220" s="6" t="n">
        <v>3040</v>
      </c>
    </row>
    <row r="221" spans="1:3">
      <c r="A221" s="4" t="s">
        <v>781</v>
      </c>
    </row>
    <row r="222" spans="1:3">
      <c r="A222" s="3" t="s">
        <v>708</v>
      </c>
    </row>
    <row r="223" spans="1:3">
      <c r="A223" s="4" t="s">
        <v>710</v>
      </c>
      <c r="B223" s="5" t="n">
        <v>21</v>
      </c>
      <c r="C223" s="5" t="n">
        <v>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2</v>
      </c>
      <c r="B1" s="2" t="s">
        <v>1</v>
      </c>
      <c r="C1" s="2" t="s">
        <v>329</v>
      </c>
    </row>
    <row r="2" spans="1:3">
      <c r="B2" s="2" t="s">
        <v>2</v>
      </c>
      <c r="C2" s="2" t="s">
        <v>60</v>
      </c>
    </row>
    <row r="3" spans="1:3">
      <c r="A3" s="3" t="s">
        <v>783</v>
      </c>
    </row>
    <row r="4" spans="1:3">
      <c r="A4" s="4" t="s">
        <v>784</v>
      </c>
      <c r="B4" s="5" t="n">
        <v>0</v>
      </c>
      <c r="C4" s="5" t="n">
        <v>0</v>
      </c>
    </row>
    <row r="5" spans="1:3">
      <c r="A5" s="4" t="s">
        <v>785</v>
      </c>
      <c r="B5" s="6" t="n">
        <v>0</v>
      </c>
      <c r="C5" s="6" t="n">
        <v>0</v>
      </c>
    </row>
    <row r="6" spans="1:3">
      <c r="A6" s="3" t="s">
        <v>786</v>
      </c>
    </row>
    <row r="7" spans="1:3">
      <c r="A7" s="4" t="s">
        <v>784</v>
      </c>
      <c r="B7" s="6" t="n">
        <v>0</v>
      </c>
      <c r="C7" s="6" t="n">
        <v>0</v>
      </c>
    </row>
    <row r="8" spans="1:3">
      <c r="A8" s="4" t="s">
        <v>785</v>
      </c>
      <c r="B8" s="5" t="n">
        <v>0</v>
      </c>
      <c r="C8"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7</v>
      </c>
      <c r="B1" s="2" t="s">
        <v>1</v>
      </c>
      <c r="C1" s="2" t="s">
        <v>329</v>
      </c>
    </row>
    <row r="2" spans="1:3">
      <c r="B2" s="2" t="s">
        <v>2</v>
      </c>
      <c r="C2" s="2" t="s">
        <v>60</v>
      </c>
    </row>
    <row r="3" spans="1:3">
      <c r="A3" s="3" t="s">
        <v>788</v>
      </c>
    </row>
    <row r="4" spans="1:3">
      <c r="A4" s="4" t="s">
        <v>789</v>
      </c>
      <c r="B4" s="5" t="n">
        <v>68</v>
      </c>
      <c r="C4" s="5" t="n">
        <v>67</v>
      </c>
    </row>
    <row r="5" spans="1:3">
      <c r="A5" s="4" t="s">
        <v>790</v>
      </c>
    </row>
    <row r="6" spans="1:3">
      <c r="A6" s="3" t="s">
        <v>788</v>
      </c>
    </row>
    <row r="7" spans="1:3">
      <c r="A7" s="4" t="s">
        <v>789</v>
      </c>
      <c r="B7" s="6" t="n">
        <v>17</v>
      </c>
      <c r="C7" s="6" t="n">
        <v>13</v>
      </c>
    </row>
    <row r="8" spans="1:3">
      <c r="A8" s="4" t="s">
        <v>791</v>
      </c>
    </row>
    <row r="9" spans="1:3">
      <c r="A9" s="3" t="s">
        <v>788</v>
      </c>
    </row>
    <row r="10" spans="1:3">
      <c r="A10" s="4" t="s">
        <v>789</v>
      </c>
      <c r="B10" s="6" t="n">
        <v>37</v>
      </c>
      <c r="C10" s="6" t="n">
        <v>36</v>
      </c>
    </row>
    <row r="11" spans="1:3">
      <c r="A11" s="4" t="s">
        <v>792</v>
      </c>
    </row>
    <row r="12" spans="1:3">
      <c r="A12" s="3" t="s">
        <v>788</v>
      </c>
    </row>
    <row r="13" spans="1:3">
      <c r="A13" s="4" t="s">
        <v>789</v>
      </c>
      <c r="B13" s="6" t="n">
        <v>8</v>
      </c>
      <c r="C13" s="6" t="n">
        <v>9</v>
      </c>
    </row>
    <row r="14" spans="1:3">
      <c r="A14" s="4" t="s">
        <v>793</v>
      </c>
    </row>
    <row r="15" spans="1:3">
      <c r="A15" s="3" t="s">
        <v>788</v>
      </c>
    </row>
    <row r="16" spans="1:3">
      <c r="A16" s="4" t="s">
        <v>789</v>
      </c>
      <c r="B16" s="6" t="n">
        <v>5</v>
      </c>
      <c r="C16" s="6" t="n">
        <v>4</v>
      </c>
    </row>
    <row r="17" spans="1:3">
      <c r="A17" s="4" t="s">
        <v>794</v>
      </c>
    </row>
    <row r="18" spans="1:3">
      <c r="A18" s="3" t="s">
        <v>788</v>
      </c>
    </row>
    <row r="19" spans="1:3">
      <c r="A19" s="4" t="s">
        <v>789</v>
      </c>
      <c r="B19" s="6" t="n">
        <v>67</v>
      </c>
      <c r="C19" s="6" t="n">
        <v>62</v>
      </c>
    </row>
    <row r="20" spans="1:3">
      <c r="A20" s="4" t="s">
        <v>795</v>
      </c>
    </row>
    <row r="21" spans="1:3">
      <c r="A21" s="3" t="s">
        <v>788</v>
      </c>
    </row>
    <row r="22" spans="1:3">
      <c r="A22" s="4" t="s">
        <v>789</v>
      </c>
      <c r="B22" s="5" t="n">
        <v>1</v>
      </c>
      <c r="C22" s="5" t="n">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6</v>
      </c>
      <c r="B1" s="2" t="s">
        <v>1</v>
      </c>
      <c r="D1" s="2" t="s">
        <v>329</v>
      </c>
    </row>
    <row r="2" spans="1:4">
      <c r="B2" s="2" t="s">
        <v>2</v>
      </c>
      <c r="C2" s="2" t="s">
        <v>21</v>
      </c>
      <c r="D2" s="2" t="s">
        <v>60</v>
      </c>
    </row>
    <row r="3" spans="1:4">
      <c r="A3" s="3" t="s">
        <v>797</v>
      </c>
    </row>
    <row r="4" spans="1:4">
      <c r="A4" s="4" t="s">
        <v>585</v>
      </c>
      <c r="B4" s="5" t="n">
        <v>-267463</v>
      </c>
    </row>
    <row r="5" spans="1:4">
      <c r="A5" s="4" t="s">
        <v>798</v>
      </c>
      <c r="B5" s="6" t="n">
        <v>0</v>
      </c>
      <c r="D5" s="5" t="n">
        <v>0</v>
      </c>
    </row>
    <row r="6" spans="1:4">
      <c r="A6" s="4" t="s">
        <v>487</v>
      </c>
      <c r="B6" s="6" t="n">
        <v>-268463</v>
      </c>
      <c r="D6" s="6" t="n">
        <v>-267463</v>
      </c>
    </row>
    <row r="7" spans="1:4">
      <c r="A7" s="4" t="s">
        <v>799</v>
      </c>
    </row>
    <row r="8" spans="1:4">
      <c r="A8" s="3" t="s">
        <v>797</v>
      </c>
    </row>
    <row r="9" spans="1:4">
      <c r="A9" s="4" t="s">
        <v>585</v>
      </c>
      <c r="B9" s="6" t="n">
        <v>-49</v>
      </c>
      <c r="C9" s="5" t="n">
        <v>-6</v>
      </c>
      <c r="D9" s="6" t="n">
        <v>-6</v>
      </c>
    </row>
    <row r="10" spans="1:4">
      <c r="A10" s="4" t="s">
        <v>482</v>
      </c>
      <c r="C10" s="6" t="n">
        <v>0</v>
      </c>
    </row>
    <row r="11" spans="1:4">
      <c r="A11" s="4" t="s">
        <v>800</v>
      </c>
      <c r="C11" s="6" t="n">
        <v>-6</v>
      </c>
    </row>
    <row r="12" spans="1:4">
      <c r="A12" s="4" t="s">
        <v>801</v>
      </c>
      <c r="B12" s="6" t="n">
        <v>-5</v>
      </c>
    </row>
    <row r="13" spans="1:4">
      <c r="A13" s="4" t="s">
        <v>802</v>
      </c>
      <c r="B13" s="6" t="n">
        <v>-3</v>
      </c>
    </row>
    <row r="14" spans="1:4">
      <c r="A14" s="4" t="s">
        <v>798</v>
      </c>
      <c r="B14" s="6" t="n">
        <v>0</v>
      </c>
      <c r="C14" s="6" t="n">
        <v>0</v>
      </c>
    </row>
    <row r="15" spans="1:4">
      <c r="A15" s="4" t="s">
        <v>803</v>
      </c>
      <c r="C15" s="4" t="s">
        <v>804</v>
      </c>
    </row>
    <row r="16" spans="1:4">
      <c r="A16" s="4" t="s">
        <v>805</v>
      </c>
      <c r="B16" s="6" t="n">
        <v>-2</v>
      </c>
    </row>
    <row r="17" spans="1:4">
      <c r="A17" s="4" t="s">
        <v>806</v>
      </c>
      <c r="C17" s="6" t="n">
        <v>0</v>
      </c>
    </row>
    <row r="18" spans="1:4">
      <c r="A18" s="4" t="s">
        <v>807</v>
      </c>
      <c r="B18" s="6" t="n">
        <v>2</v>
      </c>
    </row>
    <row r="19" spans="1:4">
      <c r="A19" s="4" t="s">
        <v>487</v>
      </c>
      <c r="B19" s="6" t="n">
        <v>-57</v>
      </c>
      <c r="C19" s="6" t="n">
        <v>-6</v>
      </c>
      <c r="D19" s="6" t="n">
        <v>-49</v>
      </c>
    </row>
    <row r="20" spans="1:4">
      <c r="A20" s="4" t="s">
        <v>808</v>
      </c>
      <c r="B20" s="6" t="n">
        <v>-8</v>
      </c>
    </row>
    <row r="21" spans="1:4">
      <c r="A21" s="4" t="s">
        <v>809</v>
      </c>
    </row>
    <row r="22" spans="1:4">
      <c r="A22" s="3" t="s">
        <v>797</v>
      </c>
    </row>
    <row r="23" spans="1:4">
      <c r="A23" s="4" t="s">
        <v>585</v>
      </c>
      <c r="B23" s="6" t="n">
        <v>-115</v>
      </c>
      <c r="C23" s="6" t="n">
        <v>-69</v>
      </c>
      <c r="D23" s="6" t="n">
        <v>-69</v>
      </c>
    </row>
    <row r="24" spans="1:4">
      <c r="A24" s="4" t="s">
        <v>482</v>
      </c>
      <c r="C24" s="6" t="n">
        <v>0</v>
      </c>
    </row>
    <row r="25" spans="1:4">
      <c r="A25" s="4" t="s">
        <v>800</v>
      </c>
      <c r="C25" s="6" t="n">
        <v>-69</v>
      </c>
    </row>
    <row r="26" spans="1:4">
      <c r="A26" s="4" t="s">
        <v>801</v>
      </c>
      <c r="B26" s="6" t="n">
        <v>-8</v>
      </c>
      <c r="C26" s="6" t="n">
        <v>4</v>
      </c>
    </row>
    <row r="27" spans="1:4">
      <c r="A27" s="4" t="s">
        <v>802</v>
      </c>
      <c r="B27" s="6" t="n">
        <v>-3</v>
      </c>
      <c r="C27" s="6" t="n">
        <v>5</v>
      </c>
    </row>
    <row r="28" spans="1:4">
      <c r="A28" s="4" t="s">
        <v>798</v>
      </c>
      <c r="B28" s="6" t="n">
        <v>0</v>
      </c>
      <c r="C28" s="6" t="n">
        <v>0</v>
      </c>
    </row>
    <row r="29" spans="1:4">
      <c r="A29" s="4" t="s">
        <v>803</v>
      </c>
      <c r="C29" s="4" t="s">
        <v>804</v>
      </c>
    </row>
    <row r="30" spans="1:4">
      <c r="A30" s="4" t="s">
        <v>805</v>
      </c>
      <c r="B30" s="6" t="n">
        <v>-2</v>
      </c>
    </row>
    <row r="31" spans="1:4">
      <c r="A31" s="4" t="s">
        <v>806</v>
      </c>
      <c r="C31" s="6" t="n">
        <v>0</v>
      </c>
    </row>
    <row r="32" spans="1:4">
      <c r="A32" s="4" t="s">
        <v>807</v>
      </c>
      <c r="B32" s="6" t="n">
        <v>33</v>
      </c>
      <c r="C32" s="6" t="n">
        <v>15</v>
      </c>
    </row>
    <row r="33" spans="1:4">
      <c r="A33" s="4" t="s">
        <v>487</v>
      </c>
      <c r="B33" s="6" t="n">
        <v>-95</v>
      </c>
      <c r="C33" s="6" t="n">
        <v>-45</v>
      </c>
      <c r="D33" s="6" t="n">
        <v>-115</v>
      </c>
    </row>
    <row r="34" spans="1:4">
      <c r="A34" s="4" t="s">
        <v>808</v>
      </c>
      <c r="B34" s="6" t="n">
        <v>-11</v>
      </c>
      <c r="C34" s="6" t="n">
        <v>9</v>
      </c>
    </row>
    <row r="35" spans="1:4">
      <c r="A35" s="4" t="s">
        <v>724</v>
      </c>
    </row>
    <row r="36" spans="1:4">
      <c r="A36" s="3" t="s">
        <v>797</v>
      </c>
    </row>
    <row r="37" spans="1:4">
      <c r="A37" s="4" t="s">
        <v>585</v>
      </c>
      <c r="B37" s="6" t="n">
        <v>-66</v>
      </c>
      <c r="C37" s="6" t="n">
        <v>-63</v>
      </c>
      <c r="D37" s="6" t="n">
        <v>-63</v>
      </c>
    </row>
    <row r="38" spans="1:4">
      <c r="A38" s="4" t="s">
        <v>482</v>
      </c>
      <c r="C38" s="6" t="n">
        <v>0</v>
      </c>
    </row>
    <row r="39" spans="1:4">
      <c r="A39" s="4" t="s">
        <v>800</v>
      </c>
      <c r="C39" s="6" t="n">
        <v>-63</v>
      </c>
    </row>
    <row r="40" spans="1:4">
      <c r="A40" s="4" t="s">
        <v>801</v>
      </c>
      <c r="B40" s="6" t="n">
        <v>-3</v>
      </c>
      <c r="C40" s="6" t="n">
        <v>4</v>
      </c>
    </row>
    <row r="41" spans="1:4">
      <c r="A41" s="4" t="s">
        <v>802</v>
      </c>
      <c r="C41" s="6" t="n">
        <v>5</v>
      </c>
    </row>
    <row r="42" spans="1:4">
      <c r="A42" s="4" t="s">
        <v>798</v>
      </c>
      <c r="B42" s="6" t="n">
        <v>0</v>
      </c>
      <c r="C42" s="6" t="n">
        <v>0</v>
      </c>
    </row>
    <row r="43" spans="1:4">
      <c r="A43" s="4" t="s">
        <v>803</v>
      </c>
      <c r="C43" s="6" t="n">
        <v>1</v>
      </c>
    </row>
    <row r="44" spans="1:4">
      <c r="A44" s="4" t="s">
        <v>806</v>
      </c>
      <c r="C44" s="6" t="n">
        <v>0</v>
      </c>
    </row>
    <row r="45" spans="1:4">
      <c r="A45" s="4" t="s">
        <v>807</v>
      </c>
      <c r="B45" s="6" t="n">
        <v>31</v>
      </c>
      <c r="C45" s="6" t="n">
        <v>15</v>
      </c>
    </row>
    <row r="46" spans="1:4">
      <c r="A46" s="4" t="s">
        <v>487</v>
      </c>
      <c r="B46" s="6" t="n">
        <v>-38</v>
      </c>
      <c r="C46" s="6" t="n">
        <v>-38</v>
      </c>
      <c r="D46" s="5" t="n">
        <v>-66</v>
      </c>
    </row>
    <row r="47" spans="1:4">
      <c r="A47" s="4" t="s">
        <v>808</v>
      </c>
      <c r="B47" s="6" t="n">
        <v>-3</v>
      </c>
      <c r="C47" s="6" t="n">
        <v>9</v>
      </c>
    </row>
    <row r="48" spans="1:4">
      <c r="A48" s="4" t="s">
        <v>810</v>
      </c>
    </row>
    <row r="49" spans="1:4">
      <c r="A49" s="3" t="s">
        <v>797</v>
      </c>
    </row>
    <row r="50" spans="1:4">
      <c r="A50" s="4" t="s">
        <v>482</v>
      </c>
      <c r="C50" s="6" t="n">
        <v>0</v>
      </c>
    </row>
    <row r="51" spans="1:4">
      <c r="A51" s="4" t="s">
        <v>798</v>
      </c>
      <c r="B51" s="5" t="n">
        <v>0</v>
      </c>
      <c r="C51" s="6" t="n">
        <v>0</v>
      </c>
    </row>
    <row r="52" spans="1:4">
      <c r="A52" s="4" t="s">
        <v>803</v>
      </c>
      <c r="C52" s="6" t="n">
        <v>-1</v>
      </c>
    </row>
    <row r="53" spans="1:4">
      <c r="A53" s="4" t="s">
        <v>806</v>
      </c>
      <c r="C53" s="6" t="n">
        <v>0</v>
      </c>
    </row>
    <row r="54" spans="1:4">
      <c r="A54" s="4" t="s">
        <v>487</v>
      </c>
      <c r="C54" s="5" t="n">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1</v>
      </c>
      <c r="B1" s="2" t="s">
        <v>1</v>
      </c>
      <c r="D1" s="2" t="s">
        <v>329</v>
      </c>
    </row>
    <row r="2" spans="1:4">
      <c r="B2" s="2" t="s">
        <v>2</v>
      </c>
      <c r="C2" s="2" t="s">
        <v>21</v>
      </c>
      <c r="D2" s="2" t="s">
        <v>60</v>
      </c>
    </row>
    <row r="3" spans="1:4">
      <c r="A3" s="3" t="s">
        <v>812</v>
      </c>
    </row>
    <row r="4" spans="1:4">
      <c r="A4" s="4" t="s">
        <v>585</v>
      </c>
      <c r="B4" s="5" t="n">
        <v>283372</v>
      </c>
    </row>
    <row r="5" spans="1:4">
      <c r="A5" s="4" t="s">
        <v>798</v>
      </c>
      <c r="B5" s="6" t="n">
        <v>0</v>
      </c>
      <c r="D5" s="5" t="n">
        <v>0</v>
      </c>
    </row>
    <row r="6" spans="1:4">
      <c r="A6" s="4" t="s">
        <v>487</v>
      </c>
      <c r="B6" s="6" t="n">
        <v>284527</v>
      </c>
      <c r="D6" s="6" t="n">
        <v>283372</v>
      </c>
    </row>
    <row r="7" spans="1:4">
      <c r="A7" s="4" t="s">
        <v>723</v>
      </c>
    </row>
    <row r="8" spans="1:4">
      <c r="A8" s="3" t="s">
        <v>812</v>
      </c>
    </row>
    <row r="9" spans="1:4">
      <c r="A9" s="4" t="s">
        <v>585</v>
      </c>
      <c r="B9" s="6" t="n">
        <v>1143</v>
      </c>
      <c r="C9" s="5" t="n">
        <v>357</v>
      </c>
      <c r="D9" s="6" t="n">
        <v>357</v>
      </c>
    </row>
    <row r="10" spans="1:4">
      <c r="A10" s="4" t="s">
        <v>482</v>
      </c>
      <c r="C10" s="6" t="n">
        <v>744</v>
      </c>
    </row>
    <row r="11" spans="1:4">
      <c r="A11" s="4" t="s">
        <v>800</v>
      </c>
      <c r="C11" s="6" t="n">
        <v>1101</v>
      </c>
    </row>
    <row r="12" spans="1:4">
      <c r="A12" s="4" t="s">
        <v>801</v>
      </c>
      <c r="B12" s="6" t="n">
        <v>8</v>
      </c>
      <c r="C12" s="6" t="n">
        <v>17</v>
      </c>
    </row>
    <row r="13" spans="1:4">
      <c r="A13" s="4" t="s">
        <v>802</v>
      </c>
      <c r="B13" s="6" t="n">
        <v>3</v>
      </c>
      <c r="C13" s="6" t="n">
        <v>-5</v>
      </c>
    </row>
    <row r="14" spans="1:4">
      <c r="A14" s="4" t="s">
        <v>798</v>
      </c>
      <c r="B14" s="6" t="n">
        <v>11</v>
      </c>
      <c r="C14" s="6" t="n">
        <v>19</v>
      </c>
    </row>
    <row r="15" spans="1:4">
      <c r="A15" s="4" t="s">
        <v>803</v>
      </c>
      <c r="C15" s="4" t="s">
        <v>804</v>
      </c>
    </row>
    <row r="16" spans="1:4">
      <c r="A16" s="4" t="s">
        <v>805</v>
      </c>
      <c r="B16" s="6" t="n">
        <v>191</v>
      </c>
      <c r="C16" s="6" t="n">
        <v>17</v>
      </c>
    </row>
    <row r="17" spans="1:4">
      <c r="A17" s="4" t="s">
        <v>806</v>
      </c>
      <c r="C17" s="6" t="n">
        <v>-23</v>
      </c>
    </row>
    <row r="18" spans="1:4">
      <c r="A18" s="4" t="s">
        <v>807</v>
      </c>
      <c r="B18" s="6" t="n">
        <v>-542</v>
      </c>
      <c r="C18" s="6" t="n">
        <v>-58</v>
      </c>
    </row>
    <row r="19" spans="1:4">
      <c r="A19" s="4" t="s">
        <v>487</v>
      </c>
      <c r="B19" s="6" t="n">
        <v>814</v>
      </c>
      <c r="C19" s="6" t="n">
        <v>1068</v>
      </c>
      <c r="D19" s="6" t="n">
        <v>1143</v>
      </c>
    </row>
    <row r="20" spans="1:4">
      <c r="A20" s="4" t="s">
        <v>808</v>
      </c>
      <c r="B20" s="6" t="n">
        <v>11</v>
      </c>
      <c r="C20" s="6" t="n">
        <v>12</v>
      </c>
    </row>
    <row r="21" spans="1:4">
      <c r="A21" s="4" t="s">
        <v>813</v>
      </c>
    </row>
    <row r="22" spans="1:4">
      <c r="A22" s="3" t="s">
        <v>812</v>
      </c>
    </row>
    <row r="23" spans="1:4">
      <c r="A23" s="4" t="s">
        <v>585</v>
      </c>
      <c r="B23" s="6" t="n">
        <v>976</v>
      </c>
      <c r="C23" s="6" t="n">
        <v>240</v>
      </c>
      <c r="D23" s="6" t="n">
        <v>240</v>
      </c>
    </row>
    <row r="24" spans="1:4">
      <c r="A24" s="4" t="s">
        <v>482</v>
      </c>
      <c r="C24" s="6" t="n">
        <v>598</v>
      </c>
    </row>
    <row r="25" spans="1:4">
      <c r="A25" s="4" t="s">
        <v>800</v>
      </c>
      <c r="C25" s="6" t="n">
        <v>838</v>
      </c>
    </row>
    <row r="26" spans="1:4">
      <c r="A26" s="4" t="s">
        <v>801</v>
      </c>
      <c r="B26" s="6" t="n">
        <v>1</v>
      </c>
      <c r="C26" s="6" t="n">
        <v>-5</v>
      </c>
    </row>
    <row r="27" spans="1:4">
      <c r="A27" s="4" t="s">
        <v>802</v>
      </c>
      <c r="B27" s="6" t="n">
        <v>3</v>
      </c>
    </row>
    <row r="28" spans="1:4">
      <c r="A28" s="4" t="s">
        <v>798</v>
      </c>
      <c r="B28" s="6" t="n">
        <v>11</v>
      </c>
      <c r="C28" s="6" t="n">
        <v>19</v>
      </c>
    </row>
    <row r="29" spans="1:4">
      <c r="A29" s="4" t="s">
        <v>803</v>
      </c>
      <c r="C29" s="6" t="n">
        <v>-146</v>
      </c>
    </row>
    <row r="30" spans="1:4">
      <c r="A30" s="4" t="s">
        <v>805</v>
      </c>
      <c r="B30" s="6" t="n">
        <v>188</v>
      </c>
    </row>
    <row r="31" spans="1:4">
      <c r="A31" s="4" t="s">
        <v>806</v>
      </c>
      <c r="C31" s="6" t="n">
        <v>-23</v>
      </c>
    </row>
    <row r="32" spans="1:4">
      <c r="A32" s="4" t="s">
        <v>807</v>
      </c>
      <c r="B32" s="6" t="n">
        <v>-523</v>
      </c>
    </row>
    <row r="33" spans="1:4">
      <c r="A33" s="4" t="s">
        <v>487</v>
      </c>
      <c r="B33" s="6" t="n">
        <v>656</v>
      </c>
      <c r="C33" s="6" t="n">
        <v>683</v>
      </c>
      <c r="D33" s="6" t="n">
        <v>976</v>
      </c>
    </row>
    <row r="34" spans="1:4">
      <c r="A34" s="4" t="s">
        <v>808</v>
      </c>
      <c r="B34" s="6" t="n">
        <v>4</v>
      </c>
      <c r="C34" s="6" t="n">
        <v>-5</v>
      </c>
    </row>
    <row r="35" spans="1:4">
      <c r="A35" s="4" t="s">
        <v>814</v>
      </c>
    </row>
    <row r="36" spans="1:4">
      <c r="A36" s="3" t="s">
        <v>812</v>
      </c>
    </row>
    <row r="37" spans="1:4">
      <c r="A37" s="4" t="s">
        <v>585</v>
      </c>
      <c r="B37" s="6" t="n">
        <v>73</v>
      </c>
    </row>
    <row r="38" spans="1:4">
      <c r="A38" s="4" t="s">
        <v>482</v>
      </c>
      <c r="C38" s="6" t="n">
        <v>199</v>
      </c>
    </row>
    <row r="39" spans="1:4">
      <c r="A39" s="4" t="s">
        <v>800</v>
      </c>
      <c r="C39" s="6" t="n">
        <v>199</v>
      </c>
    </row>
    <row r="40" spans="1:4">
      <c r="A40" s="4" t="s">
        <v>801</v>
      </c>
      <c r="C40" s="6" t="n">
        <v>-4</v>
      </c>
    </row>
    <row r="41" spans="1:4">
      <c r="A41" s="4" t="s">
        <v>798</v>
      </c>
      <c r="C41" s="4" t="s">
        <v>804</v>
      </c>
    </row>
    <row r="42" spans="1:4">
      <c r="A42" s="4" t="s">
        <v>803</v>
      </c>
      <c r="C42" s="4" t="s">
        <v>804</v>
      </c>
    </row>
    <row r="43" spans="1:4">
      <c r="A43" s="4" t="s">
        <v>805</v>
      </c>
      <c r="C43" s="6" t="n">
        <v>17</v>
      </c>
    </row>
    <row r="44" spans="1:4">
      <c r="A44" s="4" t="s">
        <v>807</v>
      </c>
      <c r="B44" s="6" t="n">
        <v>-4</v>
      </c>
      <c r="C44" s="6" t="n">
        <v>-37</v>
      </c>
    </row>
    <row r="45" spans="1:4">
      <c r="A45" s="4" t="s">
        <v>487</v>
      </c>
      <c r="B45" s="6" t="n">
        <v>69</v>
      </c>
      <c r="C45" s="6" t="n">
        <v>175</v>
      </c>
      <c r="D45" s="6" t="n">
        <v>73</v>
      </c>
    </row>
    <row r="46" spans="1:4">
      <c r="A46" s="4" t="s">
        <v>808</v>
      </c>
      <c r="C46" s="6" t="n">
        <v>-4</v>
      </c>
    </row>
    <row r="47" spans="1:4">
      <c r="A47" s="4" t="s">
        <v>815</v>
      </c>
    </row>
    <row r="48" spans="1:4">
      <c r="A48" s="3" t="s">
        <v>812</v>
      </c>
    </row>
    <row r="49" spans="1:4">
      <c r="A49" s="4" t="s">
        <v>803</v>
      </c>
      <c r="C49" s="6" t="n">
        <v>148</v>
      </c>
    </row>
    <row r="50" spans="1:4">
      <c r="A50" s="4" t="s">
        <v>487</v>
      </c>
      <c r="C50" s="6" t="n">
        <v>148</v>
      </c>
    </row>
    <row r="51" spans="1:4">
      <c r="A51" s="4" t="s">
        <v>816</v>
      </c>
    </row>
    <row r="52" spans="1:4">
      <c r="A52" s="3" t="s">
        <v>812</v>
      </c>
    </row>
    <row r="53" spans="1:4">
      <c r="A53" s="4" t="s">
        <v>585</v>
      </c>
      <c r="B53" s="6" t="n">
        <v>94</v>
      </c>
      <c r="C53" s="6" t="n">
        <v>64</v>
      </c>
      <c r="D53" s="6" t="n">
        <v>64</v>
      </c>
    </row>
    <row r="54" spans="1:4">
      <c r="A54" s="4" t="s">
        <v>800</v>
      </c>
      <c r="C54" s="6" t="n">
        <v>64</v>
      </c>
    </row>
    <row r="55" spans="1:4">
      <c r="A55" s="4" t="s">
        <v>801</v>
      </c>
      <c r="B55" s="6" t="n">
        <v>7</v>
      </c>
      <c r="C55" s="6" t="n">
        <v>26</v>
      </c>
    </row>
    <row r="56" spans="1:4">
      <c r="A56" s="4" t="s">
        <v>802</v>
      </c>
      <c r="C56" s="6" t="n">
        <v>-5</v>
      </c>
    </row>
    <row r="57" spans="1:4">
      <c r="A57" s="4" t="s">
        <v>803</v>
      </c>
      <c r="C57" s="6" t="n">
        <v>-2</v>
      </c>
    </row>
    <row r="58" spans="1:4">
      <c r="A58" s="4" t="s">
        <v>805</v>
      </c>
      <c r="B58" s="6" t="n">
        <v>3</v>
      </c>
    </row>
    <row r="59" spans="1:4">
      <c r="A59" s="4" t="s">
        <v>807</v>
      </c>
      <c r="B59" s="6" t="n">
        <v>-15</v>
      </c>
      <c r="C59" s="6" t="n">
        <v>-21</v>
      </c>
    </row>
    <row r="60" spans="1:4">
      <c r="A60" s="4" t="s">
        <v>487</v>
      </c>
      <c r="B60" s="6" t="n">
        <v>89</v>
      </c>
      <c r="C60" s="6" t="n">
        <v>62</v>
      </c>
      <c r="D60" s="6" t="n">
        <v>94</v>
      </c>
    </row>
    <row r="61" spans="1:4">
      <c r="A61" s="4" t="s">
        <v>808</v>
      </c>
      <c r="B61" s="5" t="n">
        <v>7</v>
      </c>
      <c r="C61" s="6" t="n">
        <v>21</v>
      </c>
    </row>
    <row r="62" spans="1:4">
      <c r="A62" s="4" t="s">
        <v>817</v>
      </c>
    </row>
    <row r="63" spans="1:4">
      <c r="A63" s="3" t="s">
        <v>812</v>
      </c>
    </row>
    <row r="64" spans="1:4">
      <c r="A64" s="4" t="s">
        <v>585</v>
      </c>
      <c r="C64" s="6" t="n">
        <v>53</v>
      </c>
      <c r="D64" s="5" t="n">
        <v>53</v>
      </c>
    </row>
    <row r="65" spans="1:4">
      <c r="A65" s="4" t="s">
        <v>482</v>
      </c>
      <c r="C65" s="5" t="n">
        <v>-5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6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6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4" t="s">
        <v>187</v>
      </c>
    </row>
    <row r="4" spans="1:2">
      <c r="A4" s="3" t="s">
        <v>150</v>
      </c>
    </row>
    <row r="5" spans="1:2">
      <c r="A5" s="4" t="s">
        <v>186</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2970</v>
      </c>
      <c r="C4" s="5" t="n">
        <v>3001</v>
      </c>
    </row>
    <row r="5" spans="1:3">
      <c r="A5" s="4" t="s">
        <v>24</v>
      </c>
      <c r="B5" s="6" t="n">
        <v>-1302</v>
      </c>
      <c r="C5" s="6" t="n">
        <v>-1190</v>
      </c>
    </row>
    <row r="6" spans="1:3">
      <c r="A6" s="4" t="s">
        <v>25</v>
      </c>
      <c r="B6" s="6" t="n">
        <v>1668</v>
      </c>
      <c r="C6" s="6" t="n">
        <v>1811</v>
      </c>
    </row>
    <row r="7" spans="1:3">
      <c r="A7" s="4" t="s">
        <v>26</v>
      </c>
      <c r="B7" s="6" t="n">
        <v>539</v>
      </c>
      <c r="C7" s="6" t="n">
        <v>584</v>
      </c>
    </row>
    <row r="8" spans="1:3">
      <c r="A8" s="4" t="s">
        <v>27</v>
      </c>
      <c r="B8" s="6" t="n">
        <v>-204</v>
      </c>
      <c r="C8" s="6" t="n">
        <v>-204</v>
      </c>
    </row>
    <row r="9" spans="1:3">
      <c r="A9" s="4" t="s">
        <v>28</v>
      </c>
      <c r="B9" s="6" t="n">
        <v>335</v>
      </c>
      <c r="C9" s="6" t="n">
        <v>380</v>
      </c>
    </row>
    <row r="10" spans="1:3">
      <c r="A10" s="4" t="s">
        <v>29</v>
      </c>
      <c r="B10" s="6" t="n">
        <v>118</v>
      </c>
      <c r="C10" s="6" t="n">
        <v>121</v>
      </c>
    </row>
    <row r="11" spans="1:3">
      <c r="A11" s="4" t="s">
        <v>30</v>
      </c>
      <c r="B11" s="6" t="n">
        <v>2121</v>
      </c>
      <c r="C11" s="6" t="n">
        <v>2312</v>
      </c>
    </row>
    <row r="12" spans="1:3">
      <c r="A12" s="4" t="s">
        <v>31</v>
      </c>
      <c r="B12" s="6" t="n">
        <v>-1257</v>
      </c>
      <c r="C12" s="6" t="n">
        <v>-1283</v>
      </c>
    </row>
    <row r="13" spans="1:3">
      <c r="A13" s="4" t="s">
        <v>32</v>
      </c>
      <c r="B13" s="6" t="n">
        <v>-69</v>
      </c>
      <c r="C13" s="6" t="n">
        <v>-91</v>
      </c>
    </row>
    <row r="14" spans="1:3">
      <c r="A14" s="4" t="s">
        <v>33</v>
      </c>
      <c r="B14" s="6" t="n">
        <v>-206</v>
      </c>
      <c r="C14" s="6" t="n">
        <v>-33</v>
      </c>
    </row>
    <row r="15" spans="1:3">
      <c r="A15" s="4" t="s">
        <v>34</v>
      </c>
      <c r="B15" s="6" t="n">
        <v>-275</v>
      </c>
      <c r="C15" s="6" t="n">
        <v>-124</v>
      </c>
    </row>
    <row r="16" spans="1:3">
      <c r="A16" s="4" t="s">
        <v>35</v>
      </c>
      <c r="B16" s="6" t="n">
        <v>589</v>
      </c>
      <c r="C16" s="6" t="n">
        <v>905</v>
      </c>
    </row>
    <row r="17" spans="1:3">
      <c r="A17" s="4" t="s">
        <v>36</v>
      </c>
      <c r="B17" s="6" t="n">
        <v>-170</v>
      </c>
      <c r="C17" s="6" t="n">
        <v>-233</v>
      </c>
    </row>
    <row r="18" spans="1:3">
      <c r="A18" s="4" t="s">
        <v>37</v>
      </c>
      <c r="B18" s="6" t="n">
        <v>419</v>
      </c>
      <c r="C18" s="6" t="n">
        <v>672</v>
      </c>
    </row>
    <row r="19" spans="1:3">
      <c r="A19" s="3" t="s">
        <v>38</v>
      </c>
    </row>
    <row r="20" spans="1:3">
      <c r="A20" s="4" t="s">
        <v>39</v>
      </c>
      <c r="B20" s="6" t="n">
        <v>410</v>
      </c>
      <c r="C20" s="6" t="n">
        <v>660</v>
      </c>
    </row>
    <row r="21" spans="1:3">
      <c r="A21" s="4" t="s">
        <v>40</v>
      </c>
      <c r="B21" s="6" t="n">
        <v>9</v>
      </c>
      <c r="C21" s="6" t="n">
        <v>12</v>
      </c>
    </row>
    <row r="22" spans="1:3">
      <c r="A22" s="4" t="s">
        <v>37</v>
      </c>
      <c r="B22" s="5" t="n">
        <v>419</v>
      </c>
      <c r="C22" s="5" t="n">
        <v>6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v>
      </c>
    </row>
    <row r="3" spans="1:2">
      <c r="A3" s="3" t="s">
        <v>164</v>
      </c>
    </row>
    <row r="4" spans="1:2">
      <c r="A4" s="4" t="s">
        <v>88</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1</v>
      </c>
    </row>
    <row r="3" spans="1:3">
      <c r="A3" s="3" t="s">
        <v>42</v>
      </c>
    </row>
    <row r="4" spans="1:3">
      <c r="A4" s="4" t="s">
        <v>37</v>
      </c>
      <c r="B4" s="5" t="n">
        <v>419</v>
      </c>
      <c r="C4" s="5" t="n">
        <v>672</v>
      </c>
    </row>
    <row r="5" spans="1:3">
      <c r="A5" s="3" t="s">
        <v>43</v>
      </c>
    </row>
    <row r="6" spans="1:3">
      <c r="A6" s="4" t="s">
        <v>44</v>
      </c>
      <c r="B6" s="6" t="n">
        <v>167</v>
      </c>
      <c r="C6" s="6" t="n">
        <v>-94</v>
      </c>
    </row>
    <row r="7" spans="1:3">
      <c r="A7" s="4" t="s">
        <v>45</v>
      </c>
      <c r="B7" s="6" t="n">
        <v>-152</v>
      </c>
      <c r="C7" s="6" t="n">
        <v>67</v>
      </c>
    </row>
    <row r="8" spans="1:3">
      <c r="A8" s="4" t="s">
        <v>46</v>
      </c>
      <c r="B8" s="6" t="n">
        <v>-4</v>
      </c>
      <c r="C8" s="6" t="n">
        <v>6</v>
      </c>
    </row>
    <row r="9" spans="1:3">
      <c r="A9" s="4" t="s">
        <v>47</v>
      </c>
      <c r="B9" s="6" t="n">
        <v>11</v>
      </c>
      <c r="C9" s="6" t="n">
        <v>-21</v>
      </c>
    </row>
    <row r="10" spans="1:3">
      <c r="A10" s="3" t="s">
        <v>48</v>
      </c>
    </row>
    <row r="11" spans="1:3">
      <c r="A11" s="4" t="s">
        <v>49</v>
      </c>
      <c r="B11" s="6" t="n">
        <v>360</v>
      </c>
      <c r="C11" s="6" t="n">
        <v>84</v>
      </c>
    </row>
    <row r="12" spans="1:3">
      <c r="A12" s="4" t="s">
        <v>45</v>
      </c>
      <c r="B12" s="6" t="n">
        <v>-42</v>
      </c>
      <c r="C12" s="6" t="n">
        <v>-190</v>
      </c>
    </row>
    <row r="13" spans="1:3">
      <c r="A13" s="4" t="s">
        <v>46</v>
      </c>
      <c r="B13" s="6" t="n">
        <v>-82</v>
      </c>
      <c r="C13" s="6" t="n">
        <v>21</v>
      </c>
    </row>
    <row r="14" spans="1:3">
      <c r="A14" s="4" t="s">
        <v>50</v>
      </c>
      <c r="B14" s="6" t="n">
        <v>236</v>
      </c>
      <c r="C14" s="6" t="n">
        <v>-85</v>
      </c>
    </row>
    <row r="15" spans="1:3">
      <c r="A15" s="4" t="s">
        <v>51</v>
      </c>
      <c r="B15" s="6" t="n">
        <v>247</v>
      </c>
      <c r="C15" s="6" t="n">
        <v>-106</v>
      </c>
    </row>
    <row r="16" spans="1:3">
      <c r="A16" s="3" t="s">
        <v>52</v>
      </c>
    </row>
    <row r="17" spans="1:3">
      <c r="A17" s="4" t="s">
        <v>44</v>
      </c>
      <c r="B17" s="6" t="n">
        <v>-280</v>
      </c>
      <c r="C17" s="6" t="n">
        <v>529</v>
      </c>
    </row>
    <row r="18" spans="1:3">
      <c r="A18" s="4" t="s">
        <v>46</v>
      </c>
      <c r="B18" s="6" t="n">
        <v>70</v>
      </c>
      <c r="C18" s="6" t="n">
        <v>-132</v>
      </c>
    </row>
    <row r="19" spans="1:3">
      <c r="A19" s="4" t="s">
        <v>53</v>
      </c>
      <c r="B19" s="6" t="n">
        <v>-210</v>
      </c>
      <c r="C19" s="6" t="n">
        <v>397</v>
      </c>
    </row>
    <row r="20" spans="1:3">
      <c r="A20" s="3" t="s">
        <v>54</v>
      </c>
    </row>
    <row r="21" spans="1:3">
      <c r="A21" s="4" t="s">
        <v>44</v>
      </c>
      <c r="B21" s="6" t="n">
        <v>-58</v>
      </c>
      <c r="C21" s="6" t="n">
        <v>-31</v>
      </c>
    </row>
    <row r="22" spans="1:3">
      <c r="A22" s="4" t="s">
        <v>46</v>
      </c>
      <c r="B22" s="6" t="n">
        <v>15</v>
      </c>
      <c r="C22" s="6" t="n">
        <v>8</v>
      </c>
    </row>
    <row r="23" spans="1:3">
      <c r="A23" s="4" t="s">
        <v>55</v>
      </c>
      <c r="B23" s="6" t="n">
        <v>-43</v>
      </c>
      <c r="C23" s="6" t="n">
        <v>-23</v>
      </c>
    </row>
    <row r="24" spans="1:3">
      <c r="A24" s="4" t="s">
        <v>56</v>
      </c>
      <c r="B24" s="6" t="n">
        <v>-253</v>
      </c>
      <c r="C24" s="6" t="n">
        <v>374</v>
      </c>
    </row>
    <row r="25" spans="1:3">
      <c r="A25" s="4" t="s">
        <v>57</v>
      </c>
      <c r="B25" s="6" t="n">
        <v>-6</v>
      </c>
      <c r="C25" s="6" t="n">
        <v>268</v>
      </c>
    </row>
    <row r="26" spans="1:3">
      <c r="A26" s="4" t="s">
        <v>58</v>
      </c>
      <c r="B26" s="6" t="n">
        <v>413</v>
      </c>
      <c r="C26" s="6" t="n">
        <v>940</v>
      </c>
    </row>
    <row r="27" spans="1:3">
      <c r="A27" s="3" t="s">
        <v>38</v>
      </c>
    </row>
    <row r="28" spans="1:3">
      <c r="A28" s="4" t="s">
        <v>39</v>
      </c>
      <c r="B28" s="6" t="n">
        <v>405</v>
      </c>
      <c r="C28" s="6" t="n">
        <v>927</v>
      </c>
    </row>
    <row r="29" spans="1:3">
      <c r="A29" s="4" t="s">
        <v>40</v>
      </c>
      <c r="B29" s="6" t="n">
        <v>8</v>
      </c>
      <c r="C29" s="6" t="n">
        <v>13</v>
      </c>
    </row>
    <row r="30" spans="1:3">
      <c r="A30" s="4" t="s">
        <v>58</v>
      </c>
      <c r="B30" s="5" t="n">
        <v>413</v>
      </c>
      <c r="C30" s="5" t="n">
        <v>9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63"/>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60</v>
      </c>
    </row>
    <row r="2" spans="1:3">
      <c r="A2" s="3" t="s">
        <v>61</v>
      </c>
    </row>
    <row r="3" spans="1:3">
      <c r="A3" s="4" t="s">
        <v>62</v>
      </c>
      <c r="B3" s="5" t="n">
        <v>21936</v>
      </c>
      <c r="C3" s="5" t="n">
        <v>19747</v>
      </c>
    </row>
    <row r="4" spans="1:3">
      <c r="A4" s="3" t="s">
        <v>63</v>
      </c>
    </row>
    <row r="5" spans="1:3">
      <c r="A5" s="4" t="s">
        <v>64</v>
      </c>
      <c r="B5" s="6" t="n">
        <v>5445</v>
      </c>
      <c r="C5" s="6" t="n">
        <v>5259</v>
      </c>
    </row>
    <row r="6" spans="1:3">
      <c r="A6" s="4" t="s">
        <v>65</v>
      </c>
      <c r="B6" s="6" t="n">
        <v>745</v>
      </c>
      <c r="C6" s="6" t="n">
        <v>5617</v>
      </c>
    </row>
    <row r="7" spans="1:3">
      <c r="A7" s="3" t="s">
        <v>66</v>
      </c>
    </row>
    <row r="8" spans="1:3">
      <c r="A8" s="4" t="s">
        <v>67</v>
      </c>
      <c r="B8" s="6" t="n">
        <v>202516</v>
      </c>
      <c r="C8" s="6" t="n">
        <v>201289</v>
      </c>
    </row>
    <row r="9" spans="1:3">
      <c r="A9" s="4" t="s">
        <v>68</v>
      </c>
      <c r="B9" s="6" t="n">
        <v>2065</v>
      </c>
      <c r="C9" s="6" t="n">
        <v>2799</v>
      </c>
    </row>
    <row r="10" spans="1:3">
      <c r="A10" s="4" t="s">
        <v>69</v>
      </c>
      <c r="B10" s="6" t="n">
        <v>22409</v>
      </c>
      <c r="C10" s="6" t="n">
        <v>21127</v>
      </c>
    </row>
    <row r="11" spans="1:3">
      <c r="A11" s="4" t="s">
        <v>70</v>
      </c>
      <c r="B11" s="6" t="n">
        <v>7137</v>
      </c>
      <c r="C11" s="6" t="n">
        <v>7229</v>
      </c>
    </row>
    <row r="12" spans="1:3">
      <c r="A12" s="4" t="s">
        <v>71</v>
      </c>
      <c r="B12" s="6" t="n">
        <v>13438</v>
      </c>
      <c r="C12" s="6" t="n">
        <v>13302</v>
      </c>
    </row>
    <row r="13" spans="1:3">
      <c r="A13" s="4" t="s">
        <v>72</v>
      </c>
      <c r="B13" s="6" t="n">
        <v>96</v>
      </c>
      <c r="C13" s="6" t="n">
        <v>88</v>
      </c>
    </row>
    <row r="14" spans="1:3">
      <c r="A14" s="4" t="s">
        <v>73</v>
      </c>
      <c r="B14" s="6" t="n">
        <v>1793</v>
      </c>
      <c r="C14" s="6" t="n">
        <v>1808</v>
      </c>
    </row>
    <row r="15" spans="1:3">
      <c r="A15" s="4" t="s">
        <v>74</v>
      </c>
      <c r="B15" s="6" t="n">
        <v>2069</v>
      </c>
      <c r="C15" s="6" t="n">
        <v>1832</v>
      </c>
    </row>
    <row r="16" spans="1:3">
      <c r="A16" s="4" t="s">
        <v>75</v>
      </c>
      <c r="B16" s="6" t="n">
        <v>180</v>
      </c>
      <c r="C16" s="6" t="n">
        <v>153</v>
      </c>
    </row>
    <row r="17" spans="1:3">
      <c r="A17" s="4" t="s">
        <v>76</v>
      </c>
      <c r="B17" s="6" t="n">
        <v>779</v>
      </c>
      <c r="C17" s="6" t="n">
        <v>842</v>
      </c>
    </row>
    <row r="18" spans="1:3">
      <c r="A18" s="4" t="s">
        <v>77</v>
      </c>
      <c r="B18" s="6" t="n">
        <v>3919</v>
      </c>
      <c r="C18" s="6" t="n">
        <v>2280</v>
      </c>
    </row>
    <row r="19" spans="1:3">
      <c r="A19" s="4" t="s">
        <v>78</v>
      </c>
      <c r="B19" s="6" t="n">
        <v>284527</v>
      </c>
      <c r="C19" s="6" t="n">
        <v>283372</v>
      </c>
    </row>
    <row r="20" spans="1:3">
      <c r="A20" s="3" t="s">
        <v>79</v>
      </c>
    </row>
    <row r="21" spans="1:3">
      <c r="A21" s="4" t="s">
        <v>64</v>
      </c>
      <c r="B21" s="6" t="n">
        <v>1775</v>
      </c>
      <c r="C21" s="6" t="n">
        <v>1369</v>
      </c>
    </row>
    <row r="22" spans="1:3">
      <c r="A22" s="4" t="s">
        <v>80</v>
      </c>
      <c r="B22" s="6" t="n">
        <v>1633</v>
      </c>
      <c r="C22" s="6" t="n">
        <v>6286</v>
      </c>
    </row>
    <row r="23" spans="1:3">
      <c r="A23" s="3" t="s">
        <v>81</v>
      </c>
    </row>
    <row r="24" spans="1:3">
      <c r="A24" s="4" t="s">
        <v>82</v>
      </c>
      <c r="B24" s="6" t="n">
        <v>180617</v>
      </c>
      <c r="C24" s="6" t="n">
        <v>178090</v>
      </c>
    </row>
    <row r="25" spans="1:3">
      <c r="A25" s="4" t="s">
        <v>83</v>
      </c>
      <c r="B25" s="6" t="n">
        <v>16489</v>
      </c>
      <c r="C25" s="6" t="n">
        <v>17221</v>
      </c>
    </row>
    <row r="26" spans="1:3">
      <c r="A26" s="4" t="s">
        <v>84</v>
      </c>
      <c r="B26" s="6" t="n">
        <v>14771</v>
      </c>
      <c r="C26" s="6" t="n">
        <v>10910</v>
      </c>
    </row>
    <row r="27" spans="1:3">
      <c r="A27" s="4" t="s">
        <v>85</v>
      </c>
      <c r="B27" s="6" t="n">
        <v>44574</v>
      </c>
      <c r="C27" s="6" t="n">
        <v>46692</v>
      </c>
    </row>
    <row r="28" spans="1:3">
      <c r="A28" s="4" t="s">
        <v>86</v>
      </c>
      <c r="B28" s="6" t="n">
        <v>3645</v>
      </c>
      <c r="C28" s="6" t="n">
        <v>3601</v>
      </c>
    </row>
    <row r="29" spans="1:3">
      <c r="A29" s="4" t="s">
        <v>87</v>
      </c>
      <c r="B29" s="6" t="n">
        <v>3904</v>
      </c>
      <c r="C29" s="6" t="n">
        <v>2448</v>
      </c>
    </row>
    <row r="30" spans="1:3">
      <c r="A30" s="4" t="s">
        <v>88</v>
      </c>
      <c r="B30" s="6" t="n">
        <v>547</v>
      </c>
      <c r="C30" s="6" t="n">
        <v>509</v>
      </c>
    </row>
    <row r="31" spans="1:3">
      <c r="A31" s="4" t="s">
        <v>89</v>
      </c>
      <c r="B31" s="6" t="n">
        <v>256</v>
      </c>
      <c r="C31" s="6" t="n">
        <v>223</v>
      </c>
    </row>
    <row r="32" spans="1:3">
      <c r="A32" s="4" t="s">
        <v>90</v>
      </c>
      <c r="B32" s="6" t="n">
        <v>252</v>
      </c>
      <c r="C32" s="6" t="n">
        <v>114</v>
      </c>
    </row>
    <row r="33" spans="1:3">
      <c r="A33" s="4" t="s">
        <v>91</v>
      </c>
      <c r="B33" s="6" t="n">
        <v>268463</v>
      </c>
      <c r="C33" s="6" t="n">
        <v>267463</v>
      </c>
    </row>
    <row r="34" spans="1:3">
      <c r="A34" s="3" t="s">
        <v>92</v>
      </c>
    </row>
    <row r="35" spans="1:3">
      <c r="A35" s="4" t="s">
        <v>93</v>
      </c>
      <c r="B35" s="6" t="n">
        <v>3105</v>
      </c>
      <c r="C35" s="6" t="n">
        <v>3119</v>
      </c>
    </row>
    <row r="36" spans="1:3">
      <c r="A36" s="4" t="s">
        <v>94</v>
      </c>
      <c r="B36" s="6" t="n">
        <v>5620</v>
      </c>
      <c r="C36" s="6" t="n">
        <v>5620</v>
      </c>
    </row>
    <row r="37" spans="1:3">
      <c r="A37" s="4" t="s">
        <v>95</v>
      </c>
      <c r="B37" s="6" t="n">
        <v>1991</v>
      </c>
      <c r="C37" s="6" t="n">
        <v>1991</v>
      </c>
    </row>
    <row r="38" spans="1:3">
      <c r="A38" s="4" t="s">
        <v>96</v>
      </c>
      <c r="B38" s="6" t="n">
        <v>4658</v>
      </c>
      <c r="C38" s="6" t="n">
        <v>4744</v>
      </c>
    </row>
    <row r="39" spans="1:3">
      <c r="A39" s="4" t="s">
        <v>97</v>
      </c>
      <c r="B39" s="6" t="n">
        <v>531</v>
      </c>
      <c r="C39" s="6" t="n">
        <v>284</v>
      </c>
    </row>
    <row r="40" spans="1:3">
      <c r="A40" s="4" t="s">
        <v>98</v>
      </c>
      <c r="B40" s="6" t="n">
        <v>15905</v>
      </c>
      <c r="C40" s="6" t="n">
        <v>15758</v>
      </c>
    </row>
    <row r="41" spans="1:3">
      <c r="A41" s="4" t="s">
        <v>40</v>
      </c>
      <c r="B41" s="6" t="n">
        <v>159</v>
      </c>
      <c r="C41" s="6" t="n">
        <v>151</v>
      </c>
    </row>
    <row r="42" spans="1:3">
      <c r="A42" s="4" t="s">
        <v>99</v>
      </c>
      <c r="B42" s="6" t="n">
        <v>16064</v>
      </c>
      <c r="C42" s="6" t="n">
        <v>15909</v>
      </c>
    </row>
    <row r="43" spans="1:3">
      <c r="A43" s="4" t="s">
        <v>100</v>
      </c>
      <c r="B43" s="5" t="n">
        <v>284527</v>
      </c>
      <c r="C43" s="5" t="n">
        <v>2833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4" t="s">
        <v>187</v>
      </c>
    </row>
    <row r="4" spans="1:2">
      <c r="A4" s="3" t="s">
        <v>150</v>
      </c>
    </row>
    <row r="5" spans="1:2">
      <c r="A5" s="4" t="s">
        <v>265</v>
      </c>
      <c r="B5" s="4" t="s">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64</v>
      </c>
    </row>
    <row r="4" spans="1:2">
      <c r="A4" s="4" t="s">
        <v>268</v>
      </c>
      <c r="B4" s="4" t="s">
        <v>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64</v>
      </c>
    </row>
    <row r="4" spans="1:2">
      <c r="A4" s="4" t="s">
        <v>271</v>
      </c>
      <c r="B4" s="4" t="s">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1</v>
      </c>
    </row>
    <row r="3" spans="1:3">
      <c r="A3" s="3" t="s">
        <v>102</v>
      </c>
    </row>
    <row r="4" spans="1:3">
      <c r="A4" s="4" t="s">
        <v>37</v>
      </c>
      <c r="B4" s="5" t="n">
        <v>419</v>
      </c>
      <c r="C4" s="5" t="n">
        <v>672</v>
      </c>
    </row>
    <row r="5" spans="1:3">
      <c r="A5" s="3" t="s">
        <v>103</v>
      </c>
    </row>
    <row r="6" spans="1:3">
      <c r="A6" s="4" t="s">
        <v>104</v>
      </c>
      <c r="B6" s="6" t="n">
        <v>86</v>
      </c>
      <c r="C6" s="6" t="n">
        <v>187</v>
      </c>
    </row>
    <row r="7" spans="1:3">
      <c r="A7" s="4" t="s">
        <v>105</v>
      </c>
      <c r="B7" s="6" t="n">
        <v>1135</v>
      </c>
      <c r="C7" s="6" t="n">
        <v>-2644</v>
      </c>
    </row>
    <row r="8" spans="1:3">
      <c r="A8" s="4" t="s">
        <v>106</v>
      </c>
      <c r="B8" s="6" t="n">
        <v>1328</v>
      </c>
      <c r="C8" s="6" t="n">
        <v>-1176</v>
      </c>
    </row>
    <row r="9" spans="1:3">
      <c r="A9" s="4" t="s">
        <v>107</v>
      </c>
      <c r="B9" s="6" t="n">
        <v>-166</v>
      </c>
      <c r="C9" s="6" t="n">
        <v>-236</v>
      </c>
    </row>
    <row r="10" spans="1:3">
      <c r="A10" s="4" t="s">
        <v>108</v>
      </c>
      <c r="B10" s="6" t="n">
        <v>-334</v>
      </c>
      <c r="C10" s="6" t="n">
        <v>583</v>
      </c>
    </row>
    <row r="11" spans="1:3">
      <c r="A11" s="4" t="s">
        <v>109</v>
      </c>
      <c r="B11" s="6" t="n">
        <v>2468</v>
      </c>
      <c r="C11" s="6" t="n">
        <v>-2614</v>
      </c>
    </row>
    <row r="12" spans="1:3">
      <c r="A12" s="3" t="s">
        <v>110</v>
      </c>
    </row>
    <row r="13" spans="1:3">
      <c r="A13" s="4" t="s">
        <v>111</v>
      </c>
      <c r="C13" s="6" t="n">
        <v>-66</v>
      </c>
    </row>
    <row r="14" spans="1:3">
      <c r="A14" s="4" t="s">
        <v>112</v>
      </c>
      <c r="B14" s="6" t="n">
        <v>-66</v>
      </c>
      <c r="C14" s="6" t="n">
        <v>-350</v>
      </c>
    </row>
    <row r="15" spans="1:3">
      <c r="A15" s="4" t="s">
        <v>113</v>
      </c>
      <c r="B15" s="6" t="n">
        <v>32</v>
      </c>
      <c r="C15" s="6" t="n">
        <v>13</v>
      </c>
    </row>
    <row r="16" spans="1:3">
      <c r="A16" s="4" t="s">
        <v>114</v>
      </c>
      <c r="B16" s="6" t="n">
        <v>-4141</v>
      </c>
      <c r="C16" s="6" t="n">
        <v>-5047</v>
      </c>
    </row>
    <row r="17" spans="1:3">
      <c r="A17" s="4" t="s">
        <v>115</v>
      </c>
      <c r="B17" s="6" t="n">
        <v>4259</v>
      </c>
      <c r="C17" s="6" t="n">
        <v>1301</v>
      </c>
    </row>
    <row r="18" spans="1:3">
      <c r="A18" s="4" t="s">
        <v>116</v>
      </c>
      <c r="B18" s="6" t="n">
        <v>84</v>
      </c>
      <c r="C18" s="6" t="n">
        <v>-4149</v>
      </c>
    </row>
    <row r="19" spans="1:3">
      <c r="A19" s="3" t="s">
        <v>117</v>
      </c>
    </row>
    <row r="20" spans="1:3">
      <c r="A20" s="4" t="s">
        <v>118</v>
      </c>
      <c r="B20" s="6" t="n">
        <v>2770</v>
      </c>
      <c r="C20" s="6" t="n">
        <v>6452</v>
      </c>
    </row>
    <row r="21" spans="1:3">
      <c r="A21" s="4" t="s">
        <v>119</v>
      </c>
      <c r="B21" s="6" t="n">
        <v>-9</v>
      </c>
      <c r="C21" s="6" t="n">
        <v>-13</v>
      </c>
    </row>
    <row r="22" spans="1:3">
      <c r="A22" s="4" t="s">
        <v>120</v>
      </c>
      <c r="B22" s="6" t="n">
        <v>-4693</v>
      </c>
      <c r="C22" s="6" t="n">
        <v>-4601</v>
      </c>
    </row>
    <row r="23" spans="1:3">
      <c r="A23" s="4" t="s">
        <v>121</v>
      </c>
      <c r="B23" s="6" t="n">
        <v>-14</v>
      </c>
    </row>
    <row r="24" spans="1:3">
      <c r="A24" s="4" t="s">
        <v>122</v>
      </c>
      <c r="B24" s="6" t="n">
        <v>-164</v>
      </c>
      <c r="C24" s="6" t="n">
        <v>-250</v>
      </c>
    </row>
    <row r="25" spans="1:3">
      <c r="A25" s="4" t="s">
        <v>123</v>
      </c>
      <c r="B25" s="6" t="n">
        <v>-80</v>
      </c>
      <c r="C25" s="6" t="n">
        <v>-90</v>
      </c>
    </row>
    <row r="26" spans="1:3">
      <c r="A26" s="4" t="s">
        <v>124</v>
      </c>
      <c r="B26" s="6" t="n">
        <v>0</v>
      </c>
      <c r="C26" s="6" t="n">
        <v>0</v>
      </c>
    </row>
    <row r="27" spans="1:3">
      <c r="A27" s="4" t="s">
        <v>125</v>
      </c>
      <c r="B27" s="6" t="n">
        <v>-2190</v>
      </c>
      <c r="C27" s="6" t="n">
        <v>1498</v>
      </c>
    </row>
    <row r="28" spans="1:3">
      <c r="A28" s="4" t="s">
        <v>126</v>
      </c>
      <c r="B28" s="6" t="n">
        <v>362</v>
      </c>
      <c r="C28" s="6" t="n">
        <v>-5265</v>
      </c>
    </row>
    <row r="29" spans="1:3">
      <c r="A29" s="4" t="s">
        <v>127</v>
      </c>
      <c r="B29" s="6" t="n">
        <v>26029</v>
      </c>
      <c r="C29" s="6" t="n">
        <v>42226</v>
      </c>
    </row>
    <row r="30" spans="1:3">
      <c r="A30" s="4" t="s">
        <v>128</v>
      </c>
      <c r="B30" s="6" t="n">
        <v>3</v>
      </c>
      <c r="C30" s="6" t="n">
        <v>206</v>
      </c>
    </row>
    <row r="31" spans="1:3">
      <c r="A31" s="4" t="s">
        <v>129</v>
      </c>
      <c r="B31" s="6" t="n">
        <v>26394</v>
      </c>
      <c r="C31" s="6" t="n">
        <v>37167</v>
      </c>
    </row>
    <row r="32" spans="1:3">
      <c r="A32" s="3" t="s">
        <v>130</v>
      </c>
    </row>
    <row r="33" spans="1:3">
      <c r="A33" s="4" t="s">
        <v>62</v>
      </c>
      <c r="B33" s="6" t="n">
        <v>21936</v>
      </c>
      <c r="C33" s="6" t="n">
        <v>21342</v>
      </c>
    </row>
    <row r="34" spans="1:3">
      <c r="A34" s="4" t="s">
        <v>131</v>
      </c>
      <c r="B34" s="6" t="n">
        <v>-670</v>
      </c>
      <c r="C34" s="6" t="n">
        <v>-631</v>
      </c>
    </row>
    <row r="35" spans="1:3">
      <c r="A35" s="4" t="s">
        <v>132</v>
      </c>
      <c r="B35" s="6" t="n">
        <v>21266</v>
      </c>
      <c r="C35" s="6" t="n">
        <v>20711</v>
      </c>
    </row>
    <row r="36" spans="1:3">
      <c r="A36" s="4" t="s">
        <v>133</v>
      </c>
      <c r="C36" s="6" t="n">
        <v>2591</v>
      </c>
    </row>
    <row r="37" spans="1:3">
      <c r="A37" s="4" t="s">
        <v>134</v>
      </c>
      <c r="B37" s="6" t="n">
        <v>5128</v>
      </c>
      <c r="C37" s="6" t="n">
        <v>13865</v>
      </c>
    </row>
    <row r="38" spans="1:3">
      <c r="A38" s="4" t="s">
        <v>129</v>
      </c>
      <c r="B38" s="5" t="n">
        <v>26394</v>
      </c>
      <c r="C38" s="5" t="n">
        <v>371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64</v>
      </c>
    </row>
    <row r="4" spans="1:2">
      <c r="A4" s="4" t="s">
        <v>274</v>
      </c>
      <c r="B4" s="4" t="s">
        <v>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164</v>
      </c>
    </row>
    <row r="4" spans="1:2">
      <c r="A4" s="4" t="s">
        <v>277</v>
      </c>
      <c r="B4" s="4" t="s">
        <v>2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164</v>
      </c>
    </row>
    <row r="4" spans="1:2">
      <c r="A4" s="4" t="s">
        <v>280</v>
      </c>
      <c r="B4" s="4" t="s">
        <v>2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64</v>
      </c>
    </row>
    <row r="4" spans="1:2">
      <c r="A4" s="4" t="s">
        <v>283</v>
      </c>
      <c r="B4" s="4" t="s">
        <v>2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164</v>
      </c>
    </row>
    <row r="4" spans="1:2">
      <c r="A4" s="4" t="s">
        <v>286</v>
      </c>
      <c r="B4" s="4" t="s">
        <v>2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164</v>
      </c>
    </row>
    <row r="4" spans="1:2">
      <c r="A4" s="4" t="s">
        <v>289</v>
      </c>
      <c r="B4" s="4" t="s">
        <v>2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6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164</v>
      </c>
    </row>
    <row r="4" spans="1:2">
      <c r="A4" s="4" t="s">
        <v>299</v>
      </c>
      <c r="B4" s="4" t="s">
        <v>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164</v>
      </c>
    </row>
    <row r="4" spans="1:2">
      <c r="A4" s="4" t="s">
        <v>302</v>
      </c>
      <c r="B4" s="4" t="s">
        <v>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75"/>
  </cols>
  <sheetData>
    <row r="1" spans="1:2">
      <c r="A1" s="1" t="s">
        <v>304</v>
      </c>
      <c r="B1" s="2" t="s">
        <v>1</v>
      </c>
    </row>
    <row r="2" spans="1:2">
      <c r="B2" s="2" t="s">
        <v>2</v>
      </c>
    </row>
    <row r="3" spans="1:2">
      <c r="A3" s="3" t="s">
        <v>164</v>
      </c>
    </row>
    <row r="4" spans="1:2">
      <c r="A4" s="4" t="s">
        <v>305</v>
      </c>
      <c r="B4" s="4" t="s">
        <v>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3"/>
    <col customWidth="1" max="5" min="5" width="34"/>
    <col customWidth="1" max="6" min="6" width="43"/>
    <col customWidth="1" max="7" min="7" width="80"/>
    <col customWidth="1" max="8" min="8" width="42"/>
    <col customWidth="1" max="9" min="9" width="45"/>
    <col customWidth="1" max="10" min="10" width="27"/>
    <col customWidth="1" max="11" min="11" width="15"/>
    <col customWidth="1" max="12" min="12" width="35"/>
  </cols>
  <sheetData>
    <row r="1" spans="1:12">
      <c r="A1" s="1" t="s">
        <v>135</v>
      </c>
      <c r="B1" s="2" t="s">
        <v>136</v>
      </c>
      <c r="C1" s="2" t="s">
        <v>137</v>
      </c>
      <c r="D1" s="2" t="s">
        <v>138</v>
      </c>
      <c r="E1" s="2" t="s">
        <v>139</v>
      </c>
      <c r="F1" s="2" t="s">
        <v>140</v>
      </c>
      <c r="G1" s="2" t="s">
        <v>141</v>
      </c>
      <c r="H1" s="2" t="s">
        <v>142</v>
      </c>
      <c r="I1" s="2" t="s">
        <v>143</v>
      </c>
      <c r="J1" s="2" t="s">
        <v>144</v>
      </c>
      <c r="K1" s="2" t="s">
        <v>145</v>
      </c>
      <c r="L1" s="2" t="s">
        <v>146</v>
      </c>
    </row>
    <row r="2" spans="1:12">
      <c r="A2" s="4" t="s">
        <v>147</v>
      </c>
      <c r="B2" s="5" t="n">
        <v>16205</v>
      </c>
      <c r="C2" s="5" t="n">
        <v>3119</v>
      </c>
      <c r="D2" s="5" t="n">
        <v>5620</v>
      </c>
      <c r="E2" s="5" t="n">
        <v>2281</v>
      </c>
      <c r="F2" s="5" t="n">
        <v>68</v>
      </c>
      <c r="H2" s="5" t="n">
        <v>228</v>
      </c>
      <c r="I2" s="5" t="n">
        <v>5</v>
      </c>
      <c r="J2" s="5" t="n">
        <v>4732</v>
      </c>
      <c r="K2" s="5" t="n">
        <v>16053</v>
      </c>
      <c r="L2" s="5" t="n">
        <v>152</v>
      </c>
    </row>
    <row r="3" spans="1:12">
      <c r="A3" s="4" t="s">
        <v>148</v>
      </c>
      <c r="B3" s="6" t="n">
        <v>-192</v>
      </c>
      <c r="F3" s="5" t="n">
        <v>-68</v>
      </c>
      <c r="G3" s="5" t="n">
        <v>63</v>
      </c>
      <c r="J3" s="6" t="n">
        <v>-187</v>
      </c>
      <c r="K3" s="6" t="n">
        <v>-192</v>
      </c>
    </row>
    <row r="4" spans="1:12">
      <c r="A4" s="4" t="s">
        <v>149</v>
      </c>
      <c r="B4" s="6" t="n">
        <v>16013</v>
      </c>
      <c r="C4" s="6" t="n">
        <v>3119</v>
      </c>
      <c r="D4" s="6" t="n">
        <v>5620</v>
      </c>
      <c r="E4" s="6" t="n">
        <v>2281</v>
      </c>
      <c r="G4" s="6" t="n">
        <v>63</v>
      </c>
      <c r="H4" s="6" t="n">
        <v>228</v>
      </c>
      <c r="I4" s="6" t="n">
        <v>5</v>
      </c>
      <c r="J4" s="6" t="n">
        <v>4545</v>
      </c>
      <c r="K4" s="6" t="n">
        <v>15861</v>
      </c>
      <c r="L4" s="6" t="n">
        <v>152</v>
      </c>
    </row>
    <row r="5" spans="1:12">
      <c r="A5" s="3" t="s">
        <v>150</v>
      </c>
    </row>
    <row r="6" spans="1:12">
      <c r="A6" s="4" t="s">
        <v>151</v>
      </c>
      <c r="B6" s="6" t="n">
        <v>672</v>
      </c>
      <c r="J6" s="6" t="n">
        <v>660</v>
      </c>
      <c r="K6" s="6" t="n">
        <v>660</v>
      </c>
      <c r="L6" s="6" t="n">
        <v>12</v>
      </c>
    </row>
    <row r="7" spans="1:12">
      <c r="A7" s="3" t="s">
        <v>152</v>
      </c>
    </row>
    <row r="8" spans="1:12">
      <c r="A8" s="4" t="s">
        <v>153</v>
      </c>
      <c r="B8" s="6" t="n">
        <v>-21</v>
      </c>
      <c r="G8" s="6" t="n">
        <v>-21</v>
      </c>
      <c r="K8" s="6" t="n">
        <v>-21</v>
      </c>
    </row>
    <row r="9" spans="1:12">
      <c r="A9" s="4" t="s">
        <v>154</v>
      </c>
      <c r="B9" s="6" t="n">
        <v>-85</v>
      </c>
      <c r="H9" s="6" t="n">
        <v>-85</v>
      </c>
      <c r="K9" s="6" t="n">
        <v>-85</v>
      </c>
    </row>
    <row r="10" spans="1:12">
      <c r="A10" s="4" t="s">
        <v>155</v>
      </c>
      <c r="B10" s="6" t="n">
        <v>397</v>
      </c>
      <c r="J10" s="6" t="n">
        <v>396</v>
      </c>
      <c r="K10" s="6" t="n">
        <v>396</v>
      </c>
      <c r="L10" s="6" t="n">
        <v>1</v>
      </c>
    </row>
    <row r="11" spans="1:12">
      <c r="A11" s="4" t="s">
        <v>156</v>
      </c>
      <c r="B11" s="6" t="n">
        <v>-23</v>
      </c>
      <c r="J11" s="6" t="n">
        <v>-23</v>
      </c>
      <c r="K11" s="6" t="n">
        <v>-23</v>
      </c>
    </row>
    <row r="12" spans="1:12">
      <c r="A12" s="4" t="s">
        <v>58</v>
      </c>
      <c r="B12" s="6" t="n">
        <v>940</v>
      </c>
      <c r="G12" s="6" t="n">
        <v>-21</v>
      </c>
      <c r="H12" s="6" t="n">
        <v>-85</v>
      </c>
      <c r="J12" s="6" t="n">
        <v>1033</v>
      </c>
      <c r="K12" s="6" t="n">
        <v>927</v>
      </c>
      <c r="L12" s="6" t="n">
        <v>13</v>
      </c>
    </row>
    <row r="13" spans="1:12">
      <c r="A13" s="4" t="s">
        <v>157</v>
      </c>
      <c r="B13" s="6" t="n">
        <v>-45</v>
      </c>
      <c r="J13" s="6" t="n">
        <v>-45</v>
      </c>
      <c r="K13" s="6" t="n">
        <v>-45</v>
      </c>
    </row>
    <row r="14" spans="1:12">
      <c r="A14" s="4" t="s">
        <v>158</v>
      </c>
      <c r="B14" s="6" t="n">
        <v>-250</v>
      </c>
      <c r="J14" s="6" t="n">
        <v>-250</v>
      </c>
      <c r="K14" s="6" t="n">
        <v>-250</v>
      </c>
    </row>
    <row r="15" spans="1:12">
      <c r="A15" s="4" t="s">
        <v>159</v>
      </c>
      <c r="B15" s="6" t="n">
        <v>-90</v>
      </c>
      <c r="J15" s="6" t="n">
        <v>-90</v>
      </c>
      <c r="K15" s="6" t="n">
        <v>-90</v>
      </c>
    </row>
    <row r="16" spans="1:12">
      <c r="A16" s="4" t="s">
        <v>160</v>
      </c>
      <c r="B16" s="6" t="n">
        <v>16568</v>
      </c>
      <c r="C16" s="6" t="n">
        <v>3119</v>
      </c>
      <c r="D16" s="6" t="n">
        <v>5620</v>
      </c>
      <c r="E16" s="6" t="n">
        <v>2281</v>
      </c>
      <c r="G16" s="6" t="n">
        <v>42</v>
      </c>
      <c r="H16" s="6" t="n">
        <v>143</v>
      </c>
      <c r="I16" s="6" t="n">
        <v>5</v>
      </c>
      <c r="J16" s="6" t="n">
        <v>5193</v>
      </c>
      <c r="K16" s="6" t="n">
        <v>16403</v>
      </c>
      <c r="L16" s="6" t="n">
        <v>165</v>
      </c>
    </row>
    <row r="17" spans="1:12">
      <c r="A17" s="4" t="s">
        <v>161</v>
      </c>
      <c r="B17" s="6" t="n">
        <v>15909</v>
      </c>
      <c r="C17" s="6" t="n">
        <v>3119</v>
      </c>
      <c r="D17" s="6" t="n">
        <v>5620</v>
      </c>
      <c r="E17" s="6" t="n">
        <v>1991</v>
      </c>
      <c r="G17" s="6" t="n">
        <v>23</v>
      </c>
      <c r="H17" s="6" t="n">
        <v>256</v>
      </c>
      <c r="I17" s="6" t="n">
        <v>5</v>
      </c>
      <c r="J17" s="6" t="n">
        <v>4744</v>
      </c>
      <c r="K17" s="6" t="n">
        <v>15758</v>
      </c>
      <c r="L17" s="6" t="n">
        <v>151</v>
      </c>
    </row>
    <row r="18" spans="1:12">
      <c r="A18" s="3" t="s">
        <v>150</v>
      </c>
    </row>
    <row r="19" spans="1:12">
      <c r="A19" s="4" t="s">
        <v>151</v>
      </c>
      <c r="B19" s="6" t="n">
        <v>419</v>
      </c>
      <c r="J19" s="6" t="n">
        <v>410</v>
      </c>
      <c r="K19" s="6" t="n">
        <v>410</v>
      </c>
      <c r="L19" s="6" t="n">
        <v>9</v>
      </c>
    </row>
    <row r="20" spans="1:12">
      <c r="A20" s="3" t="s">
        <v>152</v>
      </c>
    </row>
    <row r="21" spans="1:12">
      <c r="A21" s="4" t="s">
        <v>153</v>
      </c>
      <c r="B21" s="6" t="n">
        <v>11</v>
      </c>
      <c r="G21" s="6" t="n">
        <v>11</v>
      </c>
      <c r="K21" s="6" t="n">
        <v>11</v>
      </c>
    </row>
    <row r="22" spans="1:12">
      <c r="A22" s="4" t="s">
        <v>154</v>
      </c>
      <c r="B22" s="6" t="n">
        <v>236</v>
      </c>
      <c r="H22" s="6" t="n">
        <v>236</v>
      </c>
      <c r="K22" s="6" t="n">
        <v>236</v>
      </c>
    </row>
    <row r="23" spans="1:12">
      <c r="A23" s="4" t="s">
        <v>155</v>
      </c>
      <c r="B23" s="6" t="n">
        <v>-210</v>
      </c>
      <c r="J23" s="6" t="n">
        <v>-209</v>
      </c>
      <c r="K23" s="6" t="n">
        <v>-209</v>
      </c>
      <c r="L23" s="6" t="n">
        <v>-1</v>
      </c>
    </row>
    <row r="24" spans="1:12">
      <c r="A24" s="4" t="s">
        <v>156</v>
      </c>
      <c r="B24" s="6" t="n">
        <v>-43</v>
      </c>
      <c r="J24" s="6" t="n">
        <v>-43</v>
      </c>
      <c r="K24" s="6" t="n">
        <v>-43</v>
      </c>
    </row>
    <row r="25" spans="1:12">
      <c r="A25" s="4" t="s">
        <v>58</v>
      </c>
      <c r="B25" s="6" t="n">
        <v>413</v>
      </c>
      <c r="G25" s="6" t="n">
        <v>11</v>
      </c>
      <c r="H25" s="6" t="n">
        <v>236</v>
      </c>
      <c r="J25" s="6" t="n">
        <v>158</v>
      </c>
      <c r="K25" s="6" t="n">
        <v>405</v>
      </c>
      <c r="L25" s="6" t="n">
        <v>8</v>
      </c>
    </row>
    <row r="26" spans="1:12">
      <c r="A26" s="4" t="s">
        <v>121</v>
      </c>
      <c r="B26" s="6" t="n">
        <v>-14</v>
      </c>
      <c r="C26" s="6" t="n">
        <v>-14</v>
      </c>
      <c r="K26" s="6" t="n">
        <v>-14</v>
      </c>
    </row>
    <row r="27" spans="1:12">
      <c r="A27" s="4" t="s">
        <v>158</v>
      </c>
      <c r="B27" s="6" t="n">
        <v>-164</v>
      </c>
      <c r="J27" s="6" t="n">
        <v>-164</v>
      </c>
      <c r="K27" s="6" t="n">
        <v>-164</v>
      </c>
    </row>
    <row r="28" spans="1:12">
      <c r="A28" s="4" t="s">
        <v>159</v>
      </c>
      <c r="B28" s="6" t="n">
        <v>-80</v>
      </c>
      <c r="J28" s="6" t="n">
        <v>-80</v>
      </c>
      <c r="K28" s="6" t="n">
        <v>-80</v>
      </c>
    </row>
    <row r="29" spans="1:12">
      <c r="A29" s="4" t="s">
        <v>162</v>
      </c>
      <c r="B29" s="5" t="n">
        <v>16064</v>
      </c>
      <c r="C29" s="5" t="n">
        <v>3105</v>
      </c>
      <c r="D29" s="5" t="n">
        <v>5620</v>
      </c>
      <c r="E29" s="5" t="n">
        <v>1991</v>
      </c>
      <c r="G29" s="5" t="n">
        <v>34</v>
      </c>
      <c r="H29" s="5" t="n">
        <v>492</v>
      </c>
      <c r="I29" s="5" t="n">
        <v>5</v>
      </c>
      <c r="J29" s="5" t="n">
        <v>4658</v>
      </c>
      <c r="K29" s="5" t="n">
        <v>15905</v>
      </c>
      <c r="L29" s="5" t="n">
        <v>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6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16</v>
      </c>
      <c r="B1" s="2" t="s">
        <v>317</v>
      </c>
      <c r="C1" s="2" t="s">
        <v>2</v>
      </c>
      <c r="D1" s="2" t="s">
        <v>21</v>
      </c>
      <c r="E1" s="2" t="s">
        <v>60</v>
      </c>
      <c r="F1" s="2" t="s">
        <v>318</v>
      </c>
    </row>
    <row r="2" spans="1:6">
      <c r="A2" s="3" t="s">
        <v>319</v>
      </c>
    </row>
    <row r="3" spans="1:6">
      <c r="A3" s="4" t="s">
        <v>77</v>
      </c>
      <c r="C3" s="5" t="n">
        <v>3919</v>
      </c>
      <c r="E3" s="5" t="n">
        <v>2280</v>
      </c>
    </row>
    <row r="4" spans="1:6">
      <c r="A4" s="4" t="s">
        <v>87</v>
      </c>
      <c r="C4" s="6" t="n">
        <v>3904</v>
      </c>
      <c r="E4" s="6" t="n">
        <v>2448</v>
      </c>
    </row>
    <row r="5" spans="1:6">
      <c r="A5" s="4" t="s">
        <v>88</v>
      </c>
      <c r="C5" s="6" t="n">
        <v>547</v>
      </c>
      <c r="D5" s="5" t="n">
        <v>504</v>
      </c>
      <c r="E5" s="6" t="n">
        <v>509</v>
      </c>
      <c r="F5" s="5" t="n">
        <v>558</v>
      </c>
    </row>
    <row r="6" spans="1:6">
      <c r="A6" s="4" t="s">
        <v>320</v>
      </c>
      <c r="C6" s="6" t="n">
        <v>21</v>
      </c>
      <c r="D6" s="6" t="n">
        <v>23</v>
      </c>
    </row>
    <row r="7" spans="1:6">
      <c r="A7" s="4" t="s">
        <v>321</v>
      </c>
      <c r="C7" s="6" t="n">
        <v>817</v>
      </c>
      <c r="E7" s="6" t="n">
        <v>807</v>
      </c>
    </row>
    <row r="8" spans="1:6">
      <c r="A8" s="4" t="s">
        <v>322</v>
      </c>
      <c r="C8" s="6" t="n">
        <v>222</v>
      </c>
      <c r="D8" s="5" t="n">
        <v>75</v>
      </c>
    </row>
    <row r="9" spans="1:6">
      <c r="A9" s="4" t="s">
        <v>323</v>
      </c>
    </row>
    <row r="10" spans="1:6">
      <c r="A10" s="3" t="s">
        <v>319</v>
      </c>
    </row>
    <row r="11" spans="1:6">
      <c r="A11" s="4" t="s">
        <v>321</v>
      </c>
      <c r="C11" s="6" t="n">
        <v>801</v>
      </c>
      <c r="E11" s="6" t="n">
        <v>789</v>
      </c>
    </row>
    <row r="12" spans="1:6">
      <c r="A12" s="4" t="s">
        <v>324</v>
      </c>
    </row>
    <row r="13" spans="1:6">
      <c r="A13" s="3" t="s">
        <v>319</v>
      </c>
    </row>
    <row r="14" spans="1:6">
      <c r="A14" s="4" t="s">
        <v>321</v>
      </c>
      <c r="C14" s="6" t="n">
        <v>16</v>
      </c>
      <c r="E14" s="6" t="n">
        <v>18</v>
      </c>
    </row>
    <row r="15" spans="1:6">
      <c r="A15" s="4" t="s">
        <v>325</v>
      </c>
    </row>
    <row r="16" spans="1:6">
      <c r="A16" s="3" t="s">
        <v>319</v>
      </c>
    </row>
    <row r="17" spans="1:6">
      <c r="A17" s="4" t="s">
        <v>88</v>
      </c>
      <c r="C17" s="6" t="n">
        <v>248</v>
      </c>
      <c r="E17" s="5" t="n">
        <v>246</v>
      </c>
    </row>
    <row r="18" spans="1:6">
      <c r="A18" s="4" t="s">
        <v>322</v>
      </c>
      <c r="C18" s="5" t="n">
        <v>70</v>
      </c>
    </row>
    <row r="19" spans="1:6">
      <c r="A19" s="4" t="s">
        <v>326</v>
      </c>
    </row>
    <row r="20" spans="1:6">
      <c r="A20" s="3" t="s">
        <v>319</v>
      </c>
    </row>
    <row r="21" spans="1:6">
      <c r="A21" s="4" t="s">
        <v>327</v>
      </c>
      <c r="B21" s="5" t="n">
        <v>211</v>
      </c>
    </row>
    <row r="22" spans="1:6">
      <c r="A22" s="4" t="s">
        <v>77</v>
      </c>
      <c r="B22" s="6" t="n">
        <v>-12</v>
      </c>
    </row>
    <row r="23" spans="1:6">
      <c r="A23" s="4" t="s">
        <v>87</v>
      </c>
      <c r="B23" s="6" t="n">
        <v>182</v>
      </c>
    </row>
    <row r="24" spans="1:6">
      <c r="A24" s="4" t="s">
        <v>88</v>
      </c>
      <c r="B24" s="5"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29</v>
      </c>
    </row>
    <row r="2" spans="1:3">
      <c r="B2" s="2" t="s">
        <v>2</v>
      </c>
      <c r="C2" s="2" t="s">
        <v>60</v>
      </c>
    </row>
    <row r="3" spans="1:3">
      <c r="A3" s="3" t="s">
        <v>330</v>
      </c>
    </row>
    <row r="4" spans="1:3">
      <c r="A4" s="4" t="s">
        <v>331</v>
      </c>
      <c r="B4" s="5" t="n">
        <v>817</v>
      </c>
      <c r="C4" s="5" t="n">
        <v>807</v>
      </c>
    </row>
    <row r="5" spans="1:3">
      <c r="A5" s="4" t="s">
        <v>323</v>
      </c>
    </row>
    <row r="6" spans="1:3">
      <c r="A6" s="3" t="s">
        <v>330</v>
      </c>
    </row>
    <row r="7" spans="1:3">
      <c r="A7" s="4" t="s">
        <v>331</v>
      </c>
      <c r="B7" s="6" t="n">
        <v>801</v>
      </c>
      <c r="C7" s="6" t="n">
        <v>789</v>
      </c>
    </row>
    <row r="8" spans="1:3">
      <c r="A8" s="4" t="s">
        <v>324</v>
      </c>
    </row>
    <row r="9" spans="1:3">
      <c r="A9" s="3" t="s">
        <v>330</v>
      </c>
    </row>
    <row r="10" spans="1:3">
      <c r="A10" s="4" t="s">
        <v>331</v>
      </c>
      <c r="B10" s="6" t="n">
        <v>16</v>
      </c>
      <c r="C10" s="6" t="n">
        <v>18</v>
      </c>
    </row>
    <row r="11" spans="1:3">
      <c r="A11" s="4" t="s">
        <v>332</v>
      </c>
    </row>
    <row r="12" spans="1:3">
      <c r="A12" s="3" t="s">
        <v>330</v>
      </c>
    </row>
    <row r="13" spans="1:3">
      <c r="A13" s="4" t="s">
        <v>331</v>
      </c>
      <c r="B13" s="6" t="n">
        <v>601</v>
      </c>
      <c r="C13" s="6" t="n">
        <v>554</v>
      </c>
    </row>
    <row r="14" spans="1:3">
      <c r="A14" s="4" t="s">
        <v>333</v>
      </c>
    </row>
    <row r="15" spans="1:3">
      <c r="A15" s="3" t="s">
        <v>330</v>
      </c>
    </row>
    <row r="16" spans="1:3">
      <c r="A16" s="4" t="s">
        <v>331</v>
      </c>
      <c r="B16" s="6" t="n">
        <v>629</v>
      </c>
      <c r="C16" s="6" t="n">
        <v>596</v>
      </c>
    </row>
    <row r="17" spans="1:3">
      <c r="A17" s="4" t="s">
        <v>334</v>
      </c>
    </row>
    <row r="18" spans="1:3">
      <c r="A18" s="3" t="s">
        <v>330</v>
      </c>
    </row>
    <row r="19" spans="1:3">
      <c r="A19" s="4" t="s">
        <v>331</v>
      </c>
      <c r="B19" s="6" t="n">
        <v>667</v>
      </c>
      <c r="C19" s="6" t="n">
        <v>648</v>
      </c>
    </row>
    <row r="20" spans="1:3">
      <c r="A20" s="4" t="s">
        <v>335</v>
      </c>
    </row>
    <row r="21" spans="1:3">
      <c r="A21" s="3" t="s">
        <v>330</v>
      </c>
    </row>
    <row r="22" spans="1:3">
      <c r="A22" s="4" t="s">
        <v>331</v>
      </c>
      <c r="B22" s="6" t="n">
        <v>861</v>
      </c>
      <c r="C22" s="6" t="n">
        <v>843</v>
      </c>
    </row>
    <row r="23" spans="1:3">
      <c r="A23" s="4" t="s">
        <v>336</v>
      </c>
    </row>
    <row r="24" spans="1:3">
      <c r="A24" s="3" t="s">
        <v>330</v>
      </c>
    </row>
    <row r="25" spans="1:3">
      <c r="A25" s="4" t="s">
        <v>331</v>
      </c>
      <c r="B25" s="6" t="n">
        <v>1726</v>
      </c>
      <c r="C25" s="6" t="n">
        <v>1930</v>
      </c>
    </row>
    <row r="26" spans="1:3">
      <c r="A26" s="4" t="s">
        <v>337</v>
      </c>
    </row>
    <row r="27" spans="1:3">
      <c r="A27" s="3" t="s">
        <v>330</v>
      </c>
    </row>
    <row r="28" spans="1:3">
      <c r="A28" s="4" t="s">
        <v>331</v>
      </c>
      <c r="B28" s="6" t="n">
        <v>23</v>
      </c>
      <c r="C28" s="6" t="n">
        <v>27</v>
      </c>
    </row>
    <row r="29" spans="1:3">
      <c r="A29" s="4" t="s">
        <v>338</v>
      </c>
    </row>
    <row r="30" spans="1:3">
      <c r="A30" s="3" t="s">
        <v>330</v>
      </c>
    </row>
    <row r="31" spans="1:3">
      <c r="A31" s="4" t="s">
        <v>331</v>
      </c>
      <c r="B31" s="6" t="n">
        <v>7</v>
      </c>
      <c r="C31" s="6" t="n">
        <v>8</v>
      </c>
    </row>
    <row r="32" spans="1:3">
      <c r="A32" s="4" t="s">
        <v>339</v>
      </c>
    </row>
    <row r="33" spans="1:3">
      <c r="A33" s="3" t="s">
        <v>330</v>
      </c>
    </row>
    <row r="34" spans="1:3">
      <c r="A34" s="4" t="s">
        <v>331</v>
      </c>
      <c r="B34" s="5" t="n">
        <v>14</v>
      </c>
      <c r="C34" s="5" t="n">
        <v>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21</v>
      </c>
      <c r="D2" s="2" t="s">
        <v>60</v>
      </c>
    </row>
    <row r="3" spans="1:4">
      <c r="A3" s="3" t="s">
        <v>341</v>
      </c>
    </row>
    <row r="4" spans="1:4">
      <c r="A4" s="4" t="s">
        <v>342</v>
      </c>
      <c r="B4" s="5" t="n">
        <v>1668</v>
      </c>
      <c r="C4" s="5" t="n">
        <v>1811</v>
      </c>
    </row>
    <row r="5" spans="1:4">
      <c r="A5" s="4" t="s">
        <v>343</v>
      </c>
      <c r="B5" s="6" t="n">
        <v>453</v>
      </c>
      <c r="C5" s="6" t="n">
        <v>501</v>
      </c>
    </row>
    <row r="6" spans="1:4">
      <c r="A6" s="4" t="s">
        <v>344</v>
      </c>
      <c r="B6" s="6" t="n">
        <v>2121</v>
      </c>
      <c r="C6" s="6" t="n">
        <v>2312</v>
      </c>
    </row>
    <row r="7" spans="1:4">
      <c r="A7" s="4" t="s">
        <v>31</v>
      </c>
      <c r="B7" s="6" t="n">
        <v>-1257</v>
      </c>
      <c r="C7" s="6" t="n">
        <v>-1283</v>
      </c>
    </row>
    <row r="8" spans="1:4">
      <c r="A8" s="4" t="s">
        <v>345</v>
      </c>
      <c r="B8" s="6" t="n">
        <v>-69</v>
      </c>
      <c r="C8" s="6" t="n">
        <v>-91</v>
      </c>
    </row>
    <row r="9" spans="1:4">
      <c r="A9" s="4" t="s">
        <v>33</v>
      </c>
      <c r="B9" s="6" t="n">
        <v>-206</v>
      </c>
      <c r="C9" s="6" t="n">
        <v>-33</v>
      </c>
    </row>
    <row r="10" spans="1:4">
      <c r="A10" s="4" t="s">
        <v>346</v>
      </c>
      <c r="B10" s="6" t="n">
        <v>-275</v>
      </c>
      <c r="C10" s="6" t="n">
        <v>-124</v>
      </c>
    </row>
    <row r="11" spans="1:4">
      <c r="A11" s="4" t="s">
        <v>35</v>
      </c>
      <c r="B11" s="6" t="n">
        <v>589</v>
      </c>
      <c r="C11" s="6" t="n">
        <v>905</v>
      </c>
    </row>
    <row r="12" spans="1:4">
      <c r="A12" s="4" t="s">
        <v>347</v>
      </c>
      <c r="B12" s="6" t="n">
        <v>2121</v>
      </c>
      <c r="C12" s="6" t="n">
        <v>2312</v>
      </c>
    </row>
    <row r="13" spans="1:4">
      <c r="A13" s="4" t="s">
        <v>348</v>
      </c>
      <c r="B13" s="6" t="n">
        <v>2121</v>
      </c>
      <c r="C13" s="6" t="n">
        <v>2312</v>
      </c>
    </row>
    <row r="14" spans="1:4">
      <c r="A14" s="4" t="s">
        <v>344</v>
      </c>
      <c r="B14" s="6" t="n">
        <v>2121</v>
      </c>
      <c r="C14" s="6" t="n">
        <v>2312</v>
      </c>
    </row>
    <row r="15" spans="1:4">
      <c r="A15" s="3" t="s">
        <v>349</v>
      </c>
    </row>
    <row r="16" spans="1:4">
      <c r="A16" s="4" t="s">
        <v>350</v>
      </c>
      <c r="B16" s="6" t="n">
        <v>374</v>
      </c>
      <c r="C16" s="6" t="n">
        <v>338</v>
      </c>
    </row>
    <row r="17" spans="1:4">
      <c r="A17" s="4" t="s">
        <v>351</v>
      </c>
      <c r="B17" s="6" t="n">
        <v>37</v>
      </c>
      <c r="C17" s="6" t="n">
        <v>46</v>
      </c>
    </row>
    <row r="18" spans="1:4">
      <c r="A18" s="4" t="s">
        <v>352</v>
      </c>
      <c r="B18" s="6" t="n">
        <v>42</v>
      </c>
      <c r="C18" s="6" t="n">
        <v>45</v>
      </c>
    </row>
    <row r="19" spans="1:4">
      <c r="A19" s="4" t="s">
        <v>353</v>
      </c>
      <c r="B19" s="6" t="n">
        <v>86</v>
      </c>
      <c r="C19" s="6" t="n">
        <v>155</v>
      </c>
    </row>
    <row r="20" spans="1:4">
      <c r="A20" s="4" t="s">
        <v>354</v>
      </c>
      <c r="B20" s="6" t="n">
        <v>539</v>
      </c>
      <c r="C20" s="6" t="n">
        <v>584</v>
      </c>
    </row>
    <row r="21" spans="1:4">
      <c r="A21" s="4" t="s">
        <v>27</v>
      </c>
      <c r="B21" s="6" t="n">
        <v>-204</v>
      </c>
      <c r="C21" s="6" t="n">
        <v>-204</v>
      </c>
    </row>
    <row r="22" spans="1:4">
      <c r="A22" s="4" t="s">
        <v>28</v>
      </c>
      <c r="B22" s="6" t="n">
        <v>335</v>
      </c>
      <c r="C22" s="6" t="n">
        <v>380</v>
      </c>
    </row>
    <row r="23" spans="1:4">
      <c r="A23" s="4" t="s">
        <v>355</v>
      </c>
      <c r="B23" s="6" t="n">
        <v>200358</v>
      </c>
      <c r="D23" s="5" t="n">
        <v>199586</v>
      </c>
    </row>
    <row r="24" spans="1:4">
      <c r="A24" s="4" t="s">
        <v>78</v>
      </c>
      <c r="B24" s="6" t="n">
        <v>284527</v>
      </c>
      <c r="D24" s="6" t="n">
        <v>283372</v>
      </c>
    </row>
    <row r="25" spans="1:4">
      <c r="A25" s="4" t="s">
        <v>356</v>
      </c>
      <c r="B25" s="6" t="n">
        <v>169749</v>
      </c>
      <c r="D25" s="6" t="n">
        <v>167315</v>
      </c>
    </row>
    <row r="26" spans="1:4">
      <c r="A26" s="4" t="s">
        <v>91</v>
      </c>
      <c r="B26" s="6" t="n">
        <v>268463</v>
      </c>
      <c r="D26" s="6" t="n">
        <v>267463</v>
      </c>
    </row>
    <row r="27" spans="1:4">
      <c r="A27" s="4" t="s">
        <v>357</v>
      </c>
    </row>
    <row r="28" spans="1:4">
      <c r="A28" s="3" t="s">
        <v>341</v>
      </c>
    </row>
    <row r="29" spans="1:4">
      <c r="A29" s="4" t="s">
        <v>342</v>
      </c>
      <c r="B29" s="6" t="n">
        <v>1465</v>
      </c>
      <c r="C29" s="6" t="n">
        <v>1565</v>
      </c>
    </row>
    <row r="30" spans="1:4">
      <c r="A30" s="4" t="s">
        <v>343</v>
      </c>
      <c r="B30" s="6" t="n">
        <v>353</v>
      </c>
      <c r="C30" s="6" t="n">
        <v>304</v>
      </c>
    </row>
    <row r="31" spans="1:4">
      <c r="A31" s="4" t="s">
        <v>344</v>
      </c>
      <c r="B31" s="6" t="n">
        <v>1818</v>
      </c>
      <c r="C31" s="6" t="n">
        <v>1869</v>
      </c>
    </row>
    <row r="32" spans="1:4">
      <c r="A32" s="4" t="s">
        <v>31</v>
      </c>
      <c r="B32" s="6" t="n">
        <v>-1011</v>
      </c>
      <c r="C32" s="6" t="n">
        <v>-957</v>
      </c>
    </row>
    <row r="33" spans="1:4">
      <c r="A33" s="4" t="s">
        <v>345</v>
      </c>
      <c r="B33" s="6" t="n">
        <v>-63</v>
      </c>
      <c r="C33" s="6" t="n">
        <v>-52</v>
      </c>
    </row>
    <row r="34" spans="1:4">
      <c r="A34" s="4" t="s">
        <v>33</v>
      </c>
      <c r="B34" s="6" t="n">
        <v>-95</v>
      </c>
      <c r="C34" s="6" t="n">
        <v>-34</v>
      </c>
    </row>
    <row r="35" spans="1:4">
      <c r="A35" s="4" t="s">
        <v>346</v>
      </c>
      <c r="B35" s="6" t="n">
        <v>-158</v>
      </c>
      <c r="C35" s="6" t="n">
        <v>-86</v>
      </c>
    </row>
    <row r="36" spans="1:4">
      <c r="A36" s="4" t="s">
        <v>35</v>
      </c>
      <c r="B36" s="6" t="n">
        <v>649</v>
      </c>
      <c r="C36" s="6" t="n">
        <v>826</v>
      </c>
    </row>
    <row r="37" spans="1:4">
      <c r="A37" s="4" t="s">
        <v>347</v>
      </c>
      <c r="B37" s="6" t="n">
        <v>2166</v>
      </c>
      <c r="C37" s="6" t="n">
        <v>2183</v>
      </c>
    </row>
    <row r="38" spans="1:4">
      <c r="A38" s="4" t="s">
        <v>344</v>
      </c>
      <c r="B38" s="6" t="n">
        <v>1818</v>
      </c>
      <c r="C38" s="6" t="n">
        <v>1869</v>
      </c>
    </row>
    <row r="39" spans="1:4">
      <c r="A39" s="3" t="s">
        <v>349</v>
      </c>
    </row>
    <row r="40" spans="1:4">
      <c r="A40" s="4" t="s">
        <v>350</v>
      </c>
      <c r="B40" s="6" t="n">
        <v>345</v>
      </c>
      <c r="C40" s="6" t="n">
        <v>311</v>
      </c>
    </row>
    <row r="41" spans="1:4">
      <c r="A41" s="4" t="s">
        <v>351</v>
      </c>
      <c r="B41" s="6" t="n">
        <v>37</v>
      </c>
      <c r="C41" s="6" t="n">
        <v>46</v>
      </c>
    </row>
    <row r="42" spans="1:4">
      <c r="A42" s="4" t="s">
        <v>352</v>
      </c>
      <c r="B42" s="6" t="n">
        <v>42</v>
      </c>
      <c r="C42" s="6" t="n">
        <v>45</v>
      </c>
    </row>
    <row r="43" spans="1:4">
      <c r="A43" s="4" t="s">
        <v>353</v>
      </c>
      <c r="B43" s="6" t="n">
        <v>36</v>
      </c>
      <c r="C43" s="6" t="n">
        <v>67</v>
      </c>
    </row>
    <row r="44" spans="1:4">
      <c r="A44" s="4" t="s">
        <v>354</v>
      </c>
      <c r="B44" s="6" t="n">
        <v>460</v>
      </c>
      <c r="C44" s="6" t="n">
        <v>469</v>
      </c>
    </row>
    <row r="45" spans="1:4">
      <c r="A45" s="4" t="s">
        <v>27</v>
      </c>
      <c r="B45" s="6" t="n">
        <v>-184</v>
      </c>
      <c r="C45" s="6" t="n">
        <v>-183</v>
      </c>
    </row>
    <row r="46" spans="1:4">
      <c r="A46" s="4" t="s">
        <v>28</v>
      </c>
      <c r="B46" s="6" t="n">
        <v>276</v>
      </c>
      <c r="C46" s="6" t="n">
        <v>286</v>
      </c>
    </row>
    <row r="47" spans="1:4">
      <c r="A47" s="4" t="s">
        <v>355</v>
      </c>
      <c r="B47" s="6" t="n">
        <v>174590</v>
      </c>
      <c r="D47" s="6" t="n">
        <v>172747</v>
      </c>
    </row>
    <row r="48" spans="1:4">
      <c r="A48" s="4" t="s">
        <v>78</v>
      </c>
      <c r="B48" s="6" t="n">
        <v>182785</v>
      </c>
      <c r="D48" s="6" t="n">
        <v>179572</v>
      </c>
    </row>
    <row r="49" spans="1:4">
      <c r="A49" s="4" t="s">
        <v>356</v>
      </c>
      <c r="B49" s="6" t="n">
        <v>142814</v>
      </c>
      <c r="D49" s="6" t="n">
        <v>142065</v>
      </c>
    </row>
    <row r="50" spans="1:4">
      <c r="A50" s="4" t="s">
        <v>91</v>
      </c>
      <c r="B50" s="6" t="n">
        <v>143788</v>
      </c>
      <c r="D50" s="6" t="n">
        <v>142839</v>
      </c>
    </row>
    <row r="51" spans="1:4">
      <c r="A51" s="4" t="s">
        <v>358</v>
      </c>
    </row>
    <row r="52" spans="1:4">
      <c r="A52" s="3" t="s">
        <v>341</v>
      </c>
    </row>
    <row r="53" spans="1:4">
      <c r="A53" s="4" t="s">
        <v>348</v>
      </c>
      <c r="B53" s="6" t="n">
        <v>-348</v>
      </c>
      <c r="C53" s="6" t="n">
        <v>-314</v>
      </c>
    </row>
    <row r="54" spans="1:4">
      <c r="A54" s="4" t="s">
        <v>359</v>
      </c>
    </row>
    <row r="55" spans="1:4">
      <c r="A55" s="3" t="s">
        <v>341</v>
      </c>
    </row>
    <row r="56" spans="1:4">
      <c r="A56" s="4" t="s">
        <v>342</v>
      </c>
      <c r="B56" s="6" t="n">
        <v>189</v>
      </c>
      <c r="C56" s="6" t="n">
        <v>202</v>
      </c>
    </row>
    <row r="57" spans="1:4">
      <c r="A57" s="4" t="s">
        <v>343</v>
      </c>
      <c r="B57" s="6" t="n">
        <v>38</v>
      </c>
      <c r="C57" s="6" t="n">
        <v>40</v>
      </c>
    </row>
    <row r="58" spans="1:4">
      <c r="A58" s="4" t="s">
        <v>344</v>
      </c>
      <c r="B58" s="6" t="n">
        <v>227</v>
      </c>
      <c r="C58" s="6" t="n">
        <v>242</v>
      </c>
    </row>
    <row r="59" spans="1:4">
      <c r="A59" s="4" t="s">
        <v>31</v>
      </c>
      <c r="B59" s="6" t="n">
        <v>-138</v>
      </c>
      <c r="C59" s="6" t="n">
        <v>-134</v>
      </c>
    </row>
    <row r="60" spans="1:4">
      <c r="A60" s="4" t="s">
        <v>345</v>
      </c>
      <c r="B60" s="6" t="n">
        <v>-9</v>
      </c>
      <c r="C60" s="6" t="n">
        <v>-22</v>
      </c>
    </row>
    <row r="61" spans="1:4">
      <c r="A61" s="4" t="s">
        <v>33</v>
      </c>
      <c r="B61" s="6" t="n">
        <v>-1</v>
      </c>
      <c r="C61" s="6" t="n">
        <v>8</v>
      </c>
    </row>
    <row r="62" spans="1:4">
      <c r="A62" s="4" t="s">
        <v>346</v>
      </c>
      <c r="B62" s="6" t="n">
        <v>-10</v>
      </c>
      <c r="C62" s="6" t="n">
        <v>-14</v>
      </c>
    </row>
    <row r="63" spans="1:4">
      <c r="A63" s="4" t="s">
        <v>35</v>
      </c>
      <c r="B63" s="6" t="n">
        <v>79</v>
      </c>
      <c r="C63" s="6" t="n">
        <v>94</v>
      </c>
    </row>
    <row r="64" spans="1:4">
      <c r="A64" s="4" t="s">
        <v>347</v>
      </c>
      <c r="B64" s="6" t="n">
        <v>281</v>
      </c>
      <c r="C64" s="6" t="n">
        <v>322</v>
      </c>
    </row>
    <row r="65" spans="1:4">
      <c r="A65" s="4" t="s">
        <v>344</v>
      </c>
      <c r="B65" s="6" t="n">
        <v>227</v>
      </c>
      <c r="C65" s="6" t="n">
        <v>242</v>
      </c>
    </row>
    <row r="66" spans="1:4">
      <c r="A66" s="3" t="s">
        <v>349</v>
      </c>
    </row>
    <row r="67" spans="1:4">
      <c r="A67" s="4" t="s">
        <v>350</v>
      </c>
      <c r="B67" s="6" t="n">
        <v>15</v>
      </c>
      <c r="C67" s="6" t="n">
        <v>13</v>
      </c>
    </row>
    <row r="68" spans="1:4">
      <c r="A68" s="4" t="s">
        <v>353</v>
      </c>
      <c r="B68" s="6" t="n">
        <v>26</v>
      </c>
      <c r="C68" s="6" t="n">
        <v>32</v>
      </c>
    </row>
    <row r="69" spans="1:4">
      <c r="A69" s="4" t="s">
        <v>354</v>
      </c>
      <c r="B69" s="6" t="n">
        <v>41</v>
      </c>
      <c r="C69" s="6" t="n">
        <v>45</v>
      </c>
    </row>
    <row r="70" spans="1:4">
      <c r="A70" s="4" t="s">
        <v>27</v>
      </c>
      <c r="B70" s="6" t="n">
        <v>-12</v>
      </c>
      <c r="C70" s="6" t="n">
        <v>-13</v>
      </c>
    </row>
    <row r="71" spans="1:4">
      <c r="A71" s="4" t="s">
        <v>28</v>
      </c>
      <c r="B71" s="6" t="n">
        <v>29</v>
      </c>
      <c r="C71" s="6" t="n">
        <v>32</v>
      </c>
    </row>
    <row r="72" spans="1:4">
      <c r="A72" s="4" t="s">
        <v>355</v>
      </c>
      <c r="B72" s="6" t="n">
        <v>17365</v>
      </c>
      <c r="D72" s="6" t="n">
        <v>17702</v>
      </c>
    </row>
    <row r="73" spans="1:4">
      <c r="A73" s="4" t="s">
        <v>78</v>
      </c>
      <c r="B73" s="6" t="n">
        <v>17365</v>
      </c>
      <c r="D73" s="6" t="n">
        <v>17702</v>
      </c>
    </row>
    <row r="74" spans="1:4">
      <c r="A74" s="4" t="s">
        <v>356</v>
      </c>
      <c r="B74" s="6" t="n">
        <v>18021</v>
      </c>
      <c r="D74" s="6" t="n">
        <v>17606</v>
      </c>
    </row>
    <row r="75" spans="1:4">
      <c r="A75" s="4" t="s">
        <v>91</v>
      </c>
      <c r="B75" s="6" t="n">
        <v>18045</v>
      </c>
      <c r="D75" s="6" t="n">
        <v>17634</v>
      </c>
    </row>
    <row r="76" spans="1:4">
      <c r="A76" s="4" t="s">
        <v>360</v>
      </c>
    </row>
    <row r="77" spans="1:4">
      <c r="A77" s="3" t="s">
        <v>341</v>
      </c>
    </row>
    <row r="78" spans="1:4">
      <c r="A78" s="4" t="s">
        <v>348</v>
      </c>
      <c r="B78" s="6" t="n">
        <v>-54</v>
      </c>
      <c r="C78" s="6" t="n">
        <v>-80</v>
      </c>
    </row>
    <row r="79" spans="1:4">
      <c r="A79" s="4" t="s">
        <v>324</v>
      </c>
    </row>
    <row r="80" spans="1:4">
      <c r="A80" s="3" t="s">
        <v>341</v>
      </c>
    </row>
    <row r="81" spans="1:4">
      <c r="A81" s="4" t="s">
        <v>342</v>
      </c>
      <c r="B81" s="6" t="n">
        <v>32</v>
      </c>
      <c r="C81" s="6" t="n">
        <v>33</v>
      </c>
    </row>
    <row r="82" spans="1:4">
      <c r="A82" s="4" t="s">
        <v>343</v>
      </c>
      <c r="B82" s="6" t="n">
        <v>47</v>
      </c>
      <c r="C82" s="6" t="n">
        <v>115</v>
      </c>
    </row>
    <row r="83" spans="1:4">
      <c r="A83" s="4" t="s">
        <v>344</v>
      </c>
      <c r="B83" s="6" t="n">
        <v>79</v>
      </c>
      <c r="C83" s="6" t="n">
        <v>148</v>
      </c>
    </row>
    <row r="84" spans="1:4">
      <c r="A84" s="4" t="s">
        <v>31</v>
      </c>
      <c r="B84" s="6" t="n">
        <v>-83</v>
      </c>
      <c r="C84" s="6" t="n">
        <v>-145</v>
      </c>
    </row>
    <row r="85" spans="1:4">
      <c r="A85" s="4" t="s">
        <v>345</v>
      </c>
      <c r="B85" s="6" t="n">
        <v>4</v>
      </c>
      <c r="C85" s="6" t="n">
        <v>-18</v>
      </c>
    </row>
    <row r="86" spans="1:4">
      <c r="A86" s="4" t="s">
        <v>33</v>
      </c>
      <c r="B86" s="6" t="n">
        <v>-11</v>
      </c>
      <c r="C86" s="6" t="n">
        <v>-2</v>
      </c>
    </row>
    <row r="87" spans="1:4">
      <c r="A87" s="4" t="s">
        <v>346</v>
      </c>
      <c r="B87" s="6" t="n">
        <v>-7</v>
      </c>
      <c r="C87" s="6" t="n">
        <v>-20</v>
      </c>
    </row>
    <row r="88" spans="1:4">
      <c r="A88" s="4" t="s">
        <v>35</v>
      </c>
      <c r="B88" s="6" t="n">
        <v>-11</v>
      </c>
      <c r="C88" s="6" t="n">
        <v>-17</v>
      </c>
    </row>
    <row r="89" spans="1:4">
      <c r="A89" s="4" t="s">
        <v>347</v>
      </c>
      <c r="B89" s="6" t="n">
        <v>85</v>
      </c>
      <c r="C89" s="6" t="n">
        <v>177</v>
      </c>
    </row>
    <row r="90" spans="1:4">
      <c r="A90" s="4" t="s">
        <v>344</v>
      </c>
      <c r="B90" s="6" t="n">
        <v>79</v>
      </c>
      <c r="C90" s="6" t="n">
        <v>148</v>
      </c>
    </row>
    <row r="91" spans="1:4">
      <c r="A91" s="3" t="s">
        <v>349</v>
      </c>
    </row>
    <row r="92" spans="1:4">
      <c r="A92" s="4" t="s">
        <v>350</v>
      </c>
      <c r="B92" s="6" t="n">
        <v>14</v>
      </c>
      <c r="C92" s="6" t="n">
        <v>14</v>
      </c>
    </row>
    <row r="93" spans="1:4">
      <c r="A93" s="4" t="s">
        <v>353</v>
      </c>
      <c r="B93" s="6" t="n">
        <v>24</v>
      </c>
      <c r="C93" s="6" t="n">
        <v>50</v>
      </c>
    </row>
    <row r="94" spans="1:4">
      <c r="A94" s="4" t="s">
        <v>354</v>
      </c>
      <c r="B94" s="6" t="n">
        <v>38</v>
      </c>
      <c r="C94" s="6" t="n">
        <v>64</v>
      </c>
    </row>
    <row r="95" spans="1:4">
      <c r="A95" s="4" t="s">
        <v>27</v>
      </c>
      <c r="B95" s="6" t="n">
        <v>-7</v>
      </c>
      <c r="C95" s="6" t="n">
        <v>-8</v>
      </c>
    </row>
    <row r="96" spans="1:4">
      <c r="A96" s="4" t="s">
        <v>28</v>
      </c>
      <c r="B96" s="6" t="n">
        <v>31</v>
      </c>
      <c r="C96" s="6" t="n">
        <v>56</v>
      </c>
    </row>
    <row r="97" spans="1:4">
      <c r="A97" s="4" t="s">
        <v>355</v>
      </c>
      <c r="B97" s="6" t="n">
        <v>4060</v>
      </c>
      <c r="D97" s="6" t="n">
        <v>4613</v>
      </c>
    </row>
    <row r="98" spans="1:4">
      <c r="A98" s="4" t="s">
        <v>78</v>
      </c>
      <c r="B98" s="6" t="n">
        <v>4929</v>
      </c>
      <c r="D98" s="6" t="n">
        <v>8607</v>
      </c>
    </row>
    <row r="99" spans="1:4">
      <c r="A99" s="4" t="s">
        <v>356</v>
      </c>
      <c r="B99" s="6" t="n">
        <v>6059</v>
      </c>
      <c r="D99" s="6" t="n">
        <v>4853</v>
      </c>
    </row>
    <row r="100" spans="1:4">
      <c r="A100" s="4" t="s">
        <v>91</v>
      </c>
      <c r="B100" s="6" t="n">
        <v>6946</v>
      </c>
      <c r="D100" s="6" t="n">
        <v>8885</v>
      </c>
    </row>
    <row r="101" spans="1:4">
      <c r="A101" s="4" t="s">
        <v>361</v>
      </c>
    </row>
    <row r="102" spans="1:4">
      <c r="A102" s="3" t="s">
        <v>341</v>
      </c>
    </row>
    <row r="103" spans="1:4">
      <c r="A103" s="4" t="s">
        <v>348</v>
      </c>
      <c r="B103" s="6" t="n">
        <v>-6</v>
      </c>
      <c r="C103" s="6" t="n">
        <v>-29</v>
      </c>
    </row>
    <row r="104" spans="1:4">
      <c r="A104" s="4" t="s">
        <v>362</v>
      </c>
    </row>
    <row r="105" spans="1:4">
      <c r="A105" s="3" t="s">
        <v>341</v>
      </c>
    </row>
    <row r="106" spans="1:4">
      <c r="A106" s="4" t="s">
        <v>342</v>
      </c>
      <c r="B106" s="6" t="n">
        <v>-18</v>
      </c>
      <c r="C106" s="6" t="n">
        <v>11</v>
      </c>
    </row>
    <row r="107" spans="1:4">
      <c r="A107" s="4" t="s">
        <v>343</v>
      </c>
      <c r="B107" s="6" t="n">
        <v>15</v>
      </c>
      <c r="C107" s="6" t="n">
        <v>42</v>
      </c>
    </row>
    <row r="108" spans="1:4">
      <c r="A108" s="4" t="s">
        <v>344</v>
      </c>
      <c r="B108" s="6" t="n">
        <v>-3</v>
      </c>
      <c r="C108" s="6" t="n">
        <v>53</v>
      </c>
    </row>
    <row r="109" spans="1:4">
      <c r="A109" s="4" t="s">
        <v>31</v>
      </c>
      <c r="B109" s="6" t="n">
        <v>-25</v>
      </c>
      <c r="C109" s="6" t="n">
        <v>-47</v>
      </c>
    </row>
    <row r="110" spans="1:4">
      <c r="A110" s="4" t="s">
        <v>345</v>
      </c>
      <c r="B110" s="6" t="n">
        <v>-1</v>
      </c>
      <c r="C110" s="6" t="n">
        <v>1</v>
      </c>
    </row>
    <row r="111" spans="1:4">
      <c r="A111" s="4" t="s">
        <v>33</v>
      </c>
      <c r="B111" s="6" t="n">
        <v>-99</v>
      </c>
      <c r="C111" s="6" t="n">
        <v>-5</v>
      </c>
    </row>
    <row r="112" spans="1:4">
      <c r="A112" s="4" t="s">
        <v>346</v>
      </c>
      <c r="B112" s="6" t="n">
        <v>-100</v>
      </c>
      <c r="C112" s="6" t="n">
        <v>-4</v>
      </c>
    </row>
    <row r="113" spans="1:4">
      <c r="A113" s="4" t="s">
        <v>35</v>
      </c>
      <c r="B113" s="6" t="n">
        <v>-128</v>
      </c>
      <c r="C113" s="6" t="n">
        <v>2</v>
      </c>
    </row>
    <row r="114" spans="1:4">
      <c r="A114" s="4" t="s">
        <v>347</v>
      </c>
      <c r="B114" s="6" t="n">
        <v>-411</v>
      </c>
      <c r="C114" s="6" t="n">
        <v>-370</v>
      </c>
    </row>
    <row r="115" spans="1:4">
      <c r="A115" s="4" t="s">
        <v>344</v>
      </c>
      <c r="B115" s="6" t="n">
        <v>-3</v>
      </c>
      <c r="C115" s="6" t="n">
        <v>53</v>
      </c>
    </row>
    <row r="116" spans="1:4">
      <c r="A116" s="3" t="s">
        <v>349</v>
      </c>
    </row>
    <row r="117" spans="1:4">
      <c r="A117" s="4" t="s">
        <v>353</v>
      </c>
      <c r="C117" s="6" t="n">
        <v>6</v>
      </c>
    </row>
    <row r="118" spans="1:4">
      <c r="A118" s="4" t="s">
        <v>354</v>
      </c>
      <c r="C118" s="6" t="n">
        <v>6</v>
      </c>
    </row>
    <row r="119" spans="1:4">
      <c r="A119" s="4" t="s">
        <v>27</v>
      </c>
      <c r="B119" s="6" t="n">
        <v>-1</v>
      </c>
    </row>
    <row r="120" spans="1:4">
      <c r="A120" s="4" t="s">
        <v>28</v>
      </c>
      <c r="B120" s="6" t="n">
        <v>-1</v>
      </c>
      <c r="C120" s="6" t="n">
        <v>6</v>
      </c>
    </row>
    <row r="121" spans="1:4">
      <c r="A121" s="4" t="s">
        <v>355</v>
      </c>
      <c r="B121" s="6" t="n">
        <v>4343</v>
      </c>
      <c r="D121" s="6" t="n">
        <v>4524</v>
      </c>
    </row>
    <row r="122" spans="1:4">
      <c r="A122" s="4" t="s">
        <v>78</v>
      </c>
      <c r="B122" s="6" t="n">
        <v>79448</v>
      </c>
      <c r="D122" s="6" t="n">
        <v>77491</v>
      </c>
    </row>
    <row r="123" spans="1:4">
      <c r="A123" s="4" t="s">
        <v>356</v>
      </c>
      <c r="B123" s="6" t="n">
        <v>2855</v>
      </c>
      <c r="D123" s="6" t="n">
        <v>2791</v>
      </c>
    </row>
    <row r="124" spans="1:4">
      <c r="A124" s="4" t="s">
        <v>91</v>
      </c>
      <c r="B124" s="6" t="n">
        <v>99684</v>
      </c>
      <c r="D124" s="5" t="n">
        <v>98105</v>
      </c>
    </row>
    <row r="125" spans="1:4">
      <c r="A125" s="4" t="s">
        <v>363</v>
      </c>
    </row>
    <row r="126" spans="1:4">
      <c r="A126" s="3" t="s">
        <v>341</v>
      </c>
    </row>
    <row r="127" spans="1:4">
      <c r="A127" s="4" t="s">
        <v>348</v>
      </c>
      <c r="B127" s="5" t="n">
        <v>408</v>
      </c>
      <c r="C127" s="5" t="n">
        <v>4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1</v>
      </c>
    </row>
    <row r="3" spans="1:3">
      <c r="A3" s="3" t="s">
        <v>365</v>
      </c>
    </row>
    <row r="4" spans="1:3">
      <c r="A4" s="4" t="s">
        <v>29</v>
      </c>
      <c r="B4" s="5" t="n">
        <v>118</v>
      </c>
      <c r="C4" s="5" t="n">
        <v>1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66</v>
      </c>
      <c r="B1" s="2" t="s">
        <v>1</v>
      </c>
    </row>
    <row r="2" spans="1:2">
      <c r="B2" s="2" t="s">
        <v>367</v>
      </c>
    </row>
    <row r="3" spans="1:2">
      <c r="A3" s="4" t="s">
        <v>368</v>
      </c>
    </row>
    <row r="4" spans="1:2">
      <c r="A4" s="3" t="s">
        <v>369</v>
      </c>
    </row>
    <row r="5" spans="1:2">
      <c r="A5" s="4" t="s">
        <v>370</v>
      </c>
      <c r="B5" s="5" t="n">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1</v>
      </c>
    </row>
    <row r="3" spans="1:3">
      <c r="A3" s="3" t="s">
        <v>372</v>
      </c>
    </row>
    <row r="4" spans="1:3">
      <c r="A4" s="4" t="s">
        <v>373</v>
      </c>
      <c r="B4" s="5" t="n">
        <v>641</v>
      </c>
      <c r="C4" s="5" t="n">
        <v>691</v>
      </c>
    </row>
    <row r="5" spans="1:3">
      <c r="A5" s="4" t="s">
        <v>374</v>
      </c>
      <c r="B5" s="6" t="n">
        <v>356</v>
      </c>
      <c r="C5" s="6" t="n">
        <v>411</v>
      </c>
    </row>
    <row r="6" spans="1:3">
      <c r="A6" s="4" t="s">
        <v>375</v>
      </c>
      <c r="B6" s="6" t="n">
        <v>260</v>
      </c>
      <c r="C6" s="6" t="n">
        <v>181</v>
      </c>
    </row>
    <row r="7" spans="1:3">
      <c r="A7" s="4" t="s">
        <v>376</v>
      </c>
      <c r="B7" s="5" t="n">
        <v>1257</v>
      </c>
      <c r="C7" s="5" t="n">
        <v>12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1</v>
      </c>
    </row>
    <row r="3" spans="1:3">
      <c r="A3" s="3" t="s">
        <v>378</v>
      </c>
    </row>
    <row r="4" spans="1:3">
      <c r="A4" s="4" t="s">
        <v>379</v>
      </c>
      <c r="B4" s="5" t="n">
        <v>108</v>
      </c>
      <c r="C4" s="5" t="n">
        <v>102</v>
      </c>
    </row>
    <row r="5" spans="1:3">
      <c r="A5" s="4" t="s">
        <v>380</v>
      </c>
      <c r="B5" s="6" t="n">
        <v>-38</v>
      </c>
      <c r="C5" s="6" t="n">
        <v>-21</v>
      </c>
    </row>
    <row r="6" spans="1:3">
      <c r="A6" s="4" t="s">
        <v>381</v>
      </c>
      <c r="B6" s="6" t="n">
        <v>-1</v>
      </c>
      <c r="C6" s="6" t="n">
        <v>10</v>
      </c>
    </row>
    <row r="7" spans="1:3">
      <c r="A7" s="4" t="s">
        <v>382</v>
      </c>
      <c r="B7" s="6" t="n">
        <v>69</v>
      </c>
      <c r="C7" s="6" t="n">
        <v>91</v>
      </c>
    </row>
    <row r="8" spans="1:3">
      <c r="A8" s="4" t="s">
        <v>383</v>
      </c>
      <c r="B8" s="6" t="n">
        <v>205</v>
      </c>
      <c r="C8" s="6" t="n">
        <v>33</v>
      </c>
    </row>
    <row r="9" spans="1:3">
      <c r="A9" s="4" t="s">
        <v>384</v>
      </c>
      <c r="B9" s="6" t="n">
        <v>1</v>
      </c>
    </row>
    <row r="10" spans="1:3">
      <c r="A10" s="4" t="s">
        <v>33</v>
      </c>
      <c r="B10" s="6" t="n">
        <v>206</v>
      </c>
      <c r="C10" s="6" t="n">
        <v>33</v>
      </c>
    </row>
    <row r="11" spans="1:3">
      <c r="A11" s="4" t="s">
        <v>385</v>
      </c>
      <c r="B11" s="5" t="n">
        <v>275</v>
      </c>
      <c r="C11" s="5" t="n">
        <v>1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67</v>
      </c>
    </row>
    <row r="3" spans="1:2">
      <c r="A3" s="3" t="s">
        <v>378</v>
      </c>
    </row>
    <row r="4" spans="1:2">
      <c r="A4" s="4" t="s">
        <v>387</v>
      </c>
      <c r="B4" s="5" t="n">
        <v>0</v>
      </c>
    </row>
    <row r="5" spans="1:2">
      <c r="A5" s="4" t="s">
        <v>388</v>
      </c>
      <c r="B5" s="6" t="n">
        <v>0</v>
      </c>
    </row>
    <row r="6" spans="1:2">
      <c r="A6" s="4" t="s">
        <v>389</v>
      </c>
      <c r="B6" s="6" t="n">
        <v>0</v>
      </c>
    </row>
    <row r="7" spans="1:2">
      <c r="A7" s="4" t="s">
        <v>390</v>
      </c>
      <c r="B7"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1</v>
      </c>
    </row>
    <row r="3" spans="1:3">
      <c r="A3" s="3" t="s">
        <v>392</v>
      </c>
    </row>
    <row r="4" spans="1:3">
      <c r="A4" s="4" t="s">
        <v>35</v>
      </c>
      <c r="B4" s="5" t="n">
        <v>589</v>
      </c>
      <c r="C4" s="5" t="n">
        <v>905</v>
      </c>
    </row>
    <row r="5" spans="1:3">
      <c r="A5" s="4" t="s">
        <v>393</v>
      </c>
      <c r="B5" s="6" t="n">
        <v>112</v>
      </c>
      <c r="C5" s="6" t="n">
        <v>172</v>
      </c>
    </row>
    <row r="6" spans="1:3">
      <c r="A6" s="4" t="s">
        <v>394</v>
      </c>
      <c r="B6" s="6" t="n">
        <v>39</v>
      </c>
      <c r="C6" s="6" t="n">
        <v>64</v>
      </c>
    </row>
    <row r="7" spans="1:3">
      <c r="A7" s="4" t="s">
        <v>395</v>
      </c>
      <c r="B7" s="6" t="n">
        <v>5</v>
      </c>
      <c r="C7" s="6" t="n">
        <v>5</v>
      </c>
    </row>
    <row r="8" spans="1:3">
      <c r="A8" s="4" t="s">
        <v>396</v>
      </c>
      <c r="B8" s="6" t="n">
        <v>13</v>
      </c>
      <c r="C8" s="6" t="n">
        <v>13</v>
      </c>
    </row>
    <row r="9" spans="1:3">
      <c r="A9" s="4" t="s">
        <v>397</v>
      </c>
      <c r="B9" s="6" t="n">
        <v>11</v>
      </c>
      <c r="C9" s="6" t="n">
        <v>-2</v>
      </c>
    </row>
    <row r="10" spans="1:3">
      <c r="A10" s="4" t="s">
        <v>398</v>
      </c>
      <c r="B10" s="6" t="n">
        <v>11</v>
      </c>
      <c r="C10" s="6" t="n">
        <v>10</v>
      </c>
    </row>
    <row r="11" spans="1:3">
      <c r="A11" s="4" t="s">
        <v>399</v>
      </c>
      <c r="B11" s="6" t="n">
        <v>-21</v>
      </c>
      <c r="C11" s="6" t="n">
        <v>-23</v>
      </c>
    </row>
    <row r="12" spans="1:3">
      <c r="A12" s="4" t="s">
        <v>400</v>
      </c>
      <c r="C12" s="6" t="n">
        <v>-6</v>
      </c>
    </row>
    <row r="13" spans="1:3">
      <c r="A13" s="4" t="s">
        <v>401</v>
      </c>
      <c r="B13" s="5" t="n">
        <v>170</v>
      </c>
      <c r="C13" s="5" t="n">
        <v>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1</v>
      </c>
    </row>
    <row r="3" spans="1:3">
      <c r="A3" s="3" t="s">
        <v>392</v>
      </c>
    </row>
    <row r="4" spans="1:3">
      <c r="A4" s="4" t="s">
        <v>403</v>
      </c>
      <c r="B4" s="4" t="s">
        <v>404</v>
      </c>
      <c r="C4" s="4" t="s">
        <v>4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1</v>
      </c>
    </row>
    <row r="3" spans="1:3">
      <c r="A3" s="3" t="s">
        <v>406</v>
      </c>
    </row>
    <row r="4" spans="1:3">
      <c r="A4" s="4" t="s">
        <v>407</v>
      </c>
      <c r="B4" s="4" t="s">
        <v>408</v>
      </c>
      <c r="C4" s="4" t="s">
        <v>409</v>
      </c>
    </row>
    <row r="5" spans="1:3">
      <c r="A5" s="4" t="s">
        <v>410</v>
      </c>
      <c r="B5" s="4" t="s">
        <v>404</v>
      </c>
      <c r="C5" s="4" t="s">
        <v>404</v>
      </c>
    </row>
    <row r="6" spans="1:3">
      <c r="A6" s="4" t="s">
        <v>411</v>
      </c>
      <c r="B6" s="4" t="s">
        <v>412</v>
      </c>
      <c r="C6" s="4" t="s">
        <v>412</v>
      </c>
    </row>
    <row r="7" spans="1:3">
      <c r="A7" s="4" t="s">
        <v>413</v>
      </c>
    </row>
    <row r="8" spans="1:3">
      <c r="A8" s="3" t="s">
        <v>406</v>
      </c>
    </row>
    <row r="9" spans="1:3">
      <c r="A9" s="4" t="s">
        <v>410</v>
      </c>
      <c r="B9" s="4" t="s">
        <v>414</v>
      </c>
      <c r="C9" s="4" t="s">
        <v>414</v>
      </c>
    </row>
    <row r="10" spans="1:3">
      <c r="A10" s="4" t="s">
        <v>415</v>
      </c>
    </row>
    <row r="11" spans="1:3">
      <c r="A11" s="3" t="s">
        <v>406</v>
      </c>
    </row>
    <row r="12" spans="1:3">
      <c r="A12" s="4" t="s">
        <v>410</v>
      </c>
      <c r="B12" s="4" t="s">
        <v>404</v>
      </c>
      <c r="C12" s="4" t="s">
        <v>404</v>
      </c>
    </row>
    <row r="13" spans="1:3">
      <c r="A13" s="4" t="s">
        <v>416</v>
      </c>
    </row>
    <row r="14" spans="1:3">
      <c r="A14" s="3" t="s">
        <v>406</v>
      </c>
    </row>
    <row r="15" spans="1:3">
      <c r="A15" s="4" t="s">
        <v>410</v>
      </c>
      <c r="B15" s="4" t="s">
        <v>4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419</v>
      </c>
      <c r="C1" s="2" t="s">
        <v>420</v>
      </c>
      <c r="D1" s="2" t="s">
        <v>2</v>
      </c>
      <c r="E1" s="2" t="s">
        <v>21</v>
      </c>
    </row>
    <row r="2" spans="1:5">
      <c r="A2" s="3" t="s">
        <v>421</v>
      </c>
    </row>
    <row r="3" spans="1:5">
      <c r="A3" s="4" t="s">
        <v>422</v>
      </c>
      <c r="B3" s="5" t="n">
        <v>164</v>
      </c>
      <c r="D3" s="5" t="n">
        <v>164</v>
      </c>
      <c r="E3" s="5" t="n">
        <v>250</v>
      </c>
    </row>
    <row r="4" spans="1:5">
      <c r="A4" s="4" t="s">
        <v>423</v>
      </c>
      <c r="C4" s="5" t="n">
        <v>164</v>
      </c>
      <c r="D4" s="5" t="n">
        <v>164</v>
      </c>
      <c r="E4" s="5" t="n">
        <v>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0</v>
      </c>
    </row>
    <row r="2" spans="1:3">
      <c r="A2" s="3" t="s">
        <v>425</v>
      </c>
    </row>
    <row r="3" spans="1:3">
      <c r="A3" s="4" t="s">
        <v>426</v>
      </c>
      <c r="B3" s="5" t="n">
        <v>215714</v>
      </c>
      <c r="C3" s="5" t="n">
        <v>237771</v>
      </c>
    </row>
    <row r="4" spans="1:3">
      <c r="A4" s="4" t="s">
        <v>427</v>
      </c>
      <c r="B4" s="6" t="n">
        <v>5445</v>
      </c>
      <c r="C4" s="6" t="n">
        <v>5259</v>
      </c>
    </row>
    <row r="5" spans="1:3">
      <c r="A5" s="4" t="s">
        <v>428</v>
      </c>
      <c r="B5" s="6" t="n">
        <v>1775</v>
      </c>
      <c r="C5" s="6" t="n">
        <v>1369</v>
      </c>
    </row>
    <row r="6" spans="1:3">
      <c r="A6" s="4" t="s">
        <v>429</v>
      </c>
    </row>
    <row r="7" spans="1:3">
      <c r="A7" s="3" t="s">
        <v>425</v>
      </c>
    </row>
    <row r="8" spans="1:3">
      <c r="A8" s="4" t="s">
        <v>426</v>
      </c>
      <c r="B8" s="6" t="n">
        <v>70371</v>
      </c>
      <c r="C8" s="6" t="n">
        <v>95630</v>
      </c>
    </row>
    <row r="9" spans="1:3">
      <c r="A9" s="4" t="s">
        <v>430</v>
      </c>
    </row>
    <row r="10" spans="1:3">
      <c r="A10" s="3" t="s">
        <v>425</v>
      </c>
    </row>
    <row r="11" spans="1:3">
      <c r="A11" s="4" t="s">
        <v>426</v>
      </c>
      <c r="B11" s="6" t="n">
        <v>145343</v>
      </c>
      <c r="C11" s="6" t="n">
        <v>142141</v>
      </c>
    </row>
    <row r="12" spans="1:3">
      <c r="A12" s="4" t="s">
        <v>431</v>
      </c>
    </row>
    <row r="13" spans="1:3">
      <c r="A13" s="3" t="s">
        <v>425</v>
      </c>
    </row>
    <row r="14" spans="1:3">
      <c r="A14" s="4" t="s">
        <v>426</v>
      </c>
      <c r="B14" s="6" t="n">
        <v>93140</v>
      </c>
      <c r="C14" s="6" t="n">
        <v>89432</v>
      </c>
    </row>
    <row r="15" spans="1:3">
      <c r="A15" s="4" t="s">
        <v>432</v>
      </c>
    </row>
    <row r="16" spans="1:3">
      <c r="A16" s="3" t="s">
        <v>425</v>
      </c>
    </row>
    <row r="17" spans="1:3">
      <c r="A17" s="4" t="s">
        <v>426</v>
      </c>
      <c r="B17" s="6" t="n">
        <v>52203</v>
      </c>
      <c r="C17" s="6" t="n">
        <v>52709</v>
      </c>
    </row>
    <row r="18" spans="1:3">
      <c r="A18" s="4" t="s">
        <v>433</v>
      </c>
    </row>
    <row r="19" spans="1:3">
      <c r="A19" s="3" t="s">
        <v>425</v>
      </c>
    </row>
    <row r="20" spans="1:3">
      <c r="A20" s="4" t="s">
        <v>426</v>
      </c>
      <c r="B20" s="6" t="n">
        <v>17087</v>
      </c>
      <c r="C20" s="6" t="n">
        <v>13830</v>
      </c>
    </row>
    <row r="21" spans="1:3">
      <c r="A21" s="4" t="s">
        <v>434</v>
      </c>
    </row>
    <row r="22" spans="1:3">
      <c r="A22" s="3" t="s">
        <v>425</v>
      </c>
    </row>
    <row r="23" spans="1:3">
      <c r="A23" s="4" t="s">
        <v>426</v>
      </c>
      <c r="B23" s="6" t="n">
        <v>1542</v>
      </c>
      <c r="C23" s="6" t="n">
        <v>3010</v>
      </c>
    </row>
    <row r="24" spans="1:3">
      <c r="A24" s="4" t="s">
        <v>435</v>
      </c>
    </row>
    <row r="25" spans="1:3">
      <c r="A25" s="3" t="s">
        <v>425</v>
      </c>
    </row>
    <row r="26" spans="1:3">
      <c r="A26" s="4" t="s">
        <v>426</v>
      </c>
      <c r="B26" s="6" t="n">
        <v>32870</v>
      </c>
      <c r="C26" s="6" t="n">
        <v>33901</v>
      </c>
    </row>
    <row r="27" spans="1:3">
      <c r="A27" s="4" t="s">
        <v>436</v>
      </c>
    </row>
    <row r="28" spans="1:3">
      <c r="A28" s="3" t="s">
        <v>425</v>
      </c>
    </row>
    <row r="29" spans="1:3">
      <c r="A29" s="4" t="s">
        <v>426</v>
      </c>
      <c r="B29" s="6" t="n">
        <v>50698</v>
      </c>
      <c r="C29" s="6" t="n">
        <v>79038</v>
      </c>
    </row>
    <row r="30" spans="1:3">
      <c r="A30" s="4" t="s">
        <v>437</v>
      </c>
    </row>
    <row r="31" spans="1:3">
      <c r="A31" s="3" t="s">
        <v>425</v>
      </c>
    </row>
    <row r="32" spans="1:3">
      <c r="A32" s="4" t="s">
        <v>426</v>
      </c>
      <c r="B32" s="6" t="n">
        <v>91598</v>
      </c>
      <c r="C32" s="6" t="n">
        <v>86422</v>
      </c>
    </row>
    <row r="33" spans="1:3">
      <c r="A33" s="4" t="s">
        <v>438</v>
      </c>
    </row>
    <row r="34" spans="1:3">
      <c r="A34" s="3" t="s">
        <v>425</v>
      </c>
    </row>
    <row r="35" spans="1:3">
      <c r="A35" s="4" t="s">
        <v>426</v>
      </c>
      <c r="B35" s="6" t="n">
        <v>19333</v>
      </c>
      <c r="C35" s="6" t="n">
        <v>18808</v>
      </c>
    </row>
    <row r="36" spans="1:3">
      <c r="A36" s="4" t="s">
        <v>439</v>
      </c>
    </row>
    <row r="37" spans="1:3">
      <c r="A37" s="3" t="s">
        <v>425</v>
      </c>
    </row>
    <row r="38" spans="1:3">
      <c r="A38" s="4" t="s">
        <v>426</v>
      </c>
      <c r="B38" s="6" t="n">
        <v>2586</v>
      </c>
      <c r="C38" s="6" t="n">
        <v>2762</v>
      </c>
    </row>
    <row r="39" spans="1:3">
      <c r="A39" s="4" t="s">
        <v>440</v>
      </c>
    </row>
    <row r="40" spans="1:3">
      <c r="A40" s="3" t="s">
        <v>425</v>
      </c>
    </row>
    <row r="41" spans="1:3">
      <c r="A41" s="4" t="s">
        <v>427</v>
      </c>
      <c r="B41" s="6" t="n">
        <v>5445</v>
      </c>
      <c r="C41" s="6" t="n">
        <v>5259</v>
      </c>
    </row>
    <row r="42" spans="1:3">
      <c r="A42" s="4" t="s">
        <v>428</v>
      </c>
      <c r="B42" s="6" t="n">
        <v>1775</v>
      </c>
      <c r="C42" s="6" t="n">
        <v>1369</v>
      </c>
    </row>
    <row r="43" spans="1:3">
      <c r="A43" s="4" t="s">
        <v>441</v>
      </c>
    </row>
    <row r="44" spans="1:3">
      <c r="A44" s="3" t="s">
        <v>425</v>
      </c>
    </row>
    <row r="45" spans="1:3">
      <c r="A45" s="4" t="s">
        <v>427</v>
      </c>
      <c r="B45" s="6" t="n">
        <v>1926</v>
      </c>
      <c r="C45" s="6" t="n">
        <v>2126</v>
      </c>
    </row>
    <row r="46" spans="1:3">
      <c r="A46" s="4" t="s">
        <v>428</v>
      </c>
      <c r="B46" s="6" t="n">
        <v>1144</v>
      </c>
      <c r="C46" s="6" t="n">
        <v>1624</v>
      </c>
    </row>
    <row r="47" spans="1:3">
      <c r="A47" s="4" t="s">
        <v>442</v>
      </c>
    </row>
    <row r="48" spans="1:3">
      <c r="A48" s="3" t="s">
        <v>425</v>
      </c>
    </row>
    <row r="49" spans="1:3">
      <c r="A49" s="4" t="s">
        <v>427</v>
      </c>
      <c r="B49" s="6" t="n">
        <v>4780</v>
      </c>
      <c r="C49" s="6" t="n">
        <v>5005</v>
      </c>
    </row>
    <row r="50" spans="1:3">
      <c r="A50" s="4" t="s">
        <v>428</v>
      </c>
      <c r="B50" s="6" t="n">
        <v>1892</v>
      </c>
      <c r="C50" s="6" t="n">
        <v>1617</v>
      </c>
    </row>
    <row r="51" spans="1:3">
      <c r="A51" s="4" t="s">
        <v>443</v>
      </c>
    </row>
    <row r="52" spans="1:3">
      <c r="A52" s="3" t="s">
        <v>425</v>
      </c>
    </row>
    <row r="53" spans="1:3">
      <c r="A53" s="4" t="s">
        <v>427</v>
      </c>
      <c r="B53" s="6" t="n">
        <v>1249</v>
      </c>
      <c r="C53" s="6" t="n">
        <v>1422</v>
      </c>
    </row>
    <row r="54" spans="1:3">
      <c r="A54" s="4" t="s">
        <v>428</v>
      </c>
      <c r="B54" s="6" t="n">
        <v>1650</v>
      </c>
      <c r="C54" s="6" t="n">
        <v>1315</v>
      </c>
    </row>
    <row r="55" spans="1:3">
      <c r="A55" s="4" t="s">
        <v>444</v>
      </c>
    </row>
    <row r="56" spans="1:3">
      <c r="A56" s="3" t="s">
        <v>425</v>
      </c>
    </row>
    <row r="57" spans="1:3">
      <c r="A57" s="4" t="s">
        <v>427</v>
      </c>
      <c r="B57" s="6" t="n">
        <v>3531</v>
      </c>
      <c r="C57" s="6" t="n">
        <v>3583</v>
      </c>
    </row>
    <row r="58" spans="1:3">
      <c r="A58" s="4" t="s">
        <v>428</v>
      </c>
      <c r="B58" s="6" t="n">
        <v>242</v>
      </c>
      <c r="C58" s="6" t="n">
        <v>302</v>
      </c>
    </row>
    <row r="59" spans="1:3">
      <c r="A59" s="4" t="s">
        <v>445</v>
      </c>
    </row>
    <row r="60" spans="1:3">
      <c r="A60" s="3" t="s">
        <v>425</v>
      </c>
    </row>
    <row r="61" spans="1:3">
      <c r="A61" s="4" t="s">
        <v>427</v>
      </c>
      <c r="B61" s="6" t="n">
        <v>861</v>
      </c>
      <c r="C61" s="6" t="n">
        <v>454</v>
      </c>
    </row>
    <row r="62" spans="1:3">
      <c r="A62" s="4" t="s">
        <v>428</v>
      </c>
      <c r="B62" s="6" t="n">
        <v>710</v>
      </c>
      <c r="C62" s="6" t="n">
        <v>351</v>
      </c>
    </row>
    <row r="63" spans="1:3">
      <c r="A63" s="4" t="s">
        <v>446</v>
      </c>
    </row>
    <row r="64" spans="1:3">
      <c r="A64" s="3" t="s">
        <v>425</v>
      </c>
    </row>
    <row r="65" spans="1:3">
      <c r="A65" s="4" t="s">
        <v>427</v>
      </c>
      <c r="B65" s="6" t="n">
        <v>229</v>
      </c>
      <c r="C65" s="6" t="n">
        <v>357</v>
      </c>
    </row>
    <row r="66" spans="1:3">
      <c r="A66" s="4" t="s">
        <v>428</v>
      </c>
      <c r="B66" s="6" t="n">
        <v>14</v>
      </c>
    </row>
    <row r="67" spans="1:3">
      <c r="A67" s="4" t="s">
        <v>447</v>
      </c>
    </row>
    <row r="68" spans="1:3">
      <c r="A68" s="3" t="s">
        <v>425</v>
      </c>
    </row>
    <row r="69" spans="1:3">
      <c r="A69" s="4" t="s">
        <v>427</v>
      </c>
      <c r="B69" s="6" t="n">
        <v>3334</v>
      </c>
      <c r="C69" s="6" t="n">
        <v>3537</v>
      </c>
    </row>
    <row r="70" spans="1:3">
      <c r="A70" s="4" t="s">
        <v>428</v>
      </c>
      <c r="B70" s="6" t="n">
        <v>203</v>
      </c>
      <c r="C70" s="6" t="n">
        <v>200</v>
      </c>
    </row>
    <row r="71" spans="1:3">
      <c r="A71" s="4" t="s">
        <v>448</v>
      </c>
    </row>
    <row r="72" spans="1:3">
      <c r="A72" s="3" t="s">
        <v>425</v>
      </c>
    </row>
    <row r="73" spans="1:3">
      <c r="A73" s="4" t="s">
        <v>427</v>
      </c>
      <c r="B73" s="6" t="n">
        <v>793</v>
      </c>
      <c r="C73" s="6" t="n">
        <v>1421</v>
      </c>
    </row>
    <row r="74" spans="1:3">
      <c r="A74" s="4" t="s">
        <v>428</v>
      </c>
      <c r="B74" s="6" t="n">
        <v>284</v>
      </c>
      <c r="C74" s="6" t="n">
        <v>1105</v>
      </c>
    </row>
    <row r="75" spans="1:3">
      <c r="A75" s="4" t="s">
        <v>449</v>
      </c>
    </row>
    <row r="76" spans="1:3">
      <c r="A76" s="3" t="s">
        <v>425</v>
      </c>
    </row>
    <row r="77" spans="1:3">
      <c r="A77" s="4" t="s">
        <v>427</v>
      </c>
      <c r="B77" s="6" t="n">
        <v>1020</v>
      </c>
      <c r="C77" s="6" t="n">
        <v>1065</v>
      </c>
    </row>
    <row r="78" spans="1:3">
      <c r="A78" s="4" t="s">
        <v>428</v>
      </c>
      <c r="B78" s="6" t="n">
        <v>1636</v>
      </c>
      <c r="C78" s="6" t="n">
        <v>1315</v>
      </c>
    </row>
    <row r="79" spans="1:3">
      <c r="A79" s="4" t="s">
        <v>450</v>
      </c>
    </row>
    <row r="80" spans="1:3">
      <c r="A80" s="3" t="s">
        <v>425</v>
      </c>
    </row>
    <row r="81" spans="1:3">
      <c r="A81" s="4" t="s">
        <v>427</v>
      </c>
      <c r="B81" s="6" t="n">
        <v>197</v>
      </c>
      <c r="C81" s="6" t="n">
        <v>46</v>
      </c>
    </row>
    <row r="82" spans="1:3">
      <c r="A82" s="4" t="s">
        <v>428</v>
      </c>
      <c r="B82" s="6" t="n">
        <v>39</v>
      </c>
      <c r="C82" s="6" t="n">
        <v>102</v>
      </c>
    </row>
    <row r="83" spans="1:3">
      <c r="A83" s="4" t="s">
        <v>451</v>
      </c>
    </row>
    <row r="84" spans="1:3">
      <c r="A84" s="3" t="s">
        <v>425</v>
      </c>
    </row>
    <row r="85" spans="1:3">
      <c r="A85" s="4" t="s">
        <v>427</v>
      </c>
      <c r="B85" s="6" t="n">
        <v>272</v>
      </c>
      <c r="C85" s="6" t="n">
        <v>251</v>
      </c>
    </row>
    <row r="86" spans="1:3">
      <c r="A86" s="4" t="s">
        <v>428</v>
      </c>
      <c r="B86" s="6" t="n">
        <v>150</v>
      </c>
      <c r="C86" s="6" t="n">
        <v>168</v>
      </c>
    </row>
    <row r="87" spans="1:3">
      <c r="A87" s="4" t="s">
        <v>452</v>
      </c>
    </row>
    <row r="88" spans="1:3">
      <c r="A88" s="3" t="s">
        <v>425</v>
      </c>
    </row>
    <row r="89" spans="1:3">
      <c r="A89" s="4" t="s">
        <v>427</v>
      </c>
      <c r="B89" s="6" t="n">
        <v>-1261</v>
      </c>
      <c r="C89" s="6" t="n">
        <v>-1872</v>
      </c>
    </row>
    <row r="90" spans="1:3">
      <c r="A90" s="4" t="s">
        <v>428</v>
      </c>
      <c r="B90" s="5" t="n">
        <v>-1261</v>
      </c>
      <c r="C90" s="5" t="n">
        <v>-18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0</v>
      </c>
    </row>
    <row r="2" spans="1:3">
      <c r="A2" s="4" t="s">
        <v>454</v>
      </c>
    </row>
    <row r="3" spans="1:3">
      <c r="A3" s="3" t="s">
        <v>425</v>
      </c>
    </row>
    <row r="4" spans="1:3">
      <c r="A4" s="4" t="s">
        <v>455</v>
      </c>
      <c r="B4" s="5" t="n">
        <v>218</v>
      </c>
      <c r="C4" s="5" t="n">
        <v>9</v>
      </c>
    </row>
    <row r="5" spans="1:3">
      <c r="A5" s="4" t="s">
        <v>456</v>
      </c>
    </row>
    <row r="6" spans="1:3">
      <c r="A6" s="3" t="s">
        <v>425</v>
      </c>
    </row>
    <row r="7" spans="1:3">
      <c r="A7" s="4" t="s">
        <v>457</v>
      </c>
      <c r="B7" s="5" t="n">
        <v>756</v>
      </c>
      <c r="C7" s="5" t="n">
        <v>3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3" t="s">
        <v>459</v>
      </c>
    </row>
    <row r="3" spans="1:3">
      <c r="A3" s="4" t="s">
        <v>460</v>
      </c>
      <c r="B3" s="5" t="n">
        <v>745</v>
      </c>
      <c r="C3" s="5" t="n">
        <v>5617</v>
      </c>
    </row>
    <row r="4" spans="1:3">
      <c r="A4" s="4" t="s">
        <v>461</v>
      </c>
    </row>
    <row r="5" spans="1:3">
      <c r="A5" s="3" t="s">
        <v>459</v>
      </c>
    </row>
    <row r="6" spans="1:3">
      <c r="A6" s="4" t="s">
        <v>460</v>
      </c>
      <c r="B6" s="6" t="n">
        <v>94</v>
      </c>
      <c r="C6" s="6" t="n">
        <v>94</v>
      </c>
    </row>
    <row r="7" spans="1:3">
      <c r="A7" s="4" t="s">
        <v>462</v>
      </c>
    </row>
    <row r="8" spans="1:3">
      <c r="A8" s="3" t="s">
        <v>459</v>
      </c>
    </row>
    <row r="9" spans="1:3">
      <c r="A9" s="4" t="s">
        <v>460</v>
      </c>
      <c r="B9" s="6" t="n">
        <v>13</v>
      </c>
      <c r="C9" s="6" t="n">
        <v>13</v>
      </c>
    </row>
    <row r="10" spans="1:3">
      <c r="A10" s="4" t="s">
        <v>463</v>
      </c>
    </row>
    <row r="11" spans="1:3">
      <c r="A11" s="3" t="s">
        <v>459</v>
      </c>
    </row>
    <row r="12" spans="1:3">
      <c r="A12" s="4" t="s">
        <v>460</v>
      </c>
      <c r="B12" s="6" t="n">
        <v>81</v>
      </c>
      <c r="C12" s="6" t="n">
        <v>81</v>
      </c>
    </row>
    <row r="13" spans="1:3">
      <c r="A13" s="4" t="s">
        <v>464</v>
      </c>
    </row>
    <row r="14" spans="1:3">
      <c r="A14" s="3" t="s">
        <v>459</v>
      </c>
    </row>
    <row r="15" spans="1:3">
      <c r="A15" s="4" t="s">
        <v>460</v>
      </c>
      <c r="B15" s="5" t="n">
        <v>651</v>
      </c>
      <c r="C15" s="6" t="n">
        <v>3251</v>
      </c>
    </row>
    <row r="16" spans="1:3">
      <c r="A16" s="4" t="s">
        <v>187</v>
      </c>
    </row>
    <row r="17" spans="1:3">
      <c r="A17" s="3" t="s">
        <v>459</v>
      </c>
    </row>
    <row r="18" spans="1:3">
      <c r="A18" s="4" t="s">
        <v>460</v>
      </c>
      <c r="C18" s="5" t="n">
        <v>22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0</v>
      </c>
    </row>
    <row r="2" spans="1:3">
      <c r="A2" s="3" t="s">
        <v>466</v>
      </c>
    </row>
    <row r="3" spans="1:3">
      <c r="A3" s="4" t="s">
        <v>467</v>
      </c>
      <c r="B3" s="5" t="n">
        <v>13</v>
      </c>
      <c r="C3" s="5" t="n">
        <v>1095</v>
      </c>
    </row>
    <row r="4" spans="1:3">
      <c r="A4" s="4" t="s">
        <v>468</v>
      </c>
      <c r="B4" s="5" t="n">
        <v>732</v>
      </c>
      <c r="C4" s="5" t="n">
        <v>45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67</v>
      </c>
    </row>
    <row r="3" spans="1:2">
      <c r="A3" s="3" t="s">
        <v>459</v>
      </c>
    </row>
    <row r="4" spans="1:2">
      <c r="A4" s="4" t="s">
        <v>470</v>
      </c>
      <c r="B4" s="7" t="n">
        <v>1.8</v>
      </c>
    </row>
    <row r="5" spans="1:2">
      <c r="A5" s="4" t="s">
        <v>464</v>
      </c>
    </row>
    <row r="6" spans="1:2">
      <c r="A6" s="3" t="s">
        <v>459</v>
      </c>
    </row>
    <row r="7" spans="1:2">
      <c r="A7" s="4" t="s">
        <v>471</v>
      </c>
      <c r="B7" s="7" t="n">
        <v>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60</v>
      </c>
      <c r="D1" s="2" t="s">
        <v>21</v>
      </c>
      <c r="E1" s="2" t="s">
        <v>318</v>
      </c>
    </row>
    <row r="2" spans="1:5">
      <c r="A2" s="3" t="s">
        <v>473</v>
      </c>
    </row>
    <row r="3" spans="1:5">
      <c r="A3" s="4" t="s">
        <v>474</v>
      </c>
      <c r="B3" s="5" t="n">
        <v>201016</v>
      </c>
      <c r="C3" s="5" t="n">
        <v>200095</v>
      </c>
    </row>
    <row r="4" spans="1:5">
      <c r="A4" s="4" t="s">
        <v>475</v>
      </c>
      <c r="B4" s="6" t="n">
        <v>2329</v>
      </c>
      <c r="C4" s="6" t="n">
        <v>2014</v>
      </c>
    </row>
    <row r="5" spans="1:5">
      <c r="A5" s="4" t="s">
        <v>474</v>
      </c>
      <c r="B5" s="6" t="n">
        <v>203345</v>
      </c>
      <c r="C5" s="6" t="n">
        <v>202109</v>
      </c>
    </row>
    <row r="6" spans="1:5">
      <c r="A6" s="4" t="s">
        <v>476</v>
      </c>
      <c r="B6" s="6" t="n">
        <v>-760</v>
      </c>
      <c r="C6" s="6" t="n">
        <v>-751</v>
      </c>
      <c r="D6" s="5" t="n">
        <v>-792</v>
      </c>
      <c r="E6" s="5" t="n">
        <v>-940</v>
      </c>
    </row>
    <row r="7" spans="1:5">
      <c r="A7" s="4" t="s">
        <v>477</v>
      </c>
      <c r="B7" s="6" t="n">
        <v>-69</v>
      </c>
      <c r="C7" s="6" t="n">
        <v>-69</v>
      </c>
    </row>
    <row r="8" spans="1:5">
      <c r="A8" s="4" t="s">
        <v>478</v>
      </c>
      <c r="B8" s="5" t="n">
        <v>202516</v>
      </c>
      <c r="C8" s="5" t="n">
        <v>2012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1</v>
      </c>
    </row>
    <row r="3" spans="1:3">
      <c r="A3" s="3" t="s">
        <v>480</v>
      </c>
    </row>
    <row r="4" spans="1:3">
      <c r="A4" s="4" t="s">
        <v>481</v>
      </c>
      <c r="B4" s="5" t="n">
        <v>751</v>
      </c>
      <c r="C4" s="5" t="n">
        <v>940</v>
      </c>
    </row>
    <row r="5" spans="1:3">
      <c r="A5" s="4" t="s">
        <v>482</v>
      </c>
      <c r="C5" s="6" t="n">
        <v>211</v>
      </c>
    </row>
    <row r="6" spans="1:3">
      <c r="A6" s="4" t="s">
        <v>483</v>
      </c>
      <c r="C6" s="6" t="n">
        <v>-50</v>
      </c>
    </row>
    <row r="7" spans="1:3">
      <c r="A7" s="4" t="s">
        <v>484</v>
      </c>
      <c r="C7" s="6" t="n">
        <v>1101</v>
      </c>
    </row>
    <row r="8" spans="1:3">
      <c r="A8" s="4" t="s">
        <v>485</v>
      </c>
      <c r="B8" s="6" t="n">
        <v>108</v>
      </c>
      <c r="C8" s="6" t="n">
        <v>102</v>
      </c>
    </row>
    <row r="9" spans="1:3">
      <c r="A9" s="4" t="s">
        <v>486</v>
      </c>
      <c r="B9" s="6" t="n">
        <v>-99</v>
      </c>
      <c r="C9" s="6" t="n">
        <v>-411</v>
      </c>
    </row>
    <row r="10" spans="1:3">
      <c r="A10" s="4" t="s">
        <v>487</v>
      </c>
      <c r="B10" s="6" t="n">
        <v>760</v>
      </c>
      <c r="C10" s="6" t="n">
        <v>792</v>
      </c>
    </row>
    <row r="11" spans="1:3">
      <c r="A11" s="4" t="s">
        <v>488</v>
      </c>
    </row>
    <row r="12" spans="1:3">
      <c r="A12" s="3" t="s">
        <v>480</v>
      </c>
    </row>
    <row r="13" spans="1:3">
      <c r="A13" s="4" t="s">
        <v>481</v>
      </c>
      <c r="B13" s="6" t="n">
        <v>234</v>
      </c>
      <c r="C13" s="6" t="n">
        <v>225</v>
      </c>
    </row>
    <row r="14" spans="1:3">
      <c r="A14" s="4" t="s">
        <v>482</v>
      </c>
      <c r="C14" s="6" t="n">
        <v>47</v>
      </c>
    </row>
    <row r="15" spans="1:3">
      <c r="A15" s="4" t="s">
        <v>483</v>
      </c>
      <c r="C15" s="6" t="n">
        <v>-3</v>
      </c>
    </row>
    <row r="16" spans="1:3">
      <c r="A16" s="4" t="s">
        <v>484</v>
      </c>
      <c r="C16" s="6" t="n">
        <v>269</v>
      </c>
    </row>
    <row r="17" spans="1:3">
      <c r="A17" s="4" t="s">
        <v>485</v>
      </c>
      <c r="B17" s="6" t="n">
        <v>-18</v>
      </c>
      <c r="C17" s="6" t="n">
        <v>-13</v>
      </c>
    </row>
    <row r="18" spans="1:3">
      <c r="A18" s="4" t="s">
        <v>486</v>
      </c>
      <c r="B18" s="6" t="n">
        <v>-6</v>
      </c>
      <c r="C18" s="6" t="n">
        <v>-7</v>
      </c>
    </row>
    <row r="19" spans="1:3">
      <c r="A19" s="4" t="s">
        <v>487</v>
      </c>
      <c r="B19" s="6" t="n">
        <v>210</v>
      </c>
      <c r="C19" s="6" t="n">
        <v>249</v>
      </c>
    </row>
    <row r="20" spans="1:3">
      <c r="A20" s="4" t="s">
        <v>489</v>
      </c>
    </row>
    <row r="21" spans="1:3">
      <c r="A21" s="3" t="s">
        <v>480</v>
      </c>
    </row>
    <row r="22" spans="1:3">
      <c r="A22" s="4" t="s">
        <v>481</v>
      </c>
      <c r="B22" s="6" t="n">
        <v>226</v>
      </c>
      <c r="C22" s="6" t="n">
        <v>490</v>
      </c>
    </row>
    <row r="23" spans="1:3">
      <c r="A23" s="4" t="s">
        <v>482</v>
      </c>
      <c r="C23" s="6" t="n">
        <v>99</v>
      </c>
    </row>
    <row r="24" spans="1:3">
      <c r="A24" s="4" t="s">
        <v>483</v>
      </c>
      <c r="C24" s="6" t="n">
        <v>-25</v>
      </c>
    </row>
    <row r="25" spans="1:3">
      <c r="A25" s="4" t="s">
        <v>484</v>
      </c>
      <c r="C25" s="6" t="n">
        <v>564</v>
      </c>
    </row>
    <row r="26" spans="1:3">
      <c r="A26" s="4" t="s">
        <v>485</v>
      </c>
      <c r="B26" s="6" t="n">
        <v>30</v>
      </c>
      <c r="C26" s="6" t="n">
        <v>24</v>
      </c>
    </row>
    <row r="27" spans="1:3">
      <c r="A27" s="4" t="s">
        <v>486</v>
      </c>
      <c r="B27" s="6" t="n">
        <v>-7</v>
      </c>
      <c r="C27" s="6" t="n">
        <v>-318</v>
      </c>
    </row>
    <row r="28" spans="1:3">
      <c r="A28" s="4" t="s">
        <v>487</v>
      </c>
      <c r="B28" s="6" t="n">
        <v>249</v>
      </c>
      <c r="C28" s="6" t="n">
        <v>270</v>
      </c>
    </row>
    <row r="29" spans="1:3">
      <c r="A29" s="4" t="s">
        <v>490</v>
      </c>
    </row>
    <row r="30" spans="1:3">
      <c r="A30" s="3" t="s">
        <v>480</v>
      </c>
    </row>
    <row r="31" spans="1:3">
      <c r="A31" s="4" t="s">
        <v>481</v>
      </c>
      <c r="B31" s="6" t="n">
        <v>85</v>
      </c>
      <c r="C31" s="6" t="n">
        <v>46</v>
      </c>
    </row>
    <row r="32" spans="1:3">
      <c r="A32" s="4" t="s">
        <v>482</v>
      </c>
      <c r="C32" s="6" t="n">
        <v>11</v>
      </c>
    </row>
    <row r="33" spans="1:3">
      <c r="A33" s="4" t="s">
        <v>484</v>
      </c>
      <c r="C33" s="6" t="n">
        <v>57</v>
      </c>
    </row>
    <row r="34" spans="1:3">
      <c r="A34" s="4" t="s">
        <v>485</v>
      </c>
      <c r="B34" s="6" t="n">
        <v>18</v>
      </c>
      <c r="C34" s="6" t="n">
        <v>17</v>
      </c>
    </row>
    <row r="35" spans="1:3">
      <c r="A35" s="4" t="s">
        <v>486</v>
      </c>
      <c r="B35" s="6" t="n">
        <v>-17</v>
      </c>
      <c r="C35" s="6" t="n">
        <v>-15</v>
      </c>
    </row>
    <row r="36" spans="1:3">
      <c r="A36" s="4" t="s">
        <v>487</v>
      </c>
      <c r="B36" s="6" t="n">
        <v>86</v>
      </c>
      <c r="C36" s="6" t="n">
        <v>59</v>
      </c>
    </row>
    <row r="37" spans="1:3">
      <c r="A37" s="4" t="s">
        <v>491</v>
      </c>
    </row>
    <row r="38" spans="1:3">
      <c r="A38" s="3" t="s">
        <v>480</v>
      </c>
    </row>
    <row r="39" spans="1:3">
      <c r="A39" s="4" t="s">
        <v>481</v>
      </c>
      <c r="B39" s="6" t="n">
        <v>206</v>
      </c>
      <c r="C39" s="6" t="n">
        <v>179</v>
      </c>
    </row>
    <row r="40" spans="1:3">
      <c r="A40" s="4" t="s">
        <v>482</v>
      </c>
      <c r="C40" s="6" t="n">
        <v>54</v>
      </c>
    </row>
    <row r="41" spans="1:3">
      <c r="A41" s="4" t="s">
        <v>483</v>
      </c>
      <c r="C41" s="6" t="n">
        <v>-22</v>
      </c>
    </row>
    <row r="42" spans="1:3">
      <c r="A42" s="4" t="s">
        <v>484</v>
      </c>
      <c r="C42" s="6" t="n">
        <v>211</v>
      </c>
    </row>
    <row r="43" spans="1:3">
      <c r="A43" s="4" t="s">
        <v>485</v>
      </c>
      <c r="B43" s="6" t="n">
        <v>78</v>
      </c>
      <c r="C43" s="6" t="n">
        <v>74</v>
      </c>
    </row>
    <row r="44" spans="1:3">
      <c r="A44" s="4" t="s">
        <v>486</v>
      </c>
      <c r="B44" s="6" t="n">
        <v>-69</v>
      </c>
      <c r="C44" s="6" t="n">
        <v>-71</v>
      </c>
    </row>
    <row r="45" spans="1:3">
      <c r="A45" s="4" t="s">
        <v>487</v>
      </c>
      <c r="B45" s="5" t="n">
        <v>215</v>
      </c>
      <c r="C45" s="5" t="n">
        <v>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0</v>
      </c>
    </row>
    <row r="2" spans="1:3">
      <c r="A2" s="3" t="s">
        <v>493</v>
      </c>
    </row>
    <row r="3" spans="1:3">
      <c r="A3" s="4" t="s">
        <v>494</v>
      </c>
      <c r="B3" s="5" t="n">
        <v>36379</v>
      </c>
      <c r="C3" s="5" t="n">
        <v>36195</v>
      </c>
    </row>
    <row r="4" spans="1:3">
      <c r="A4" s="4" t="s">
        <v>495</v>
      </c>
    </row>
    <row r="5" spans="1:3">
      <c r="A5" s="3" t="s">
        <v>493</v>
      </c>
    </row>
    <row r="6" spans="1:3">
      <c r="A6" s="4" t="s">
        <v>494</v>
      </c>
      <c r="B6" s="6" t="n">
        <v>13222</v>
      </c>
      <c r="C6" s="6" t="n">
        <v>14617</v>
      </c>
    </row>
    <row r="7" spans="1:3">
      <c r="A7" s="4" t="s">
        <v>496</v>
      </c>
    </row>
    <row r="8" spans="1:3">
      <c r="A8" s="3" t="s">
        <v>493</v>
      </c>
    </row>
    <row r="9" spans="1:3">
      <c r="A9" s="4" t="s">
        <v>494</v>
      </c>
      <c r="B9" s="6" t="n">
        <v>11127</v>
      </c>
      <c r="C9" s="6" t="n">
        <v>12094</v>
      </c>
    </row>
    <row r="10" spans="1:3">
      <c r="A10" s="4" t="s">
        <v>497</v>
      </c>
    </row>
    <row r="11" spans="1:3">
      <c r="A11" s="3" t="s">
        <v>493</v>
      </c>
    </row>
    <row r="12" spans="1:3">
      <c r="A12" s="4" t="s">
        <v>494</v>
      </c>
      <c r="B12" s="6" t="n">
        <v>2095</v>
      </c>
      <c r="C12" s="6" t="n">
        <v>2523</v>
      </c>
    </row>
    <row r="13" spans="1:3">
      <c r="A13" s="4" t="s">
        <v>498</v>
      </c>
    </row>
    <row r="14" spans="1:3">
      <c r="A14" s="3" t="s">
        <v>493</v>
      </c>
    </row>
    <row r="15" spans="1:3">
      <c r="A15" s="4" t="s">
        <v>494</v>
      </c>
      <c r="B15" s="6" t="n">
        <v>4256</v>
      </c>
      <c r="C15" s="6" t="n">
        <v>4414</v>
      </c>
    </row>
    <row r="16" spans="1:3">
      <c r="A16" s="4" t="s">
        <v>499</v>
      </c>
    </row>
    <row r="17" spans="1:3">
      <c r="A17" s="3" t="s">
        <v>493</v>
      </c>
    </row>
    <row r="18" spans="1:3">
      <c r="A18" s="4" t="s">
        <v>494</v>
      </c>
      <c r="B18" s="6" t="n">
        <v>4200</v>
      </c>
      <c r="C18" s="6" t="n">
        <v>4646</v>
      </c>
    </row>
    <row r="19" spans="1:3">
      <c r="A19" s="4" t="s">
        <v>500</v>
      </c>
    </row>
    <row r="20" spans="1:3">
      <c r="A20" s="3" t="s">
        <v>493</v>
      </c>
    </row>
    <row r="21" spans="1:3">
      <c r="A21" s="4" t="s">
        <v>494</v>
      </c>
      <c r="B21" s="6" t="n">
        <v>2671</v>
      </c>
      <c r="C21" s="6" t="n">
        <v>3034</v>
      </c>
    </row>
    <row r="22" spans="1:3">
      <c r="A22" s="4" t="s">
        <v>501</v>
      </c>
    </row>
    <row r="23" spans="1:3">
      <c r="A23" s="3" t="s">
        <v>493</v>
      </c>
    </row>
    <row r="24" spans="1:3">
      <c r="A24" s="4" t="s">
        <v>494</v>
      </c>
      <c r="B24" s="6" t="n">
        <v>737</v>
      </c>
      <c r="C24" s="6" t="n">
        <v>1055</v>
      </c>
    </row>
    <row r="25" spans="1:3">
      <c r="A25" s="4" t="s">
        <v>502</v>
      </c>
    </row>
    <row r="26" spans="1:3">
      <c r="A26" s="3" t="s">
        <v>493</v>
      </c>
    </row>
    <row r="27" spans="1:3">
      <c r="A27" s="4" t="s">
        <v>494</v>
      </c>
      <c r="B27" s="6" t="n">
        <v>1358</v>
      </c>
      <c r="C27" s="6" t="n">
        <v>1468</v>
      </c>
    </row>
    <row r="28" spans="1:3">
      <c r="A28" s="4" t="s">
        <v>503</v>
      </c>
    </row>
    <row r="29" spans="1:3">
      <c r="A29" s="3" t="s">
        <v>493</v>
      </c>
    </row>
    <row r="30" spans="1:3">
      <c r="A30" s="4" t="s">
        <v>494</v>
      </c>
      <c r="B30" s="5" t="n">
        <v>23157</v>
      </c>
      <c r="C30" s="5" t="n">
        <v>215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1</v>
      </c>
    </row>
    <row r="3" spans="1:3">
      <c r="A3" s="4" t="s">
        <v>505</v>
      </c>
    </row>
    <row r="4" spans="1:3">
      <c r="A4" s="3" t="s">
        <v>506</v>
      </c>
    </row>
    <row r="5" spans="1:3">
      <c r="A5" s="4" t="s">
        <v>507</v>
      </c>
      <c r="B5" s="7" t="n">
        <v>0.1</v>
      </c>
      <c r="C5" s="7" t="n">
        <v>0.6</v>
      </c>
    </row>
    <row r="6" spans="1:3">
      <c r="A6" s="4" t="s">
        <v>508</v>
      </c>
    </row>
    <row r="7" spans="1:3">
      <c r="A7" s="3" t="s">
        <v>506</v>
      </c>
    </row>
    <row r="8" spans="1:3">
      <c r="A8" s="4" t="s">
        <v>507</v>
      </c>
      <c r="B8" s="8" t="n">
        <v>0.1</v>
      </c>
      <c r="C8" s="8" t="n">
        <v>0.1</v>
      </c>
    </row>
    <row r="9" spans="1:3">
      <c r="A9" s="4" t="s">
        <v>509</v>
      </c>
    </row>
    <row r="10" spans="1:3">
      <c r="A10" s="3" t="s">
        <v>506</v>
      </c>
    </row>
    <row r="11" spans="1:3">
      <c r="A11" s="4" t="s">
        <v>507</v>
      </c>
      <c r="C11" s="8" t="n">
        <v>0.5</v>
      </c>
    </row>
    <row r="12" spans="1:3">
      <c r="A12" s="4" t="s">
        <v>510</v>
      </c>
    </row>
    <row r="13" spans="1:3">
      <c r="A13" s="3" t="s">
        <v>506</v>
      </c>
    </row>
    <row r="14" spans="1:3">
      <c r="A14" s="4" t="s">
        <v>511</v>
      </c>
      <c r="B14" s="8" t="n">
        <v>1.9</v>
      </c>
      <c r="C14" s="8" t="n">
        <v>3.4</v>
      </c>
    </row>
    <row r="15" spans="1:3">
      <c r="A15" s="4" t="s">
        <v>507</v>
      </c>
      <c r="B15" s="8" t="n">
        <v>1.1</v>
      </c>
      <c r="C15" s="8" t="n">
        <v>2.3</v>
      </c>
    </row>
    <row r="16" spans="1:3">
      <c r="A16" s="4" t="s">
        <v>512</v>
      </c>
    </row>
    <row r="17" spans="1:3">
      <c r="A17" s="3" t="s">
        <v>506</v>
      </c>
    </row>
    <row r="18" spans="1:3">
      <c r="A18" s="4" t="s">
        <v>511</v>
      </c>
      <c r="C18" s="6" t="n">
        <v>1</v>
      </c>
    </row>
    <row r="19" spans="1:3">
      <c r="A19" s="4" t="s">
        <v>507</v>
      </c>
      <c r="B19" s="8" t="n">
        <v>0.8</v>
      </c>
    </row>
    <row r="20" spans="1:3">
      <c r="A20" s="4" t="s">
        <v>513</v>
      </c>
    </row>
    <row r="21" spans="1:3">
      <c r="A21" s="3" t="s">
        <v>506</v>
      </c>
    </row>
    <row r="22" spans="1:3">
      <c r="A22" s="4" t="s">
        <v>507</v>
      </c>
      <c r="C22" s="8" t="n">
        <v>0.4</v>
      </c>
    </row>
    <row r="23" spans="1:3">
      <c r="A23" s="4" t="s">
        <v>514</v>
      </c>
    </row>
    <row r="24" spans="1:3">
      <c r="A24" s="3" t="s">
        <v>506</v>
      </c>
    </row>
    <row r="25" spans="1:3">
      <c r="A25" s="4" t="s">
        <v>507</v>
      </c>
      <c r="B25" s="8" t="n">
        <v>0.2</v>
      </c>
    </row>
    <row r="26" spans="1:3">
      <c r="A26" s="4" t="s">
        <v>515</v>
      </c>
    </row>
    <row r="27" spans="1:3">
      <c r="A27" s="3" t="s">
        <v>506</v>
      </c>
    </row>
    <row r="28" spans="1:3">
      <c r="A28" s="4" t="s">
        <v>507</v>
      </c>
      <c r="B28" s="8" t="n">
        <v>0.1</v>
      </c>
    </row>
    <row r="29" spans="1:3">
      <c r="A29" s="4" t="s">
        <v>516</v>
      </c>
    </row>
    <row r="30" spans="1:3">
      <c r="A30" s="3" t="s">
        <v>506</v>
      </c>
    </row>
    <row r="31" spans="1:3">
      <c r="A31" s="4" t="s">
        <v>511</v>
      </c>
      <c r="B31" s="7" t="n">
        <v>1.9</v>
      </c>
      <c r="C31" s="8" t="n">
        <v>2.4</v>
      </c>
    </row>
    <row r="32" spans="1:3">
      <c r="A32" s="4" t="s">
        <v>507</v>
      </c>
      <c r="C32" s="7" t="n">
        <v>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0</v>
      </c>
    </row>
    <row r="2" spans="1:3">
      <c r="A2" s="3" t="s">
        <v>518</v>
      </c>
    </row>
    <row r="3" spans="1:3">
      <c r="A3" s="4" t="s">
        <v>519</v>
      </c>
      <c r="B3" s="5" t="n">
        <v>22409</v>
      </c>
      <c r="C3" s="5" t="n">
        <v>21127</v>
      </c>
    </row>
    <row r="4" spans="1:3">
      <c r="A4" s="4" t="s">
        <v>520</v>
      </c>
    </row>
    <row r="5" spans="1:3">
      <c r="A5" s="3" t="s">
        <v>518</v>
      </c>
    </row>
    <row r="6" spans="1:3">
      <c r="A6" s="4" t="s">
        <v>519</v>
      </c>
      <c r="B6" s="6" t="n">
        <v>4258</v>
      </c>
      <c r="C6" s="6" t="n">
        <v>3254</v>
      </c>
    </row>
    <row r="7" spans="1:3">
      <c r="A7" s="4" t="s">
        <v>521</v>
      </c>
    </row>
    <row r="8" spans="1:3">
      <c r="A8" s="3" t="s">
        <v>518</v>
      </c>
    </row>
    <row r="9" spans="1:3">
      <c r="A9" s="4" t="s">
        <v>519</v>
      </c>
      <c r="B9" s="5" t="n">
        <v>18151</v>
      </c>
      <c r="C9" s="5" t="n">
        <v>178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0</v>
      </c>
    </row>
    <row r="2" spans="1:3">
      <c r="A2" s="3" t="s">
        <v>523</v>
      </c>
    </row>
    <row r="3" spans="1:3">
      <c r="A3" s="4" t="s">
        <v>524</v>
      </c>
      <c r="B3" s="5" t="n">
        <v>7137</v>
      </c>
      <c r="C3" s="5" t="n">
        <v>7229</v>
      </c>
    </row>
    <row r="4" spans="1:3">
      <c r="A4" s="4" t="s">
        <v>525</v>
      </c>
    </row>
    <row r="5" spans="1:3">
      <c r="A5" s="3" t="s">
        <v>523</v>
      </c>
    </row>
    <row r="6" spans="1:3">
      <c r="A6" s="4" t="s">
        <v>524</v>
      </c>
      <c r="B6" s="6" t="n">
        <v>455</v>
      </c>
      <c r="C6" s="6" t="n">
        <v>720</v>
      </c>
    </row>
    <row r="7" spans="1:3">
      <c r="A7" s="4" t="s">
        <v>464</v>
      </c>
    </row>
    <row r="8" spans="1:3">
      <c r="A8" s="3" t="s">
        <v>523</v>
      </c>
    </row>
    <row r="9" spans="1:3">
      <c r="A9" s="4" t="s">
        <v>524</v>
      </c>
      <c r="B9" s="5" t="n">
        <v>6682</v>
      </c>
      <c r="C9" s="5" t="n">
        <v>65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0</v>
      </c>
    </row>
    <row r="2" spans="1:3">
      <c r="A2" s="3" t="s">
        <v>527</v>
      </c>
    </row>
    <row r="3" spans="1:3">
      <c r="A3" s="4" t="s">
        <v>528</v>
      </c>
      <c r="B3" s="5" t="n">
        <v>13369</v>
      </c>
      <c r="C3" s="5" t="n">
        <v>13229</v>
      </c>
    </row>
    <row r="4" spans="1:3">
      <c r="A4" s="4" t="s">
        <v>474</v>
      </c>
      <c r="B4" s="6" t="n">
        <v>69</v>
      </c>
      <c r="C4" s="6" t="n">
        <v>73</v>
      </c>
    </row>
    <row r="5" spans="1:3">
      <c r="A5" s="4" t="s">
        <v>71</v>
      </c>
      <c r="B5" s="5" t="n">
        <v>13438</v>
      </c>
      <c r="C5" s="5" t="n">
        <v>133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9</v>
      </c>
      <c r="B1" s="2" t="s">
        <v>1</v>
      </c>
      <c r="C1" s="2" t="s">
        <v>329</v>
      </c>
    </row>
    <row r="2" spans="1:3">
      <c r="B2" s="2" t="s">
        <v>367</v>
      </c>
      <c r="C2" s="2" t="s">
        <v>530</v>
      </c>
    </row>
    <row r="3" spans="1:3">
      <c r="A3" s="3" t="s">
        <v>531</v>
      </c>
    </row>
    <row r="4" spans="1:3">
      <c r="A4" s="4" t="s">
        <v>532</v>
      </c>
      <c r="B4" s="6" t="n">
        <v>4</v>
      </c>
      <c r="C4" s="6" t="n">
        <v>3</v>
      </c>
    </row>
    <row r="5" spans="1:3">
      <c r="A5" s="4" t="s">
        <v>533</v>
      </c>
      <c r="B5" s="5" t="n">
        <v>4786</v>
      </c>
      <c r="C5" s="5" t="n">
        <v>3053</v>
      </c>
    </row>
    <row r="6" spans="1:3">
      <c r="A6" s="4" t="s">
        <v>534</v>
      </c>
      <c r="B6" s="6" t="n">
        <v>766</v>
      </c>
      <c r="C6" s="6" t="n">
        <v>408</v>
      </c>
    </row>
    <row r="7" spans="1:3">
      <c r="A7" s="4" t="s">
        <v>535</v>
      </c>
    </row>
    <row r="8" spans="1:3">
      <c r="A8" s="3" t="s">
        <v>531</v>
      </c>
    </row>
    <row r="9" spans="1:3">
      <c r="A9" s="4" t="s">
        <v>533</v>
      </c>
      <c r="B9" s="5" t="n">
        <v>194</v>
      </c>
      <c r="C9" s="5" t="n">
        <v>30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0</v>
      </c>
    </row>
    <row r="2" spans="1:3">
      <c r="A2" s="3" t="s">
        <v>537</v>
      </c>
    </row>
    <row r="3" spans="1:3">
      <c r="A3" s="4" t="s">
        <v>538</v>
      </c>
      <c r="B3" s="5" t="n">
        <v>1633</v>
      </c>
      <c r="C3" s="5" t="n">
        <v>6286</v>
      </c>
    </row>
    <row r="4" spans="1:3">
      <c r="A4" s="4" t="s">
        <v>539</v>
      </c>
    </row>
    <row r="5" spans="1:3">
      <c r="A5" s="3" t="s">
        <v>537</v>
      </c>
    </row>
    <row r="6" spans="1:3">
      <c r="A6" s="4" t="s">
        <v>538</v>
      </c>
      <c r="B6" s="6" t="n">
        <v>168</v>
      </c>
      <c r="C6" s="6" t="n">
        <v>165</v>
      </c>
    </row>
    <row r="7" spans="1:3">
      <c r="A7" s="4" t="s">
        <v>540</v>
      </c>
    </row>
    <row r="8" spans="1:3">
      <c r="A8" s="3" t="s">
        <v>537</v>
      </c>
    </row>
    <row r="9" spans="1:3">
      <c r="A9" s="4" t="s">
        <v>538</v>
      </c>
      <c r="B9" s="6" t="n">
        <v>773</v>
      </c>
      <c r="C9" s="6" t="n">
        <v>696</v>
      </c>
    </row>
    <row r="10" spans="1:3">
      <c r="A10" s="4" t="s">
        <v>541</v>
      </c>
    </row>
    <row r="11" spans="1:3">
      <c r="A11" s="3" t="s">
        <v>537</v>
      </c>
    </row>
    <row r="12" spans="1:3">
      <c r="A12" s="4" t="s">
        <v>538</v>
      </c>
      <c r="B12" s="6" t="n">
        <v>131</v>
      </c>
      <c r="C12" s="6" t="n">
        <v>129</v>
      </c>
    </row>
    <row r="13" spans="1:3">
      <c r="A13" s="4" t="s">
        <v>542</v>
      </c>
    </row>
    <row r="14" spans="1:3">
      <c r="A14" s="3" t="s">
        <v>537</v>
      </c>
    </row>
    <row r="15" spans="1:3">
      <c r="A15" s="4" t="s">
        <v>538</v>
      </c>
      <c r="B15" s="6" t="n">
        <v>133</v>
      </c>
      <c r="C15" s="6" t="n">
        <v>133</v>
      </c>
    </row>
    <row r="16" spans="1:3">
      <c r="A16" s="4" t="s">
        <v>543</v>
      </c>
    </row>
    <row r="17" spans="1:3">
      <c r="A17" s="3" t="s">
        <v>537</v>
      </c>
    </row>
    <row r="18" spans="1:3">
      <c r="A18" s="4" t="s">
        <v>538</v>
      </c>
      <c r="B18" s="5" t="n">
        <v>428</v>
      </c>
      <c r="C18" s="6" t="n">
        <v>3053</v>
      </c>
    </row>
    <row r="19" spans="1:3">
      <c r="A19" s="4" t="s">
        <v>544</v>
      </c>
    </row>
    <row r="20" spans="1:3">
      <c r="A20" s="3" t="s">
        <v>537</v>
      </c>
    </row>
    <row r="21" spans="1:3">
      <c r="A21" s="4" t="s">
        <v>538</v>
      </c>
      <c r="C21" s="5" t="n">
        <v>21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67</v>
      </c>
    </row>
    <row r="3" spans="1:2">
      <c r="A3" s="3" t="s">
        <v>537</v>
      </c>
    </row>
    <row r="4" spans="1:2">
      <c r="A4" s="4" t="s">
        <v>546</v>
      </c>
      <c r="B4" s="7" t="n">
        <v>1.8</v>
      </c>
    </row>
    <row r="5" spans="1:2">
      <c r="A5" s="4" t="s">
        <v>547</v>
      </c>
    </row>
    <row r="6" spans="1:2">
      <c r="A6" s="3" t="s">
        <v>537</v>
      </c>
    </row>
    <row r="7" spans="1:2">
      <c r="A7" s="4" t="s">
        <v>548</v>
      </c>
      <c r="B7" s="7" t="n">
        <v>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0</v>
      </c>
    </row>
    <row r="2" spans="1:3">
      <c r="A2" s="3" t="s">
        <v>550</v>
      </c>
    </row>
    <row r="3" spans="1:3">
      <c r="A3" s="4" t="s">
        <v>551</v>
      </c>
      <c r="B3" s="5" t="n">
        <v>180617</v>
      </c>
      <c r="C3" s="5" t="n">
        <v>178090</v>
      </c>
    </row>
    <row r="4" spans="1:3">
      <c r="A4" s="4" t="s">
        <v>552</v>
      </c>
    </row>
    <row r="5" spans="1:3">
      <c r="A5" s="3" t="s">
        <v>550</v>
      </c>
    </row>
    <row r="6" spans="1:3">
      <c r="A6" s="4" t="s">
        <v>551</v>
      </c>
      <c r="B6" s="6" t="n">
        <v>86639</v>
      </c>
      <c r="C6" s="6" t="n">
        <v>86207</v>
      </c>
    </row>
    <row r="7" spans="1:3">
      <c r="A7" s="4" t="s">
        <v>553</v>
      </c>
    </row>
    <row r="8" spans="1:3">
      <c r="A8" s="3" t="s">
        <v>550</v>
      </c>
    </row>
    <row r="9" spans="1:3">
      <c r="A9" s="4" t="s">
        <v>551</v>
      </c>
      <c r="B9" s="6" t="n">
        <v>65546</v>
      </c>
      <c r="C9" s="6" t="n">
        <v>66039</v>
      </c>
    </row>
    <row r="10" spans="1:3">
      <c r="A10" s="4" t="s">
        <v>554</v>
      </c>
    </row>
    <row r="11" spans="1:3">
      <c r="A11" s="3" t="s">
        <v>550</v>
      </c>
    </row>
    <row r="12" spans="1:3">
      <c r="A12" s="4" t="s">
        <v>551</v>
      </c>
      <c r="B12" s="6" t="n">
        <v>17849</v>
      </c>
      <c r="C12" s="6" t="n">
        <v>15485</v>
      </c>
    </row>
    <row r="13" spans="1:3">
      <c r="A13" s="4" t="s">
        <v>555</v>
      </c>
    </row>
    <row r="14" spans="1:3">
      <c r="A14" s="3" t="s">
        <v>550</v>
      </c>
    </row>
    <row r="15" spans="1:3">
      <c r="A15" s="4" t="s">
        <v>551</v>
      </c>
      <c r="B15" s="6" t="n">
        <v>56</v>
      </c>
      <c r="C15" s="6" t="n">
        <v>83</v>
      </c>
    </row>
    <row r="16" spans="1:3">
      <c r="A16" s="4" t="s">
        <v>556</v>
      </c>
    </row>
    <row r="17" spans="1:3">
      <c r="A17" s="3" t="s">
        <v>550</v>
      </c>
    </row>
    <row r="18" spans="1:3">
      <c r="A18" s="4" t="s">
        <v>551</v>
      </c>
      <c r="B18" s="6" t="n">
        <v>9223</v>
      </c>
      <c r="C18" s="6" t="n">
        <v>9206</v>
      </c>
    </row>
    <row r="19" spans="1:3">
      <c r="A19" s="4" t="s">
        <v>557</v>
      </c>
    </row>
    <row r="20" spans="1:3">
      <c r="A20" s="3" t="s">
        <v>550</v>
      </c>
    </row>
    <row r="21" spans="1:3">
      <c r="A21" s="4" t="s">
        <v>551</v>
      </c>
      <c r="B21" s="5" t="n">
        <v>1304</v>
      </c>
      <c r="C21" s="5" t="n">
        <v>10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0</v>
      </c>
    </row>
    <row r="2" spans="1:3">
      <c r="A2" s="3" t="s">
        <v>550</v>
      </c>
    </row>
    <row r="3" spans="1:3">
      <c r="A3" s="4" t="s">
        <v>551</v>
      </c>
      <c r="B3" s="5" t="n">
        <v>180617</v>
      </c>
      <c r="C3" s="5" t="n">
        <v>178090</v>
      </c>
    </row>
    <row r="4" spans="1:3">
      <c r="A4" s="4" t="s">
        <v>559</v>
      </c>
    </row>
    <row r="5" spans="1:3">
      <c r="A5" s="3" t="s">
        <v>550</v>
      </c>
    </row>
    <row r="6" spans="1:3">
      <c r="A6" s="4" t="s">
        <v>551</v>
      </c>
      <c r="B6" s="6" t="n">
        <v>1122</v>
      </c>
      <c r="C6" s="6" t="n">
        <v>1176</v>
      </c>
    </row>
    <row r="7" spans="1:3">
      <c r="A7" s="4" t="s">
        <v>560</v>
      </c>
      <c r="B7" s="6" t="n">
        <v>1122</v>
      </c>
      <c r="C7" s="6" t="n">
        <v>1176</v>
      </c>
    </row>
    <row r="8" spans="1:3">
      <c r="A8" s="4" t="s">
        <v>561</v>
      </c>
      <c r="B8" s="5" t="n">
        <v>20</v>
      </c>
      <c r="C8" s="5" t="n">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0</v>
      </c>
    </row>
    <row r="2" spans="1:3">
      <c r="A2" s="3" t="s">
        <v>563</v>
      </c>
    </row>
    <row r="3" spans="1:3">
      <c r="A3" s="4" t="s">
        <v>564</v>
      </c>
      <c r="B3" s="5" t="n">
        <v>16489</v>
      </c>
      <c r="C3" s="5" t="n">
        <v>17221</v>
      </c>
    </row>
    <row r="4" spans="1:3">
      <c r="A4" s="4" t="s">
        <v>565</v>
      </c>
    </row>
    <row r="5" spans="1:3">
      <c r="A5" s="3" t="s">
        <v>563</v>
      </c>
    </row>
    <row r="6" spans="1:3">
      <c r="A6" s="4" t="s">
        <v>564</v>
      </c>
      <c r="B6" s="6" t="n">
        <v>326</v>
      </c>
      <c r="C6" s="6" t="n">
        <v>262</v>
      </c>
    </row>
    <row r="7" spans="1:3">
      <c r="A7" s="4" t="s">
        <v>566</v>
      </c>
    </row>
    <row r="8" spans="1:3">
      <c r="A8" s="3" t="s">
        <v>563</v>
      </c>
    </row>
    <row r="9" spans="1:3">
      <c r="A9" s="4" t="s">
        <v>564</v>
      </c>
      <c r="B9" s="6" t="n">
        <v>3571</v>
      </c>
      <c r="C9" s="6" t="n">
        <v>4048</v>
      </c>
    </row>
    <row r="10" spans="1:3">
      <c r="A10" s="4" t="s">
        <v>567</v>
      </c>
    </row>
    <row r="11" spans="1:3">
      <c r="A11" s="3" t="s">
        <v>563</v>
      </c>
    </row>
    <row r="12" spans="1:3">
      <c r="A12" s="4" t="s">
        <v>564</v>
      </c>
      <c r="B12" s="5" t="n">
        <v>12592</v>
      </c>
      <c r="C12" s="6" t="n">
        <v>12891</v>
      </c>
    </row>
    <row r="13" spans="1:3">
      <c r="A13" s="4" t="s">
        <v>568</v>
      </c>
    </row>
    <row r="14" spans="1:3">
      <c r="A14" s="3" t="s">
        <v>563</v>
      </c>
    </row>
    <row r="15" spans="1:3">
      <c r="A15" s="4" t="s">
        <v>564</v>
      </c>
      <c r="C15" s="5"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0</v>
      </c>
    </row>
    <row r="2" spans="1:3">
      <c r="A2" s="3" t="s">
        <v>570</v>
      </c>
    </row>
    <row r="3" spans="1:3">
      <c r="A3" s="4" t="s">
        <v>571</v>
      </c>
      <c r="B3" s="7" t="n">
        <v>10.8</v>
      </c>
      <c r="C3" s="7" t="n">
        <v>1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0</v>
      </c>
    </row>
    <row r="2" spans="1:3">
      <c r="A2" s="3" t="s">
        <v>573</v>
      </c>
    </row>
    <row r="3" spans="1:3">
      <c r="A3" s="4" t="s">
        <v>574</v>
      </c>
      <c r="B3" s="5" t="n">
        <v>14771</v>
      </c>
      <c r="C3" s="5" t="n">
        <v>10910</v>
      </c>
    </row>
    <row r="4" spans="1:3">
      <c r="A4" s="4" t="s">
        <v>520</v>
      </c>
    </row>
    <row r="5" spans="1:3">
      <c r="A5" s="3" t="s">
        <v>573</v>
      </c>
    </row>
    <row r="6" spans="1:3">
      <c r="A6" s="4" t="s">
        <v>574</v>
      </c>
      <c r="B6" s="6" t="n">
        <v>9619</v>
      </c>
      <c r="C6" s="6" t="n">
        <v>5865</v>
      </c>
    </row>
    <row r="7" spans="1:3">
      <c r="A7" s="4" t="s">
        <v>521</v>
      </c>
    </row>
    <row r="8" spans="1:3">
      <c r="A8" s="3" t="s">
        <v>573</v>
      </c>
    </row>
    <row r="9" spans="1:3">
      <c r="A9" s="4" t="s">
        <v>574</v>
      </c>
      <c r="B9" s="5" t="n">
        <v>5152</v>
      </c>
      <c r="C9" s="5" t="n">
        <v>50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0</v>
      </c>
    </row>
    <row r="2" spans="1:3">
      <c r="A2" s="3" t="s">
        <v>576</v>
      </c>
    </row>
    <row r="3" spans="1:3">
      <c r="A3" s="4" t="s">
        <v>577</v>
      </c>
      <c r="B3" s="5" t="n">
        <v>44574</v>
      </c>
      <c r="C3" s="5" t="n">
        <v>46692</v>
      </c>
    </row>
    <row r="4" spans="1:3">
      <c r="A4" s="4" t="s">
        <v>578</v>
      </c>
    </row>
    <row r="5" spans="1:3">
      <c r="A5" s="3" t="s">
        <v>576</v>
      </c>
    </row>
    <row r="6" spans="1:3">
      <c r="A6" s="4" t="s">
        <v>577</v>
      </c>
      <c r="B6" s="6" t="n">
        <v>17331</v>
      </c>
      <c r="C6" s="6" t="n">
        <v>19984</v>
      </c>
    </row>
    <row r="7" spans="1:3">
      <c r="A7" s="4" t="s">
        <v>579</v>
      </c>
    </row>
    <row r="8" spans="1:3">
      <c r="A8" s="3" t="s">
        <v>576</v>
      </c>
    </row>
    <row r="9" spans="1:3">
      <c r="A9" s="4" t="s">
        <v>577</v>
      </c>
      <c r="B9" s="6" t="n">
        <v>19926</v>
      </c>
      <c r="C9" s="6" t="n">
        <v>18114</v>
      </c>
    </row>
    <row r="10" spans="1:3">
      <c r="A10" s="4" t="s">
        <v>580</v>
      </c>
    </row>
    <row r="11" spans="1:3">
      <c r="A11" s="3" t="s">
        <v>576</v>
      </c>
    </row>
    <row r="12" spans="1:3">
      <c r="A12" s="4" t="s">
        <v>577</v>
      </c>
      <c r="B12" s="6" t="n">
        <v>3226</v>
      </c>
      <c r="C12" s="6" t="n">
        <v>3221</v>
      </c>
    </row>
    <row r="13" spans="1:3">
      <c r="A13" s="4" t="s">
        <v>581</v>
      </c>
    </row>
    <row r="14" spans="1:3">
      <c r="A14" s="3" t="s">
        <v>576</v>
      </c>
    </row>
    <row r="15" spans="1:3">
      <c r="A15" s="4" t="s">
        <v>582</v>
      </c>
      <c r="C15" s="6" t="n">
        <v>42</v>
      </c>
    </row>
    <row r="16" spans="1:3">
      <c r="A16" s="4" t="s">
        <v>495</v>
      </c>
    </row>
    <row r="17" spans="1:3">
      <c r="A17" s="3" t="s">
        <v>576</v>
      </c>
    </row>
    <row r="18" spans="1:3">
      <c r="A18" s="4" t="s">
        <v>577</v>
      </c>
      <c r="B18" s="5" t="n">
        <v>4091</v>
      </c>
      <c r="C18" s="5" t="n">
        <v>53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1</v>
      </c>
    </row>
    <row r="3" spans="1:3">
      <c r="A3" s="3" t="s">
        <v>584</v>
      </c>
    </row>
    <row r="4" spans="1:3">
      <c r="A4" s="4" t="s">
        <v>585</v>
      </c>
      <c r="B4" s="5" t="n">
        <v>509</v>
      </c>
      <c r="C4" s="5" t="n">
        <v>558</v>
      </c>
    </row>
    <row r="5" spans="1:3">
      <c r="A5" s="4" t="s">
        <v>586</v>
      </c>
      <c r="B5" s="6" t="n">
        <v>17</v>
      </c>
    </row>
    <row r="6" spans="1:3">
      <c r="A6" s="4" t="s">
        <v>587</v>
      </c>
      <c r="C6" s="6" t="n">
        <v>50</v>
      </c>
    </row>
    <row r="7" spans="1:3">
      <c r="A7" s="4" t="s">
        <v>588</v>
      </c>
      <c r="B7" s="6" t="n">
        <v>526</v>
      </c>
      <c r="C7" s="6" t="n">
        <v>608</v>
      </c>
    </row>
    <row r="8" spans="1:3">
      <c r="A8" s="4" t="s">
        <v>322</v>
      </c>
      <c r="B8" s="6" t="n">
        <v>222</v>
      </c>
      <c r="C8" s="6" t="n">
        <v>75</v>
      </c>
    </row>
    <row r="9" spans="1:3">
      <c r="A9" s="4" t="s">
        <v>589</v>
      </c>
      <c r="B9" s="6" t="n">
        <v>-18</v>
      </c>
      <c r="C9" s="6" t="n">
        <v>-32</v>
      </c>
    </row>
    <row r="10" spans="1:3">
      <c r="A10" s="4" t="s">
        <v>590</v>
      </c>
      <c r="B10" s="6" t="n">
        <v>-183</v>
      </c>
      <c r="C10" s="6" t="n">
        <v>-147</v>
      </c>
    </row>
    <row r="11" spans="1:3">
      <c r="A11" s="4" t="s">
        <v>591</v>
      </c>
      <c r="B11" s="6" t="n">
        <v>547</v>
      </c>
      <c r="C11" s="6" t="n">
        <v>504</v>
      </c>
    </row>
    <row r="12" spans="1:3">
      <c r="A12" s="4" t="s">
        <v>592</v>
      </c>
    </row>
    <row r="13" spans="1:3">
      <c r="A13" s="3" t="s">
        <v>584</v>
      </c>
    </row>
    <row r="14" spans="1:3">
      <c r="A14" s="4" t="s">
        <v>585</v>
      </c>
      <c r="B14" s="6" t="n">
        <v>246</v>
      </c>
      <c r="C14" s="6" t="n">
        <v>356</v>
      </c>
    </row>
    <row r="15" spans="1:3">
      <c r="A15" s="4" t="s">
        <v>588</v>
      </c>
      <c r="B15" s="6" t="n">
        <v>246</v>
      </c>
      <c r="C15" s="6" t="n">
        <v>356</v>
      </c>
    </row>
    <row r="16" spans="1:3">
      <c r="A16" s="4" t="s">
        <v>322</v>
      </c>
      <c r="B16" s="6" t="n">
        <v>70</v>
      </c>
    </row>
    <row r="17" spans="1:3">
      <c r="A17" s="4" t="s">
        <v>590</v>
      </c>
      <c r="B17" s="6" t="n">
        <v>-68</v>
      </c>
      <c r="C17" s="6" t="n">
        <v>-55</v>
      </c>
    </row>
    <row r="18" spans="1:3">
      <c r="A18" s="4" t="s">
        <v>591</v>
      </c>
      <c r="B18" s="6" t="n">
        <v>248</v>
      </c>
      <c r="C18" s="6" t="n">
        <v>301</v>
      </c>
    </row>
    <row r="19" spans="1:3">
      <c r="A19" s="4" t="s">
        <v>593</v>
      </c>
    </row>
    <row r="20" spans="1:3">
      <c r="A20" s="3" t="s">
        <v>584</v>
      </c>
    </row>
    <row r="21" spans="1:3">
      <c r="A21" s="4" t="s">
        <v>585</v>
      </c>
      <c r="B21" s="6" t="n">
        <v>30</v>
      </c>
      <c r="C21" s="6" t="n">
        <v>47</v>
      </c>
    </row>
    <row r="22" spans="1:3">
      <c r="A22" s="4" t="s">
        <v>588</v>
      </c>
      <c r="B22" s="6" t="n">
        <v>30</v>
      </c>
      <c r="C22" s="6" t="n">
        <v>47</v>
      </c>
    </row>
    <row r="23" spans="1:3">
      <c r="A23" s="4" t="s">
        <v>589</v>
      </c>
      <c r="C23" s="6" t="n">
        <v>-14</v>
      </c>
    </row>
    <row r="24" spans="1:3">
      <c r="A24" s="4" t="s">
        <v>590</v>
      </c>
      <c r="B24" s="6" t="n">
        <v>-1</v>
      </c>
      <c r="C24" s="6" t="n">
        <v>-2</v>
      </c>
    </row>
    <row r="25" spans="1:3">
      <c r="A25" s="4" t="s">
        <v>591</v>
      </c>
      <c r="B25" s="6" t="n">
        <v>29</v>
      </c>
      <c r="C25" s="6" t="n">
        <v>31</v>
      </c>
    </row>
    <row r="26" spans="1:3">
      <c r="A26" s="4" t="s">
        <v>594</v>
      </c>
    </row>
    <row r="27" spans="1:3">
      <c r="A27" s="3" t="s">
        <v>584</v>
      </c>
    </row>
    <row r="28" spans="1:3">
      <c r="A28" s="4" t="s">
        <v>585</v>
      </c>
      <c r="B28" s="6" t="n">
        <v>45</v>
      </c>
      <c r="C28" s="6" t="n">
        <v>57</v>
      </c>
    </row>
    <row r="29" spans="1:3">
      <c r="A29" s="4" t="s">
        <v>588</v>
      </c>
      <c r="B29" s="6" t="n">
        <v>45</v>
      </c>
      <c r="C29" s="6" t="n">
        <v>57</v>
      </c>
    </row>
    <row r="30" spans="1:3">
      <c r="A30" s="4" t="s">
        <v>589</v>
      </c>
      <c r="B30" s="6" t="n">
        <v>-2</v>
      </c>
      <c r="C30" s="6" t="n">
        <v>-4</v>
      </c>
    </row>
    <row r="31" spans="1:3">
      <c r="A31" s="4" t="s">
        <v>590</v>
      </c>
      <c r="B31" s="6" t="n">
        <v>-41</v>
      </c>
      <c r="C31" s="6" t="n">
        <v>-37</v>
      </c>
    </row>
    <row r="32" spans="1:3">
      <c r="A32" s="4" t="s">
        <v>591</v>
      </c>
      <c r="B32" s="6" t="n">
        <v>2</v>
      </c>
      <c r="C32" s="6" t="n">
        <v>16</v>
      </c>
    </row>
    <row r="33" spans="1:3">
      <c r="A33" s="4" t="s">
        <v>595</v>
      </c>
    </row>
    <row r="34" spans="1:3">
      <c r="A34" s="3" t="s">
        <v>584</v>
      </c>
    </row>
    <row r="35" spans="1:3">
      <c r="A35" s="4" t="s">
        <v>585</v>
      </c>
      <c r="B35" s="6" t="n">
        <v>37</v>
      </c>
      <c r="C35" s="6" t="n">
        <v>39</v>
      </c>
    </row>
    <row r="36" spans="1:3">
      <c r="A36" s="4" t="s">
        <v>586</v>
      </c>
      <c r="B36" s="6" t="n">
        <v>17</v>
      </c>
    </row>
    <row r="37" spans="1:3">
      <c r="A37" s="4" t="s">
        <v>588</v>
      </c>
      <c r="B37" s="6" t="n">
        <v>54</v>
      </c>
      <c r="C37" s="6" t="n">
        <v>39</v>
      </c>
    </row>
    <row r="38" spans="1:3">
      <c r="A38" s="4" t="s">
        <v>322</v>
      </c>
      <c r="B38" s="6" t="n">
        <v>38</v>
      </c>
      <c r="C38" s="6" t="n">
        <v>11</v>
      </c>
    </row>
    <row r="39" spans="1:3">
      <c r="A39" s="4" t="s">
        <v>589</v>
      </c>
      <c r="B39" s="6" t="n">
        <v>-8</v>
      </c>
    </row>
    <row r="40" spans="1:3">
      <c r="A40" s="4" t="s">
        <v>590</v>
      </c>
      <c r="B40" s="6" t="n">
        <v>-4</v>
      </c>
      <c r="C40" s="6" t="n">
        <v>-7</v>
      </c>
    </row>
    <row r="41" spans="1:3">
      <c r="A41" s="4" t="s">
        <v>591</v>
      </c>
      <c r="B41" s="6" t="n">
        <v>80</v>
      </c>
      <c r="C41" s="6" t="n">
        <v>43</v>
      </c>
    </row>
    <row r="42" spans="1:3">
      <c r="A42" s="4" t="s">
        <v>596</v>
      </c>
    </row>
    <row r="43" spans="1:3">
      <c r="A43" s="3" t="s">
        <v>584</v>
      </c>
    </row>
    <row r="44" spans="1:3">
      <c r="A44" s="4" t="s">
        <v>585</v>
      </c>
      <c r="B44" s="6" t="n">
        <v>56</v>
      </c>
    </row>
    <row r="45" spans="1:3">
      <c r="A45" s="4" t="s">
        <v>587</v>
      </c>
      <c r="C45" s="6" t="n">
        <v>50</v>
      </c>
    </row>
    <row r="46" spans="1:3">
      <c r="A46" s="4" t="s">
        <v>588</v>
      </c>
      <c r="B46" s="6" t="n">
        <v>56</v>
      </c>
      <c r="C46" s="6" t="n">
        <v>50</v>
      </c>
    </row>
    <row r="47" spans="1:3">
      <c r="A47" s="4" t="s">
        <v>322</v>
      </c>
      <c r="C47" s="6" t="n">
        <v>10</v>
      </c>
    </row>
    <row r="48" spans="1:3">
      <c r="A48" s="4" t="s">
        <v>589</v>
      </c>
      <c r="B48" s="6" t="n">
        <v>-1</v>
      </c>
    </row>
    <row r="49" spans="1:3">
      <c r="A49" s="4" t="s">
        <v>591</v>
      </c>
      <c r="B49" s="6" t="n">
        <v>55</v>
      </c>
      <c r="C49" s="6" t="n">
        <v>60</v>
      </c>
    </row>
    <row r="50" spans="1:3">
      <c r="A50" s="4" t="s">
        <v>597</v>
      </c>
    </row>
    <row r="51" spans="1:3">
      <c r="A51" s="3" t="s">
        <v>584</v>
      </c>
    </row>
    <row r="52" spans="1:3">
      <c r="A52" s="4" t="s">
        <v>585</v>
      </c>
      <c r="B52" s="6" t="n">
        <v>95</v>
      </c>
      <c r="C52" s="6" t="n">
        <v>59</v>
      </c>
    </row>
    <row r="53" spans="1:3">
      <c r="A53" s="4" t="s">
        <v>588</v>
      </c>
      <c r="B53" s="6" t="n">
        <v>95</v>
      </c>
      <c r="C53" s="6" t="n">
        <v>59</v>
      </c>
    </row>
    <row r="54" spans="1:3">
      <c r="A54" s="4" t="s">
        <v>322</v>
      </c>
      <c r="B54" s="6" t="n">
        <v>114</v>
      </c>
      <c r="C54" s="6" t="n">
        <v>54</v>
      </c>
    </row>
    <row r="55" spans="1:3">
      <c r="A55" s="4" t="s">
        <v>589</v>
      </c>
      <c r="B55" s="6" t="n">
        <v>-7</v>
      </c>
      <c r="C55" s="6" t="n">
        <v>-14</v>
      </c>
    </row>
    <row r="56" spans="1:3">
      <c r="A56" s="4" t="s">
        <v>590</v>
      </c>
      <c r="B56" s="6" t="n">
        <v>-69</v>
      </c>
      <c r="C56" s="6" t="n">
        <v>-46</v>
      </c>
    </row>
    <row r="57" spans="1:3">
      <c r="A57" s="4" t="s">
        <v>591</v>
      </c>
      <c r="B57" s="5" t="n">
        <v>133</v>
      </c>
      <c r="C57" s="5" t="n">
        <v>5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37"/>
    <col customWidth="1" max="3" min="3" width="21"/>
    <col customWidth="1" max="4" min="4" width="21"/>
    <col customWidth="1" max="5" min="5" width="21"/>
  </cols>
  <sheetData>
    <row r="1" spans="1:5">
      <c r="A1" s="1" t="s">
        <v>598</v>
      </c>
      <c r="B1" s="2" t="s">
        <v>1</v>
      </c>
    </row>
    <row r="2" spans="1:5">
      <c r="B2" s="2" t="s">
        <v>599</v>
      </c>
      <c r="C2" s="2" t="s">
        <v>600</v>
      </c>
      <c r="D2" s="2" t="s">
        <v>530</v>
      </c>
      <c r="E2" s="2" t="s">
        <v>601</v>
      </c>
    </row>
    <row r="3" spans="1:5">
      <c r="A3" s="3" t="s">
        <v>584</v>
      </c>
    </row>
    <row r="4" spans="1:5">
      <c r="A4" s="4" t="s">
        <v>88</v>
      </c>
      <c r="B4" s="5" t="n">
        <v>547</v>
      </c>
      <c r="C4" s="5" t="n">
        <v>504</v>
      </c>
      <c r="D4" s="5" t="n">
        <v>509</v>
      </c>
      <c r="E4" s="5" t="n">
        <v>558</v>
      </c>
    </row>
    <row r="5" spans="1:5">
      <c r="A5" s="4" t="s">
        <v>602</v>
      </c>
      <c r="B5" s="6" t="n">
        <v>222</v>
      </c>
      <c r="C5" s="6" t="n">
        <v>75</v>
      </c>
    </row>
    <row r="6" spans="1:5">
      <c r="A6" s="4" t="s">
        <v>592</v>
      </c>
    </row>
    <row r="7" spans="1:5">
      <c r="A7" s="3" t="s">
        <v>584</v>
      </c>
    </row>
    <row r="8" spans="1:5">
      <c r="A8" s="4" t="s">
        <v>88</v>
      </c>
      <c r="B8" s="6" t="n">
        <v>248</v>
      </c>
      <c r="C8" s="6" t="n">
        <v>301</v>
      </c>
      <c r="D8" s="6" t="n">
        <v>246</v>
      </c>
      <c r="E8" s="6" t="n">
        <v>356</v>
      </c>
    </row>
    <row r="9" spans="1:5">
      <c r="A9" s="4" t="s">
        <v>602</v>
      </c>
      <c r="B9" s="5" t="n">
        <v>70</v>
      </c>
    </row>
    <row r="10" spans="1:5">
      <c r="A10" s="4" t="s">
        <v>603</v>
      </c>
    </row>
    <row r="11" spans="1:5">
      <c r="A11" s="3" t="s">
        <v>584</v>
      </c>
    </row>
    <row r="12" spans="1:5">
      <c r="A12" s="4" t="s">
        <v>604</v>
      </c>
      <c r="B12" s="6" t="n">
        <v>25000</v>
      </c>
    </row>
    <row r="13" spans="1:5">
      <c r="A13" s="4" t="s">
        <v>605</v>
      </c>
      <c r="B13" s="6" t="n">
        <v>311000</v>
      </c>
    </row>
    <row r="14" spans="1:5">
      <c r="A14" s="4" t="s">
        <v>606</v>
      </c>
      <c r="B14" s="7" t="n">
        <v>6.9</v>
      </c>
    </row>
    <row r="15" spans="1:5">
      <c r="A15" s="4" t="s">
        <v>597</v>
      </c>
    </row>
    <row r="16" spans="1:5">
      <c r="A16" s="3" t="s">
        <v>584</v>
      </c>
    </row>
    <row r="17" spans="1:5">
      <c r="A17" s="4" t="s">
        <v>88</v>
      </c>
      <c r="B17" s="6" t="n">
        <v>133</v>
      </c>
      <c r="C17" s="6" t="n">
        <v>53</v>
      </c>
      <c r="D17" s="6" t="n">
        <v>95</v>
      </c>
      <c r="E17" s="6" t="n">
        <v>59</v>
      </c>
    </row>
    <row r="18" spans="1:5">
      <c r="A18" s="4" t="s">
        <v>602</v>
      </c>
      <c r="B18" s="6" t="n">
        <v>114</v>
      </c>
      <c r="C18" s="6" t="n">
        <v>54</v>
      </c>
    </row>
    <row r="19" spans="1:5">
      <c r="A19" s="4" t="s">
        <v>607</v>
      </c>
      <c r="B19" s="6" t="n">
        <v>62</v>
      </c>
    </row>
    <row r="20" spans="1:5">
      <c r="A20" s="4" t="s">
        <v>595</v>
      </c>
    </row>
    <row r="21" spans="1:5">
      <c r="A21" s="3" t="s">
        <v>584</v>
      </c>
    </row>
    <row r="22" spans="1:5">
      <c r="A22" s="4" t="s">
        <v>88</v>
      </c>
      <c r="B22" s="6" t="n">
        <v>80</v>
      </c>
      <c r="C22" s="6" t="n">
        <v>43</v>
      </c>
      <c r="D22" s="5" t="n">
        <v>37</v>
      </c>
      <c r="E22" s="5" t="n">
        <v>39</v>
      </c>
    </row>
    <row r="23" spans="1:5">
      <c r="A23" s="4" t="s">
        <v>602</v>
      </c>
      <c r="B23" s="6" t="n">
        <v>38</v>
      </c>
      <c r="C23" s="5" t="n">
        <v>11</v>
      </c>
    </row>
    <row r="24" spans="1:5">
      <c r="A24" s="4" t="s">
        <v>607</v>
      </c>
      <c r="B24" s="5" t="n">
        <v>3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0</v>
      </c>
    </row>
    <row r="2" spans="1:3">
      <c r="A2" s="3" t="s">
        <v>609</v>
      </c>
    </row>
    <row r="3" spans="1:3">
      <c r="A3" s="4" t="s">
        <v>610</v>
      </c>
      <c r="B3" s="5" t="n">
        <v>527</v>
      </c>
      <c r="C3" s="5" t="n">
        <v>728</v>
      </c>
    </row>
    <row r="4" spans="1:3">
      <c r="A4" s="4" t="s">
        <v>611</v>
      </c>
    </row>
    <row r="5" spans="1:3">
      <c r="A5" s="3" t="s">
        <v>609</v>
      </c>
    </row>
    <row r="6" spans="1:3">
      <c r="A6" s="4" t="s">
        <v>610</v>
      </c>
      <c r="B6" s="6" t="n">
        <v>527</v>
      </c>
      <c r="C6" s="6" t="n">
        <v>728</v>
      </c>
    </row>
    <row r="7" spans="1:3">
      <c r="A7" s="4" t="s">
        <v>612</v>
      </c>
    </row>
    <row r="8" spans="1:3">
      <c r="A8" s="3" t="s">
        <v>609</v>
      </c>
    </row>
    <row r="9" spans="1:3">
      <c r="A9" s="4" t="s">
        <v>613</v>
      </c>
      <c r="B9" s="6" t="n">
        <v>-39</v>
      </c>
      <c r="C9" s="6" t="n">
        <v>-39</v>
      </c>
    </row>
    <row r="10" spans="1:3">
      <c r="A10" s="4" t="s">
        <v>614</v>
      </c>
    </row>
    <row r="11" spans="1:3">
      <c r="A11" s="3" t="s">
        <v>609</v>
      </c>
    </row>
    <row r="12" spans="1:3">
      <c r="A12" s="4" t="s">
        <v>613</v>
      </c>
      <c r="B12" s="6" t="n">
        <v>779</v>
      </c>
      <c r="C12" s="6" t="n">
        <v>842</v>
      </c>
    </row>
    <row r="13" spans="1:3">
      <c r="A13" s="4" t="s">
        <v>615</v>
      </c>
    </row>
    <row r="14" spans="1:3">
      <c r="A14" s="3" t="s">
        <v>609</v>
      </c>
    </row>
    <row r="15" spans="1:3">
      <c r="A15" s="4" t="s">
        <v>613</v>
      </c>
      <c r="B15" s="5" t="n">
        <v>-213</v>
      </c>
      <c r="C15" s="5" t="n">
        <v>-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1</v>
      </c>
    </row>
    <row r="3" spans="1:3">
      <c r="A3" s="3" t="s">
        <v>617</v>
      </c>
    </row>
    <row r="4" spans="1:3">
      <c r="A4" s="4" t="s">
        <v>618</v>
      </c>
      <c r="B4" s="5" t="n">
        <v>34</v>
      </c>
      <c r="C4" s="5" t="n">
        <v>23</v>
      </c>
    </row>
    <row r="5" spans="1:3">
      <c r="A5" s="4" t="s">
        <v>619</v>
      </c>
      <c r="B5" s="4" t="s">
        <v>620</v>
      </c>
      <c r="C5" s="4" t="s">
        <v>620</v>
      </c>
    </row>
    <row r="6" spans="1:3">
      <c r="A6" s="4" t="s">
        <v>621</v>
      </c>
      <c r="B6" s="5" t="n">
        <v>10</v>
      </c>
      <c r="C6" s="5" t="n">
        <v>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1</v>
      </c>
    </row>
    <row r="3" spans="1:3">
      <c r="A3" s="3" t="s">
        <v>623</v>
      </c>
    </row>
    <row r="4" spans="1:3">
      <c r="A4" s="4" t="s">
        <v>624</v>
      </c>
      <c r="B4" s="5" t="n">
        <v>-916</v>
      </c>
      <c r="C4" s="5" t="n">
        <v>72</v>
      </c>
    </row>
    <row r="5" spans="1:3">
      <c r="A5" s="4" t="s">
        <v>625</v>
      </c>
      <c r="B5" s="6" t="n">
        <v>-5</v>
      </c>
      <c r="C5" s="6" t="n">
        <v>39</v>
      </c>
    </row>
    <row r="6" spans="1:3">
      <c r="A6" s="4" t="s">
        <v>626</v>
      </c>
      <c r="B6" s="6" t="n">
        <v>1201</v>
      </c>
      <c r="C6" s="6" t="n">
        <v>-640</v>
      </c>
    </row>
    <row r="7" spans="1:3">
      <c r="A7" s="4" t="s">
        <v>627</v>
      </c>
      <c r="B7" s="5" t="n">
        <v>280</v>
      </c>
      <c r="C7" s="5" t="n">
        <v>-52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0</v>
      </c>
    </row>
    <row r="2" spans="1:3">
      <c r="A2" s="3" t="s">
        <v>623</v>
      </c>
    </row>
    <row r="3" spans="1:3">
      <c r="A3" s="4" t="s">
        <v>629</v>
      </c>
      <c r="B3" s="5" t="n">
        <v>-11980</v>
      </c>
      <c r="C3" s="5" t="n">
        <v>-10804</v>
      </c>
    </row>
    <row r="4" spans="1:3">
      <c r="A4" s="4" t="s">
        <v>630</v>
      </c>
      <c r="B4" s="6" t="n">
        <v>12507</v>
      </c>
      <c r="C4" s="6" t="n">
        <v>11532</v>
      </c>
    </row>
    <row r="5" spans="1:3">
      <c r="A5" s="4" t="s">
        <v>631</v>
      </c>
      <c r="B5" s="5" t="n">
        <v>527</v>
      </c>
      <c r="C5" s="5" t="n">
        <v>7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07:06:45Z</dcterms:created>
  <dcterms:modified xmlns:dcterms="http://purl.org/dc/terms/" xmlns:xsi="http://www.w3.org/2001/XMLSchema-instance" xsi:type="dcterms:W3CDTF">2019-08-16T07:06:45Z</dcterms:modified>
</cp:coreProperties>
</file>